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Financial Statement Presentatio" sheetId="8" r:id="rId8"/>
    <s:sheet name="Recent Accounting Pronouncement" sheetId="9" r:id="rId9"/>
    <s:sheet name="Investment Securities" sheetId="10" r:id="rId10"/>
    <s:sheet name="Repurchase Agreements" sheetId="11" r:id="rId11"/>
    <s:sheet name="Loans And The Allowance For Cre" sheetId="12" r:id="rId12"/>
    <s:sheet name="Fair Value" sheetId="13" r:id="rId13"/>
    <s:sheet name="Employee Benefit Plans" sheetId="14" r:id="rId14"/>
    <s:sheet name="Earnings Per Share" sheetId="15" r:id="rId15"/>
    <s:sheet name="Stock Repurchase Program" sheetId="16" r:id="rId16"/>
    <s:sheet name="Commitments And Contingencies" sheetId="17" r:id="rId17"/>
    <s:sheet name="Accumulated Other Comprehensive" sheetId="18" r:id="rId18"/>
    <s:sheet name="Derivative Financial Instrument" sheetId="19" r:id="rId19"/>
    <s:sheet name="Business Combination" sheetId="20" r:id="rId20"/>
    <s:sheet name="Financial Statement Presentat21" sheetId="21" r:id="rId21"/>
    <s:sheet name="Investment Securities (Tables)" sheetId="22" r:id="rId22"/>
    <s:sheet name="Repurchase Agreements (Tables)" sheetId="23" r:id="rId23"/>
    <s:sheet name="Loans And The Allowance For C24" sheetId="24" r:id="rId24"/>
    <s:sheet name="Fair Value Of Financial Instrum" sheetId="25" r:id="rId25"/>
    <s:sheet name="Employee Benefit Plans (Tables)" sheetId="26" r:id="rId26"/>
    <s:sheet name="Earnings Per Share (Tables)" sheetId="27" r:id="rId27"/>
    <s:sheet name="Accumulated Other Comprehensi28" sheetId="28" r:id="rId28"/>
    <s:sheet name="Investment Securities (Narrativ" sheetId="29" r:id="rId29"/>
    <s:sheet name="Investment Securities (Summary " sheetId="30" r:id="rId30"/>
    <s:sheet name="Investment Securities (Summar31" sheetId="31" r:id="rId31"/>
    <s:sheet name="Investment Securities (Summar32" sheetId="32" r:id="rId32"/>
    <s:sheet name="Investment Securities (Summar33" sheetId="33" r:id="rId33"/>
    <s:sheet name="Investment Securities (Summar34" sheetId="34" r:id="rId34"/>
    <s:sheet name="Repurchase Agreements (Details)" sheetId="35" r:id="rId35"/>
    <s:sheet name="Loans And The Allowance For C36" sheetId="36" r:id="rId36"/>
    <s:sheet name="Loans And The Allowance For C37" sheetId="37" r:id="rId37"/>
    <s:sheet name="Loans And The Allowance For C38" sheetId="38" r:id="rId38"/>
    <s:sheet name="Loans And The Allowance For C39" sheetId="39" r:id="rId39"/>
    <s:sheet name="Loans And The Allowance For C40" sheetId="40" r:id="rId40"/>
    <s:sheet name="Loans And The Allowance For C41" sheetId="41" r:id="rId41"/>
    <s:sheet name="Loans And The Allowance For C42" sheetId="42" r:id="rId42"/>
    <s:sheet name="Loans And The Allowance For C43" sheetId="43" r:id="rId43"/>
    <s:sheet name="Loans And The Allowance For C44" sheetId="44" r:id="rId44"/>
    <s:sheet name="Fair Value Of Financial Instr45" sheetId="45" r:id="rId45"/>
    <s:sheet name="Fair Value Of Financial Instr46" sheetId="46" r:id="rId46"/>
    <s:sheet name="Fair Value Of Financial Instr47" sheetId="47" r:id="rId47"/>
    <s:sheet name="Employee Benefit Plans (Net Per" sheetId="48" r:id="rId48"/>
    <s:sheet name="Earnings Per Share (Details)" sheetId="49" r:id="rId49"/>
    <s:sheet name="Stock Repurchase Program (Detai" sheetId="50" r:id="rId50"/>
    <s:sheet name="Commitments And Contingencies (" sheetId="51" r:id="rId51"/>
    <s:sheet name="Accumulated Other Comprehensi52" sheetId="52" r:id="rId52"/>
    <s:sheet name="Accumulated Other Comprehensi53" sheetId="53" r:id="rId53"/>
    <s:sheet name="Derivative Financial Instrume54" sheetId="54" r:id="rId54"/>
    <s:sheet name="Business Combination (Details)" sheetId="55" r:id="rId55"/>
  </s:sheets>
  <s:definedNames/>
  <s:calcPr calcId="124519" calcMode="auto" fullCalcOnLoad="1"/>
</s:workbook>
</file>

<file path=xl/sharedStrings.xml><?xml version="1.0" encoding="utf-8"?>
<sst xmlns="http://schemas.openxmlformats.org/spreadsheetml/2006/main" uniqueCount="591">
  <si>
    <t>Document And Entity Information - shares</t>
  </si>
  <si>
    <t>6 Months Ended</t>
  </si>
  <si>
    <t>Jun. 30, 2015</t>
  </si>
  <si>
    <t>Jul. 29,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MERCHANTS BANCSHARES INC</t>
  </si>
  <si>
    <t>Trading Symbol</t>
  </si>
  <si>
    <t>mbvt</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due from banks</t>
  </si>
  <si>
    <t>Interest earning deposits with banks and other short-term investments</t>
  </si>
  <si>
    <t>Total cash and cash equivalents</t>
  </si>
  <si>
    <t>Investments:</t>
  </si>
  <si>
    <t>Securities available for sale, at fair value</t>
  </si>
  <si>
    <t>Securities held to maturity (fair value of $129,872 and $139,171)</t>
  </si>
  <si>
    <t>Total investments</t>
  </si>
  <si>
    <t>Loans</t>
  </si>
  <si>
    <t>Less: Allowance for loan losses</t>
  </si>
  <si>
    <t>Net loans</t>
  </si>
  <si>
    <t>Federal Home Loan Bank stock</t>
  </si>
  <si>
    <t>Bank premises and equipment, net</t>
  </si>
  <si>
    <t>Investment in real estate limited partnerships</t>
  </si>
  <si>
    <t>Bank owned life insurance</t>
  </si>
  <si>
    <t>Other assets</t>
  </si>
  <si>
    <t>Total assets</t>
  </si>
  <si>
    <t>LIABILITIES</t>
  </si>
  <si>
    <t>Demand (noninterest bearing)</t>
  </si>
  <si>
    <t>Savings, interest bearing checking and money market accounts</t>
  </si>
  <si>
    <t>Time deposits</t>
  </si>
  <si>
    <t>Total deposits</t>
  </si>
  <si>
    <t>Securities sold under agreements to repurchase</t>
  </si>
  <si>
    <t>Other long-term debt</t>
  </si>
  <si>
    <t>Junior subordinated debentures issued to unconsolidated subsidiary trust</t>
  </si>
  <si>
    <t>Other liabilities</t>
  </si>
  <si>
    <t>Total liabilities</t>
  </si>
  <si>
    <t>SHAREHOLDERS' EQUITY</t>
  </si>
  <si>
    <t>Common stock, $.01 par value Authorized: 10,000,000 shares; Issued: 6,651,760 at June 30, 2015 and December 31, 2014</t>
  </si>
  <si>
    <t>Capital in excess of par value</t>
  </si>
  <si>
    <t>Retained earnings</t>
  </si>
  <si>
    <t>Treasury stock, at cost: 315,352 shares at June 30, 2015 and 324,534 shares at December 31, 2014</t>
  </si>
  <si>
    <t>Deferred compensation arrangements: 290,400 shares at June 30, 2015 and 308,670 shares at December 31, 2014</t>
  </si>
  <si>
    <t>Accumulated other comprehensive (loss) income</t>
  </si>
  <si>
    <t>Total shareholders' equity</t>
  </si>
  <si>
    <t>Total liabilities and shareholders' equity</t>
  </si>
  <si>
    <t>Preferred Class A Non-Voting [Member]</t>
  </si>
  <si>
    <t>Preferred stock</t>
  </si>
  <si>
    <t>Preferred Class B Voting [Member]</t>
  </si>
  <si>
    <t>Consolidated Balance Sheets (Parenthetical) - USD ($) $ in Thousands</t>
  </si>
  <si>
    <t>Securities held to maturity, fair value</t>
  </si>
  <si>
    <t>Common stock, par value</t>
  </si>
  <si>
    <t>Common stock, shares authorized</t>
  </si>
  <si>
    <t>Common stock, shares issued</t>
  </si>
  <si>
    <t>Treasury stock, shares</t>
  </si>
  <si>
    <t>Deferred compensation arrangements, shares</t>
  </si>
  <si>
    <t>Preferred stock, shares authorized</t>
  </si>
  <si>
    <t>Preferred stock, shares outstanding</t>
  </si>
  <si>
    <t>Consolidated Statements Of Income - USD ($) $ in Thousands</t>
  </si>
  <si>
    <t>3 Months Ended</t>
  </si>
  <si>
    <t>Jun. 30, 2014</t>
  </si>
  <si>
    <t>INTEREST AND DIVIDEND INCOME</t>
  </si>
  <si>
    <t>Interest and fees on loans</t>
  </si>
  <si>
    <t>Investment income:</t>
  </si>
  <si>
    <t>Interest and dividends on investment securities</t>
  </si>
  <si>
    <t>Interest on interest earning deposits with banks and other short-term investments</t>
  </si>
  <si>
    <t>Total interest and dividend income</t>
  </si>
  <si>
    <t>INTEREST EXPENSE</t>
  </si>
  <si>
    <t>Time deposits $100 thousand and greater</t>
  </si>
  <si>
    <t>Other time deposits</t>
  </si>
  <si>
    <t>Securities sold under agreement to repurchase and other short-term debt</t>
  </si>
  <si>
    <t>Long-term debt</t>
  </si>
  <si>
    <t>Total interest expense</t>
  </si>
  <si>
    <t>Net interest income</t>
  </si>
  <si>
    <t>Provision for credit losses</t>
  </si>
  <si>
    <t>Net interest income after provision for credit losses</t>
  </si>
  <si>
    <t>NONINTEREST INCOME</t>
  </si>
  <si>
    <t>Trust division income</t>
  </si>
  <si>
    <t>Net debit card income</t>
  </si>
  <si>
    <t>Overdraft income</t>
  </si>
  <si>
    <t>Service charges on deposits</t>
  </si>
  <si>
    <t>Net gains (losses) on investment securities</t>
  </si>
  <si>
    <t>Loss on sale of other assets</t>
  </si>
  <si>
    <t>Other</t>
  </si>
  <si>
    <t>Total noninterest income</t>
  </si>
  <si>
    <t>NONINTEREST EXPENSE</t>
  </si>
  <si>
    <t>Compensation and benefits</t>
  </si>
  <si>
    <t>Occupancy expense</t>
  </si>
  <si>
    <t>Equipment expense</t>
  </si>
  <si>
    <t>Telephone expense</t>
  </si>
  <si>
    <t>Legal and professional fees</t>
  </si>
  <si>
    <t>Mobile and Internet Banking</t>
  </si>
  <si>
    <t>Core / item processing</t>
  </si>
  <si>
    <t>Marketing</t>
  </si>
  <si>
    <t>State franchise taxes</t>
  </si>
  <si>
    <t>FDIC insurance</t>
  </si>
  <si>
    <t>Conversion costs</t>
  </si>
  <si>
    <t>Merger-related costs</t>
  </si>
  <si>
    <t>Other Real Estate Owned ("OREO") and problem loan expenses</t>
  </si>
  <si>
    <t>Total noninterest expense</t>
  </si>
  <si>
    <t>Income before provision for income taxes</t>
  </si>
  <si>
    <t>Provision for income taxes</t>
  </si>
  <si>
    <t>NET INCOME</t>
  </si>
  <si>
    <t>Basic earnings per common share</t>
  </si>
  <si>
    <t>Diluted earnings per common share</t>
  </si>
  <si>
    <t>Consolidated Statements Of Comprehensive Income - Major Types of Debt and Equity Securities [Domain] - USD ($) $ in Thousands</t>
  </si>
  <si>
    <t>Net income</t>
  </si>
  <si>
    <t>Other comprehensive income, net of tax:</t>
  </si>
  <si>
    <t>Unrealized holding gain (losses) on securities available for sale, net of taxes of $(575), $488, $(153) and $911</t>
  </si>
  <si>
    <t>Unrealized holding gain arising during the period for securities transferred from available for sale to held to maturity, net of taxes of $0, $0, $0 and $4</t>
  </si>
  <si>
    <t>Amortization of unrealized holding losses of securities transferred from available for sale to held maturity, net of taxes of $69, $60, $136 and $121</t>
  </si>
  <si>
    <t>Reclassification adjustments for net securities gains included in net income, net of taxes of $0, $(6), $0 and $(50)</t>
  </si>
  <si>
    <t>Change in net unrealized loss on interest rate swaps, net of taxes of $0, $13, $11 and $35</t>
  </si>
  <si>
    <t>Pension liability adjustment, net of taxes of $36, $11, $72 and $23</t>
  </si>
  <si>
    <t>Other comprehensive income</t>
  </si>
  <si>
    <t>Comprehensive income</t>
  </si>
  <si>
    <t>Consolidated Statements Of Comprehensive Income (Loss) (Parenthetical) - USD ($) $ in Thousands</t>
  </si>
  <si>
    <t>Consolidated Statements Of Comprehensive Income [Abstract]</t>
  </si>
  <si>
    <t>Unrealized holding gain (loss) on securities available for sale, net of tax</t>
  </si>
  <si>
    <t>Unrealized holding gain arising during the period for securities transferred from available for sale to held to maturity, net of tax</t>
  </si>
  <si>
    <t>Amortization of unrealized holding losses of securities transferred from available for sale to held to maturity, net of taxes</t>
  </si>
  <si>
    <t>Reclassification adjustments for net securities gains included in net income, net of tax</t>
  </si>
  <si>
    <t>Change in net unrealized loss on interest rate swaps, net of tax</t>
  </si>
  <si>
    <t>Pension liability adjustment, net of tax</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Amortization of investment security premiums and accretion of discounts, net</t>
  </si>
  <si>
    <t>Stock based compensation</t>
  </si>
  <si>
    <t>Net (gain) loss on sales of investment securities</t>
  </si>
  <si>
    <t>Accretion of deferred gain on sale of premises</t>
  </si>
  <si>
    <t>Loss (gains) on sale of other real estate owned</t>
  </si>
  <si>
    <t>Equity in losses of real estate limited partnerships, net</t>
  </si>
  <si>
    <t>Increase in cash surrender value of bank owned life insurance</t>
  </si>
  <si>
    <t>Changes in assets and liabilities:</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investment securities available for sale</t>
  </si>
  <si>
    <t>Proceeds from maturities of investment securities available for sale</t>
  </si>
  <si>
    <t>Proceeds from maturities of investment securities held to maturity</t>
  </si>
  <si>
    <t>Proceeds from redemption of Federal Home Loan Bank stock</t>
  </si>
  <si>
    <t>Purchases of investment securities available for sale</t>
  </si>
  <si>
    <t>Loan originations in excess of principal payments</t>
  </si>
  <si>
    <t>Proceeds from sales of other real estate owned</t>
  </si>
  <si>
    <t>Real estate limited partnership investments</t>
  </si>
  <si>
    <t>Purchases of bank premises and equipment</t>
  </si>
  <si>
    <t>Net cash provided by (used in) investing activities</t>
  </si>
  <si>
    <t>CASH FLOWS FROM FINANCING ACTIVITIES:</t>
  </si>
  <si>
    <t>Net increase (decrease) in deposits</t>
  </si>
  <si>
    <t>Net decrease in securities sold under agreement to repurchase, short-term</t>
  </si>
  <si>
    <t>Principal payments on long-term debt</t>
  </si>
  <si>
    <t>Cash dividends paid</t>
  </si>
  <si>
    <t>Increase in deferred compensation arrangements</t>
  </si>
  <si>
    <t>Repurchased restricted stock to pay taxes on vested awards</t>
  </si>
  <si>
    <t>Tax benefit from exercises of stock options</t>
  </si>
  <si>
    <t>Net Cash Provided by (Used in) Financing Activities, Continuing Operations</t>
  </si>
  <si>
    <t>Net cash used in financing activities</t>
  </si>
  <si>
    <t>Decrease in cash and cash equivalents</t>
  </si>
  <si>
    <t>Cash and cash equivalents beginning of period</t>
  </si>
  <si>
    <t>Cash and cash equivalents end of period</t>
  </si>
  <si>
    <t>SUPPLEMENTAL DISCLOSURE OF CASH FLOW INFORMATION:</t>
  </si>
  <si>
    <t>Total interest payments</t>
  </si>
  <si>
    <t>SUPPLEMENTAL DISCLOSURE OF NON-CASH INVESTING AND FINANCING ACTIVITIES</t>
  </si>
  <si>
    <t>Distribution of stock under deferred compensation arrangements</t>
  </si>
  <si>
    <t>Transfer of securities from available for sale to held to maturity</t>
  </si>
  <si>
    <t>Financial Statement Presentation</t>
  </si>
  <si>
    <t>Financial Statement Presentation [Abstract]</t>
  </si>
  <si>
    <t>NOTE 1: FINANCIAL STATEMENT PRESENTATION
Basis of Presentation
The accompanying unaudited interim consolidated financial statements have been prepared in accordance with accounting principles generally accepted in the United States of America (“GAAP”) for interim financial information and the instructions to the Quarterly Report on Form 10-Q and Rule 10-01 of Regulation S-X promulgated under the Securities Exchange Act of 1934, as amended. Accordingly, they do not include all of the information and notes required by GAAP for complete financial statements. All adjustments necessary for a fair presentation of our interim consolidated financial statements as of June 30, 2015 and December 31, 2014 and for the three and six months ended June 30, 2015 and 2014 have been included. The information was prepared from our unaudited financial statements and the unaudited financial statements of our subsidiaries, Merchants Bank and MBVT Statutory Trust I. Amounts reported for prior periods are reclassified, where necessary, to be consistent with the current period presentation.
Management’s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The most significant estimates include those used in determining the allowance for credit losses, income taxes, interest income recognition on loans and investments and analysis of other-than-temporary impairment of our investment securities portfolio. Operating results in the future may vary from the amounts derived from Management's estimates and assumptions.</t>
  </si>
  <si>
    <t>Recent Accounting Pronouncements</t>
  </si>
  <si>
    <t>Recent Accounting Pronouncements [Abstract]</t>
  </si>
  <si>
    <t>NOTE 2: RECENT ACCOUNTING PRONOUNCEMENTS
FASB ASC 810 - In February 2015, the Financial Accounting Standards Board ("FASB") issued Accounting Standards Update ("ASU") No. 2015-02 —Consolidation (Topic 810), Amendments to the Consolidation Analysis. The Update amends existing standards regarding the evaluation of certain legal entities and their consolidation in the financial statements. The amendments modify the evaluation of whether limited partnerships and similar legal entities are variable interest entities or voting interest entities and eliminate the presumption that a general partner should consolidate a limited partnership. The amendments also affect the consolidation analysis of reporting entities that are involved with variable interest entitie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guidance becomes effective for us on January 1, 2016 and we are evaluating the impact of this guidance on our financial statements.
FASB ASC 860 – In June 2014, the FASB issued an update (ASU No. 2014-11, Repurchase-to-Maturity Transactions, Repurchase Financings, and Disclosures) impacting FASB ASC 860, Transfers and Servicing. The amendments in this update change the accounting for repurchase-to-maturity transactions and linked repurchase financings to secured borrowing accounting, which is consistent with the accounting for other repurchase agreements. The amendments also require new disclosures. An entity is required to disclose information on transfers accounted for as sales in transactions that are economically similar to repurchase agreements. An entity must also provide additional information about the types of collateral pledged in repurchase agreements and similar transactions accounted for as secured borrowings. An entity is required to present changes in accounting for transactions outstanding on the effective date as a cumulative-effect adjustment to retained earnings as of the beginning of the period of adoption. The amendments in this update became effective for interim and annual periods beginning after December 15, 2014 and did not have a material impact on the consolidated financial statements. See footnote 4 for details.</t>
  </si>
  <si>
    <t>Investment Securities</t>
  </si>
  <si>
    <t>Investment Securities [Abstract]</t>
  </si>
  <si>
    <t xml:space="preserve">NOTE 3: INVESTMENT SECURITIES
Investments in securities are classified as available for sale or held to maturity as of June 30, 2015 and December 31, 2014. The amortized cost and fair values of the securities classified as available for sale and held to maturity as of June 30, 2015 are as follows:
Gross
Gross
Amortized
Unrealized
Unrealized
Fair
(In thousands)
Cost
Gains
Losses
Value
Available for Sale:
U.S. Treasury Obligations
$ 25,055
$ 193
$ -
$ 25,248
Federal Home Loan Bank ("FHLB") Obligations
Residential Real Estate Mortgage-backed Securities ("Agency MBSs")
Agency Commercial Mortgage Backed Securities ("Agency CMBSs")
Agency Collateralized Mortgage Obligations ("Agency CMOs")
Asset Backed Securities ("ABSs")
-
Total Available for Sale
$ 257,680
$ 2,856
$ 980
$ 259,556
Gross
Gross
Amortized
Unrecognized
Unrecognized
Fair
(In thousands)
Cost
Gains
Losses
Value
Held to Maturity:
U.S. Agency Obligations
$ 21,137
$ 479
$ -
U.S. Government Sponsored Enterprises ("U.S. GSEs")
-
FHLB Obligations
-
Agency CMOs
Agency MBSs
-
Total Held to Maturity
$ 129,312
$ 1,107
$ 547
$ 129,872
The amortized cost and fair values of the securities classified as available for sale and held to maturity as of December 31, 2014 are as follows:
Gross
Gross
Amortized
Unrealized
Unrealized
Fair
(In thousands)
Cost
Gains
Losses
Value
Available for Sale:
U.S. Treasury Obligations
$ 25,048
$ 57
$ 12
$ 25,093
Agency MBSs
Agency CMBSs
Agency CMOs
ABSs
-
Total Available for Sale
$ 201,162
$ 3,034
$ 723
$ 203,473
Gross
Gross
Amortized
Unrecognized
Unrecognized
Fair
(In thousands)
Cost
Gains
Losses
Value
Held to Maturity:
U.S. Agency Obligations
$ 22,072
$ 597
$ -
$ 22,669
U.S. GSEs
-
FHLB Obligations
-
Agency CMOs
Agency MBSs
-
Total Held to Maturity
$ 138,421
$ 1,269
$ 519
$ 139,171
The contractual final maturity distribution of the debt securities classified as available for sale as of June 30, 2015, are as follows:
After One
After Five
Within
But Within
But Within
After Ten
(In thousands)
One Year
Five Years
Ten Years
Years
Total
Available for Sale (at fair value):
U.S. Treasury Obligations
$ -
$ 25,248
$ -
$ -
$ 25,248
FHLB Obligations
-
-
Agency MBSs
Agency CMBSs
Agency CMOs
-
-
ABSs
-
-
-
Total Available for Sale
$ 1,478
$ 64,351
$ 54,944
$ 138,783
$ 259,556
Available for Sale (at amortized cost):
U.S. Treasury Obligations
$ -
$ 25,055
$ -
$ -
$ 25,055
FHLB Obligations
-
-
Agency MBSs
Agency CMBSs
Agency CMOs
-
-
ABSs
-
-
-
Total Available for Sale
$ 1,470
$ 64,204
$ 54,457
$ 137,549
$ 257,680
The contractual final maturity distribution of the debt securities classified as held to maturity as of June 30 , 2015, are as follows:
After One
After Five
Within
But Within
But Within
After Ten
(In thousands)
One Year
Five Years
Ten Years
Years
Total
Held to Maturity (at fair value):
U.S. Agency Obligations
$ -
$ -
$ -
$ 21,616
$ 21,616
U.S. GSEs
-
-
-
FHLB Obligations
-
-
-
Agency CMOs
-
-
-
Agency MBSs
-
Total Held to Maturity
$ 7
$ -
$ 14,567
$ 115,298
$ 129,872
Held to Maturity (at amortized cost):
U.S. Agency Obligations
$ -
$ -
$ -
$ 21,137
U.S. GSEs
-
-
-
FHLB Obligations
-
-
-
Agency CMOs
-
-
-
Agency MBSs
-
Total Held to Maturity
$ 7
$ -
$ 14,356
$ 114,949
$ 129,312
Actual maturities will differ from contractual maturities because borrowers may have rights to call or prepay obligations. Maturities of Agency MBSs and Agency CMOs in the tables above are based on final contractual maturities.
The following table presents the proceeds, gross gains and gross losses on available for sale securities for the three and six months ended June 30, 2015 and 2014.
Three Months Ended June 30,
Six Months Ended June 30,
(In thousands)
2015
2014
2015
2014
Proceeds
$ -
$ -
Gross gains
-
-
Gross losses
-
-
Net gains
$ -
$ -
Securities with a carrying amount of $291.06 million and $ 317.22 million at June 30, 2015 and December 31, 2014, respectively, were pledged to secure U.S. Treasury borrowings, public deposits, securities sold under agreements to repurchase, and for other purposes required by law.
Gross unrealized losses on investment securities and the fair value of the related securities, aggregated by investment category and length of time that individual securities have been in continuous unrealized loss position, at June 30, 2015 were as follows:
Less Than 12 Months
12 Months or More
Total
Fair
Fair
Fair
(In thousands)
Value
Loss
Value
Loss
Value
Loss
Available for Sale:
FHLB Obligations
$ 5,086
$ 14
$ -
$ -
$ 5,086
$ 14
Agency MBSs
-
-
Agency CMBSs
Agency CMOs
Total Available for Sale
$ 79,277
$ 540
$ 24,055
$ 440
$ 103,332
$ 980
Held to Maturity:
U.S. Agency Obligations
$ -
$ -
$ -
$ -
$ -
$ -
Agency CMOs
Agency MBSs
-
-
-
-
-
-
Total Held to Maturity
$ 49,727
$ 446
$ 5,983
$ 101
$ 55,710
$ 547
Gross unrealized losses on investment securities and the fair value of the related securities, aggregated by investment category and length of time that individual securities have been in continuous unrealized loss position over our entire holding period, at December 31, 2014, were as follows:
Less Than 12 Months
12 Months or More
Total
Fair
Fair
Fair
(In thousands)
Value
Loss
Value
Loss
Value
Loss
Available for Sale:
U.S. Treasury Obligations
$ 5,080
$ 12
$ -
$ -
$ 5,080
$ 12
Agency MBSs
Agency CMBSs
-
-
Agency CMOs
Total Available for Sale
$ 24,357
$ 84
$ 39,203
$ 639
$ 63,560
$ 723
Held to Maturity:
U.S. Agency Obligations
$ -
$ -
$ -
$ -
$ -
$ -
U.S. GSEs
-
-
-
-
-
-
FHLB Obligations
-
-
-
-
-
-
Agency CMOs
Agency MBSs
-
-
-
-
-
-
Total Held to Maturity
$ 14,338
$ 108
$ 43,911
$ 411
$ 58,249
$ 519
There were no securities classified as trading at June 30, 2015 and December 31, 2014.
Unrealized losses on investment securities result from the cost basis of the security being higher than its current fair value. These discrepancies generally occur because of changes in interest rates since the time of purchase, or because the credit quality of the issuer has deteriorated. We perform a quarterly analysis of each security in our portfolio to determine if impairment exists, and if it does, whether that impairment is other-than-temporary.
At June 30, 2015, all of our Agency MBSs and Agency CMOs held were issued by U.S. government-sponsored entities and agencies, primarily the Federal National Mortgage Association (“FNMA”) and Federal Home Loan Mortgage Corp (“FHLMC”), institutions which the government has affirmed its commitment to support. Because the decline in fair value is attributable to changes in interest rates, and not credit quality, and because we do not have the intent to sell these securities and it is not likely that we will be required to sell the securities before their anticipated recovery, we do not consider these securities to be other-than-temporarily impaired at June 30, 2015.
We use external pricing services to obtain fair market values for our investment portfolio. We have obtained and reviewed the service providers’ pricing and reference data documentation. Evaluations are based on market data and vary by asset class and incorporate available trade, bid and other market information. Because many fixed income securities do not trade on a daily basis, the service provider’s evaluated pricing applications apply available information as applicable through processes such as benchmark curves, benchmarking of like securities, sector groupings, and matrix pricing, to prepare evaluations. In addition, model processes, such as the Option Adjusted Spread model are used to assess interest rate impact and develop prepayment scenarios, with inputs determined based on knowledge of the market. We periodically test the values provided to us by the pricing service by obtaining prices on all bonds from an alternative pricing source.
We do not intend to sell the investment securities that are in an unrealized loss position, and it is unlikely that we will be required to sell the investment securities before recovery of their amortized cost bases, which may be maturity. During the first quarter of 2014 and the third and fourth quarters of 2013, we transferred securities from available for sale to held to maturity. The unrealized holding loss at the time of transfer continues to be reported in accumulated other comprehensive income, net of tax and is amortized over the remaining lives of the securities as an adjustment of the yield. The amortization of the unamortized holding loss reported in accumulated other comprehensive income will offset the effect on interest income of the discount for the transferred securities. The remaining unamortized balance of the losses for the securities transferred from available for sale to held to maturity from prior years was $3.96 million, or $2.57 million, net of tax at June 30, 2015 . </t>
  </si>
  <si>
    <t>Repurchase Agreements</t>
  </si>
  <si>
    <t>Disclosure of Repurchase Agreements [Abstract]</t>
  </si>
  <si>
    <t>NOTE 4: REPURCHASE AGREEMENTS
The following table presents the contractual maturity of our secured borrowings and class of collateral pledged:
At June 30, 2015
Remaining Contractual Maturity of the Agreements
(dollars in thousands)
Overnight and Continuous
Up to 30 Days
30-90 Days
Greater Than 90 Days
Total
Repurchase Agreements:
Available for Sale:
U.S. Treasury Obligations
$
$
-
$
-
$
-
$
Agency MBSs
-
-
Agency CMBSs
-
-
-
Agency CMOs
-
-
-
Total Available for Sale
$
$
-
$
-
$
$
(In thousands)
Held to Maturity:
U.S. Agency Obligations
$
$
-
$
-
$
-
$
Agency CMOs
-
-
-
Agency MBSs
-
-
-
Total Held to Maturity
$
$
-
$
-
$
-
$</t>
  </si>
  <si>
    <t>Loans And The Allowance For Credit Losses</t>
  </si>
  <si>
    <t>Loans And The Allowance For Credit Losses [Abstract]</t>
  </si>
  <si>
    <t>NOTE 5 : LOANS AND THE ALLOWANCE FOR CREDIT LOSSES
The composition of our loan portfolio at June 30, 2015 and December 31, 2014 was as follows:
(In thousands)
June 30, 2015
December 31, 2014
Commercial, financial and agricultural
$
$
Municipal loans
Residential
Commercial Real Estate
Construction
Installment loans
All other loans
Total loans
$
$
We primarily originate residential real estate, commercial, commercial real estate, and municipal obligations to customers throughout the state of Vermont. There are no significant industry concentrations in the loan portfolio. Total loans in the table above included $748 thousand and $734 thousand of net deferred loan origination costs at June 30, 2015 and December 31, 2014, respectively. The aggregate amount of overdrawn deposit balances classified as loan balances was $662 thousand and $235 thousand at June 30, 2015 and December 31, 2014, respectively.
The following table reflects our loan loss experience and activity in the allowance for credit losses by portfolio segment for the three months ended June 30, 2015:
Commercial,
financial and
Real estate-
Real estate-
Real estate-
(In thousands)
agricultural
Municipal
residential
commercial
construction
Installment
All Other
Total
Allowance for credit losses:
Beginning balance
$
$
$
$
$
$
$
-
$
Charge-offs
-
-
-
-
-
Recoveries
-
-
-
-
Provision (credit)
-
Ending balance
$
$
$
$
$
$
$
-
$
The following table reflects our loan loss experience and activity in the allowance for credit losses by portfolio segment for the three months ended June 30, 2014:
Commercial,
financial and
Real estate-
Real estate-
Real estate-
(In thousands)
agricultural
Municipal
residential
commercial
construction
Installment
All Other
Total
Allowance for credit losses:
Beginning balance
$
$
$
$
$
$
$
$
Charge-offs
-
-
-
-
Recoveries
-
-
-
Provision (credit)
Ending balance
$
$
$
$
$
$
$
$
The following table reflects our loan loss experience and activity in the allowance for credit losses by portfolio segment for the six months ended June 30, 2015:
Commercial,
financial and
Real estate-
Real estate-
Real estate-
(In thousands)
agricultural
Municipal
residential
commercial
construction
Installment
All Other
Total
Allowance for credit losses:
Beginning balance
$ 3,331
$ 636
$ 3,127
$ 5,251
$ 415
$ 13
$ 42
$ 12,815
Charge-offs
Recoveries
Provision (credit)
Ending balance
$ 3,450
$ 369
$ 3,126
$ 5,354
$ 533
$ 59
$ -
$ 12,891
The following table reflects our loan loss experience and activity in the allowance for credit losses by portfolio segment for the six months ended June 30, 2014:
Commercial,
financial and
Real estate-
Real estate-
Real estate-
(In thousands)
agricultural
Municipal
residential
commercial
construction
Installment
All Other
Total
Allowance for credit losses:
Beginning balance
$
$
$
$
$
$
$
$
Charge-offs
-
-
-
-
Recoveries
-
-
-
Provision (credit)
Ending balance
$
$
$
$
$
$
$
$
The allowance for credit losses consists of the allowance for loan losses and the reserve for undisbursed lines and letters of credit. The reserve for undisbursed lines and letters of credit is included in other liabilities on the balance sheet. The following presents the balance in the allowance for loan losses and the recorded investment in loans by portfolio segment based upon impairment method at June 30, 2015:
Commercial,
financial and
Real estate-
Real estate-
Real estate-
(In thousands)
agricultural
Municipal
residential
commercial
construction
Installment
All Other
Total
Allowance for credit losses:
Ending balance individually evaluated for impairment
$
-
$
-
$
$
-
$
-
$
-
$
-
$
Ending balance collectively evaluated for impairment
-
Totals
$
$
$
$
$
$
$
-
$
Financing receivables:
Ending balance individually evaluated for impairment
$
$
-
$
$
-
$
-
$
-
$
-
$
Ending balance collectively evaluated for impairment
Totals
$
$
$
$
$
$
$
$
Components:
Allowance for loan losses
$
$
$
$
$
$
$
-
$
Reserve for undisbursed lines of credit
-
-
Total allowance for credit losses
$
$
$
$
$
$
$
-
$
The following presents the balance in the allowance for loan losses and the recorded investment in loans by portfolio segment based upon impairment method at December 31, 2014:
Commercial,
financial and
Real estate-
Real estate-
Real estate-
(In thousands)
agricultural
Municipal
residential
commercial
construction
Installment
All Other
Total
Allowance for credit losses:
Ending balance individually evaluated for impairment
$
-
$
-
$
$
-
$
-
$
-
$
-
$
Ending balance collectively evaluated for impairment
Totals
$
$
$
$
$
$
$
$
Financing receivables:
Ending balance individually evaluated for impairment
$
$
-
$
$
-
$
-
$
-
$
-
$
Ending balance collectively evaluated for impairment
Totals
$
$
$
$
$
$
$
$
Components:
Allowance for loan losses
$
$
$
$
$
$
$
$
Reserve for undisbursed lines of credit
-
-
Total allowance for credit losses
$
$
$
$
$
$
$
$
The general component covers non-impaired loans and is based on historical loss experience adjusted for current factors. The historical loss experience is determined by portfolio segment and is based on the actual loss history experienced by us over the most recent 5 years. This actual loss experience is supplemented with other factors based on the risks present for each portfolio segment. Thes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Due to the added risks associated with loans which are graded as pass-watch, special mention, and substandard that are not classified as impaired, an additional analysis is performed to determine whether an allowance is needed that is not fully captured by the historical loss experience. While historical loss experience by loan segment and migration of loans into higher risk classifications are considered, the following factors are also considered in determining the level of needed allowance on such loans: the historical loss rates of loans specifically classified as pass-watch, special mention, or substandard; and the trends in the collateral on the loans included within these classifications. This analysis created an additional $694 thousand at June 30, 2015 compared to $1.23 million at December 31, 2014 in needed allowance for loan loss.
The table below presents the recorded investment of loans, including nonaccrual and restructured loans, segregated by class, with delinquency aging as of June 30, 2015:
91 Days or
31-60
61-90
91 Days
Total
More past
Days
Days
or More
Past
Due and
(In thousands)
Past Due
Past Due
Past Due
Due
Current
Total
Accruing
Commercial, financial and agricultural
$
$
$
-
$
$
$
$
-
Municipal
-
-
-
-
-
Residential:
First mortgage
-
Second mortgage
-
-
-
Commercial Real Estate:
Owner occupied
-
-
-
-
-
Non-owner occupied
-
-
-
Construction:
Residential
-
-
-
-
-
Commercial
-
-
-
-
-
Installment
-
-
-
-
-
Other
-
-
-
-
-
Total
$
$
$
$
$
$
$
-
Of the total past due loans in the aging table above , $ 619 thousand are non-performing of which $0 are restructured loans and $0 were greater than 91 days past due and accruing. There was $465 thousand past due performing loan at June 30, 2015.
The table below presents the recorded investment of loans, including nonaccrual and restructured loans, segregated by class, with delinquency aging as of December 31, 2014:
91 Days or
31-60
61-90
91 Days
Total
more past
Days
Days
or More
Past
due and
(In thousands)
Past Due
Past Due
Past Due
Due
Current
Total
Accruing
Commercial, financial and agricultural
$
$
-
$
-
$
$
$
$
-
Municipal
-
-
-
-
-
Residential:
First mortgage
-
-
Second mortgage
-
-
Commercial Real Estate:
Owner occupied
-
-
-
Non-owner occupied
-
-
-
Construction:
Residential
-
-
-
-
-
Commercial
-
-
-
-
-
Installment
-
-
-
-
-
Other
-
-
-
-
-
Total
$
$
$
$
$
$
$
-
Of the total past due loans in the aging table above, $519 thousand are non-performing, of which $0 are restructured loans and $0 are greater than 91 days past due and accruing. There were $414 thousand past due performing loans at December 31, 2014.
Impaired loans by class at June 30, 2015 and for the three and six months ended June 30, 2015 are as follows:
Three Months Ended
Six Months Ended
June 30, 2015
June 30, 2015
Unpaid
Average
Interest
Average
Interest
Recorded
Principal
Related
Recorded
Income
Recorded
Income
(In thousands)
Investment
Balance
Allowance
Investment
Recognized
Investment
Recognized
With no related allowance recorded
Commercial, financial and agricultural
$
$
$
-
$
$
-
$
$
-
Residential:
First mortgage
-
-
-
Second mortgage
-
-
-
Commercial Real Estate:
Owner occupied
-
-
-
-
-
-
-
Non-owner occupied
-
-
-
-
-
Construction:
Residential
-
-
-
-
-
-
-
Commercial
-
-
-
-
-
-
-
Installment
-
-
-
-
-
-
-
With related allowance recorded
Commercial, financial and agricultural
-
-
-
-
-
Residential:
First mortgage
-
-
Second mortgage
-
-
-
-
-
Commercial Real Estate:
Owner occupied
-
-
-
-
-
-
-
Total
Commercial, financial and agricultural
-
-
-
Residential:
-
-
Commercial Real Estate:
-
-
-
-
-
Construction
-
-
-
-
-
-
-
Installment
-
-
-
-
-
-
-
Total
$
$
$
$
$
-
$
$
-
Impaired loans by class at December 31, 2014 and for the three and six months ended June 30, 2014 are as follows:
Three Months Ended
Six Months Ended
June 30, 2014
June 30, 2014
Unpaid
Average
Interest
Average
Interest
Recorded
Principal
Related
Recorded
Income
Recorded
Income
(In thousands)
Investment
Balance
Allowance
Investment
Recognized
Investment
Recognized
With no related allowance recorded
Commercial, financial and agricultural
$
$
$
-
$
$
$
$
Residential:
First mortgage
-
Second mortgage
-
Commercial Real Estate:
Owner occupied
-
-
-
Installment
-
-
-
-
-
-
-
With related allowance recorded
Commercial, financial and agricultural
-
-
-
-
-
Residential:
First mortgage
-
-
Second mortgage
-
-
-
-
-
-
-
Commercial Real Estate:
Owner occupied
-
-
-
-
-
Installment
-
-
-
-
-
-
-
Total
Commercial, financial and agricultural
-
Residential:
Commercial Real Estate:
-
-
-
Installment
-
-
-
-
-
-
-
Total
$
$
$
$
$
$
$
Residential and commercial loans serviced for others at June 30, 2015 and December 31, 2014 amounted to approximately $14.42 million and $13.53 million, respectively.
Nonperforming loans at June 30, 2015 and December 31, 2014 are as follows:
(In thousands)
June 30, 2015
December 31, 2014
Nonaccrual loans
$
$
Loans greater than 90 days and accruing
-
-
Troubled debt restructurings ("TDRs")
Total nonperforming loans
$
$
Of the total TDRs in the table above , $ 53 thousand at June 30, 2015 and $63 thousand at December 31, 2014 are nonaccruing. We have reviewed all restructurings that occurred on or after January 1, 2015 for identification as TDRs. One TDR with a balance of $471 thousand was restructured during the three and six months ended June 30, 2015. We did not identify as a TDR any loan for which the allowance for credit losses had been measured under a general allowance for credit losses methodology.
TDRs represent balances where the existing loan was modified involving a concession in rate, term or payment amount due to the distressed financial condition of the borrower. All TDRs at June 30, 2015 continue to pay as agreed according to the modified terms and five of the seven TDRs are considered well-secured. At June 30, 2015, there were no commitments to lend additional funds to borrowers whose loans have been modified in a TDR. We had no commitments to lend additional funds to borrowers whose loans were in nonaccrual status or to borrowers whose loans were 91 days past due and still accruing at June 30, 2015. Interest income on restructured loans during the three and six months ended June 30, 2015 and 2014 was insignificant.
Nonaccrual loans by class as of June 30, 201 5 and December 31, 2014 are as follows:
(In thousands)
June 30, 2015
December 31, 2014
Commercial, financial and agricultural
$
$
Residential:
First mortgage
Second mortgage
Total nonaccruing non-TDR loans
Nonaccruing TDR’s
Commercial, financial and agricultural
Residential:
First mortgage
Commercial Real Estate:
Owner occupied
-
-
Total nonaccrual loans including TDRs
$
$
Commercial Grading System
We use risk rating definitions for our commercial loan portfolios and certain residential loans which are generally consistent with regulatory and banking industry norms. Loans are assigned a credit quality grade which is based upon Management’s on going assessment of risk based upon an evaluation of the quantitative and qualitative aspects of each credit. This assessment is a dynamic process and risk ratings are adjusted as each borrower’s financial situation changes. This process is designed to provide timely recognition of a borrower’s financial condition and appropriately focus Management resources.
Pass rated loans exhibit acceptable risk to the bank in terms of financial capacity to repay the loan as well as possessing acceptable fallback repayment sources, typically collateral and personal guarantees. Pass rated commercial loan relationships with a total exposure of $1 million or greater are subject to a formal annual review process; additionally, Management reviews the risk rating at the time of any late payments, overdrafts or other sign of deterioration in the interim.
Loans rated Pass-Watch require more than usual attention and monitoring by the account officer, though not to the extent that a formal remediation plan is warranted. Borrowers can be rated Pass-Watch based upon a weakened capital structure, marginally adequate cash flow and/or collateral coverage or early-stage declining trends in operations or financial condition.
Loans rated Special Mention possess potential weakness that may expose the bank to some risk of loss in the future. These loans require more frequent monitoring and formal reporting to Management.
Substandard loans reflect well-defined weaknesses in the current repayment capacity, collateral or net worth of the borrower with the possibility of some loss to the bank if these weaknesses are not corrected. Action plans are required for these loans to address the inherent weakness in the credit and are formally reviewed.
Residential Real Estate and Consumer Loans
We do not use a grading system for our performing residential real estate and consumer loans. Credit quality for these loans is based on performance and payment status.
Below is a summary of loans by credit quality indicator as of June 30, 2015:
Pass-
Special
Sub-
(In thousands)
Unrated
Pass
Watch
Mention
Standard
Total
Commercial, financial and agricultural
$
$
$
$
$
$
Municipal
-
Residential:
First mortgage
-
Second mortgage
-
-
-
-
Commercial Real Estate:
Owner occupied
Non-owner occupied
Construction:
Residential
-
-
-
Commercial
-
Installment
-
-
-
-
All other loans
-
-
-
-
Total
$
$
$
$
$
$
Below is a summary of loans by credit quality indicator as of December 31, 2014:
Pass-
Special
Sub-
(In thousands)
Unrated Residential and
Pass
Watch
Mention
Standard
Total
Commercial, financial and agricultural
$
$
$
$
$
$
Municipal
-
Residential:
First mortgage
-
Second mortgage
-
-
-
-
Commercial Real Estate:
Owner occupied
Non-owner occupied
-
Construction:
Residential
-
-
-
Commercial
-
Installment
-
-
-
-
All other loans
-
-
-
-
Total
$
$
$
$
$
$</t>
  </si>
  <si>
    <t>Fair Value</t>
  </si>
  <si>
    <t>Fair Value [Abstract]</t>
  </si>
  <si>
    <t xml:space="preserve">NOTE 6 : FAIR VALUE
We record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We use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The fair value hierarchy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described below:
Ø
Level 1 - Unadjusted quoted prices in active markets that are accessible at the measurement date for identical, unrestricted assets or liabilities.
Ø
Level 2 - Quoted prices for similar assets or liabilities in active markets, quoted prices in markets that are not active, or inputs that are observable, either directly or indirectly, for substantially the full term of the asset or liability.
Ø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We do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agency securities,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inancial instruments on a recurring basis
The table below presents the balance of financial assets and liabilities at June 30, 2015 measured at fair value on a recurring basis:
Fair Value Measurements at Reporting Date Using
Quoted Prices in
Significant
Active Markets
Other
Significant
for Identical
Observable
Unobservable
Assets
Inputs
Inputs
(In thousands)
Total
(Level 1)
(Level 2)
(Level 3)
Assets
U.S. Treasury Obligations
$ 25,248
$ -
$ 25,248
$ -
FHLB Obligations
Agency MBSs
-
-
Agency CMBSs
-
-
Agency CMOs
-
-
ABSs
-
-
Interest rate swap agreements
-
-
Total assets
$ 260,273
$ -
$ 260,273
$ -
Liabilities
Interest rate swap agreements
-
-
Total liabilities
$ 942
$ -
$ 942
$ -
The table below presents the balance of financial assets and liabilities at December 31, 2014 measured at fair value on a recurring basis:
Fair Value Measurements at Reporting Date Using
Quoted Prices in
Significant
Active Markets
Other
Significant
for Identical
Observable
Unobservable
Assets
Inputs
Inputs
(In thousands)
Total
(Level 1)
(Level 2)
(Level 3)
Assets
U.S. Treasury Obligations
$ -
$ -
Agency MBSs
-
-
Agency CMBSs
-
-
Agency CMOs
-
-
ABSs
-
-
Interest rate swap agreements
-
-
Total assets
$ -
$ -
Liabilities
Interest rate swap agreements
-
-
Total liabilities
$ -
$ -
Investment securities are reported at fair value utilizing Level 2 inputs. The prices for these instruments are obtained through an independent pricing service or dealer market participant with whom we have historically transacted both purchases and sales of investment securities. Prices obtained from these sources include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ore information regarding our investment securities can be found in Note 3 to these consolidated financial statements.
The interest rate swaps are reported at their fair value utilizing Level 2 inputs from third parties. The fair value of our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re were no transfers between Level 1 and Level 2 for the six months ended June 30, 2015 and 2014. There were no Level 3 assets measured at fair value on a recurring basis at June 30, 2015 or December 31, 2014.
Financial instruments on a non-recurring basis
Certain financial assets are also measured at fair value on a non-recurring basis; however, they were not material at June 30, 2015 or December 31, 2014. These financial assets include impaired loans and OREO.
The table below presents the balance of financial instruments by class at June 30, 2015 measured at fair value:
Carrying
(In thousands)
Amount
Fair Value
Level 1
Level 2
Level 3
Cash and cash equivalents
$ 40,645
$ 40,645
$ 40,645
$ -
$ -
Securities available for sale
-
-
Securities held to maturity
-
-
FHLB stock
N/A
N/A
N/A
N/A
Loans, net of allowance for loan losses
-
-
Interest rate swap agreement
-
-
Accrued interest receivable
-
Total assets
$ 1,629,236
$ 1,625,690
$ 40,645
$ 391,054 $
Deposits
$ 1,346,825
$ 1,346,874
$ 1,147,693
$ 199,181
$ -
Securities sold under agreement to repurchase
-
-
Other long-term debt
-
-
Junior subordinated debentures issued to unconsolidated subsidiary trust
-
-
Interest rate swap agreement
-
-
Accrued interest payable
-
Total liabilities
$ 1,540,735
$ 1,534,499
$ 1,147,708
$ 386,791
$ -
The table below presents the balance of financial instruments by class at December 31, 2014 measured at fair value:
Carrying
(In thousands)
Amount
Fair Value
Level 1
Level 2
Level 3
Cash and cash equivalents
$ 154,459
$ 154,459
$ 154,459
$ -
$ -
Securities available for sale
-
-
Securities held to maturity
-
-
FHLB stock
N/A
N/A
N/A
N/A
Loans, net of allowance for loan losses
-
-
Interest rate swap agreement
-
-
Accrued interest receivable
-
Total assets
$ 1,675,637
$ 1,674,025
$ 154,459
$ 344,109 $
Deposits
$ 1,308,772
$ 1,308,904
$ 1,097,088
$ 211,816
$ -
Securities sold under agreement to repurchase
-
-
Other long-term debt
-
-
Junior subordinated debentures issued to unconsolidated subsidiary trust
-
-
Interest rate swap agreement
-
-
Accrued interest payable
-
Total liabilities
$ 1,591,436
$ 1,585,356
$ 1,097,107
$ 488,249
$ -
The carrying amounts reported in the consolidated balance sheets for cash and cash equivalents, accrued interest receivable and accrued interest payable approximate fair value. It is not practical to determine the fair value of FHLB stock due to restrictions placed on its transferability.
The methodologies for other financial assets and financial liabilities are discussed below.
Loans - The fair value for loans is estimated using discounted cash flow analyses, using interest rates and spreads currently being offered for loans with similar terms to borrowers of similar credit quality resulting in a Level 3 classification. Impaired loans are valued at the lower of cost or fair value. The methods utilized to estimate the fair value of loans do not necessarily represent an exit price.
Deposits - The fair value of deposits with no stated maturity, which includes demand, savings, interest bearing checking and money market accounts, is equal to the amount payable on demand resulting in a Level 1 classification. The fair value of variable rate, fixed term certificates of deposit also approximates the carrying amount reported in the consolidated balance sheets. The fair value of fixed rate and fixed term certificates of deposit is estimated using a discounted cash flow method which applies interest rates currently being offered for deposits of similar remaining maturities resulting in a Level 2 classification.
Debt - The fair value of debt is estimated using current market rates for borrowings of similar remaining maturity resulting in a Level 2 classification.
Commitments to Extend Credit and Standby Letters of Credit -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financial standby letters of credit is based on fees currently charged for similar agreements or on the estimated cost to terminate them or otherwise settle the obligations with the counterparties. The fair value of commitments to extend credit and standby letters of credit is approximately $65 thousand at June 30, 2015 and $47 thousand as of December 31, 2014, respectively.
Limitations ‑ Fair value estimates are made at a specific point in time based on relevant market information and information about the financial instruments. Because no market exists for a significant portion of the financial instruments, fair value estimates are based on judgments regarding future expected loss experience, current economic conditions, risk characteristics of various financial instruments, and other such factors.
These estimates do not reflect any premium or discount that could result from offering for sale at one time our entire holdings of a particular financial instrument. These estimates are subjective in nature and require considerable judgment to interpret market data. Accordingly, the estimates presented herein are not necessarily indicative of the amounts we could realize in a current market exchange, nor are they intended to represent the fair value of us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we are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
Other significant assets, such as premises and equipment, other assets, and liabilities not defined as financial instruments, are not included in the above disclosures. Also, the fair value estimates for deposits do not include the benefit that results from the low-cost funding provided by the deposit liabilities compared to the cost of borrowing funds in the market. </t>
  </si>
  <si>
    <t>Employee Benefit Plans</t>
  </si>
  <si>
    <t>Employee Benefit Plans [Abstract]</t>
  </si>
  <si>
    <t xml:space="preserve">NOTE 7 : EMPLOYEE BENEFIT PLANS
Pension Plan
Prior to January 1995, we maintained a noncontributory defined benefit plan (the “Pension Plan”) covering all eligible employees. During 1995, the Pension Plan was curtailed. Accordingly, all accrued benefits were fully vested and no additional years of service or age will be accrued.
The following tables summarize the components of net periodic benefit cost and other changes in Pension Plan assets and benefit obligations recognized for the three and six months ended June 30, 2015 and 2014:
Three Months
Six Months
Ended June
Ended June
(In thousands)
2015
2014
2015
2014
Interest cost
$
$
$
$
Expected return on plan assets
Service costs
Net loss amortization
Net periodic pension cost
$
$
$
$
We have no minimum required contribution for 2015.
Our Pension Investment Policy Statement sets forth the investment objectives and constraints of the Pension Plan. The purpose of the policy is to assist our Retirement Plan Committee in effectively supervising, monitoring, and evaluating the Pension Plan. </t>
  </si>
  <si>
    <t>Earnings Per Share</t>
  </si>
  <si>
    <t>Earnings Per Share [Abstract]</t>
  </si>
  <si>
    <t xml:space="preserve">NOTE 8 : EARNINGS PER SHARE
The following table presents reconciliations of the calculations of basic and diluted earnings per share for the three and six months ended June 30, 2015 and 2014:
Three Months
Six Months
Ended June 30,
Ended June 30,
(In thousands except per share data)
2015
2014
2015
2014
Net income
$
$
$
$
Weighted average common shares outstanding
Dilutive effect of common stock equivalents
Weighted average common and common equivalent
shares outstanding
Basic earnings per common share
$
$
$
$
Diluted earnings per common share
$
$
$
$
Basic earnings per common share were computed by dividing net income by the weighted average number of shares of common stock outstanding for the three and six months ended June 30, 2015 and 2014. The computation of diluted earnings per share includes the effect of assumed exercises of outstanding stock options. There were no anti-dilutive options outstanding for the three or six months ended June 30, 2015 or 2014 . </t>
  </si>
  <si>
    <t>Stock Repurchase Program</t>
  </si>
  <si>
    <t>Stock Repurchase Program [Abstract]</t>
  </si>
  <si>
    <t>NOTE 9 : STOCK REPURCHASE PROGRAM
We extended our stock buyback program through January 2016. Under the program, which was originally adopted in January 2007, we may repurchase up to 200,000 shares of our common stock on the open market from time to time, and have purchased 143,475 shares at an average price per share of $ 23.00 since the program’s adoption. We did not repurchase any of our shares during 2014 or during the six months ended June 30, 2015, and do not expect to repurchase shares in the near future.</t>
  </si>
  <si>
    <t>Commitments And Contingencies</t>
  </si>
  <si>
    <t>Commitments And Contingencies [Abstract]</t>
  </si>
  <si>
    <t>NOTE 10 : COMMITMENTS AND CONTINGENCIES
Financial Instruments with Off-Balance Sheet Risk
We are a party to financial instruments with off-balance sheet risk in the normal course of business to meet the financing needs of our customers. These financial instruments primarily include commitments to extend credit and financial guarantees. Such instruments involve, to varying degrees, elements of credit and interest rate risk that are not recognized in the accompanying consolidated balance sheets.
Disclosures are required regarding liability-recognition for the fair value at issuance of certain guarantees. We do not issue any guarantees that would require liability-recognition or disclosure, other than our standby letters of credit. We have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 6.54 million and $ 8 .77 million at June 30, 2015 and December 31, 2014, respectively, and represent the maximum potential future payments we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Our policies governing loan collateral apply to standby letters of credit at the time of credit extension. Loan-to-value ratios are generally consistent with loan-to-value requirements for other commercial loans secured by similar types of collateral.
We may enter into commitments to sell loans, which involve market and interest rate risk. There were no such commitments at June 30, 2015 or December 31, 2014.
Legal Proceedings
We have been named as defendants in various legal proceedings arising from our normal business activities. Although the amount of any ultimate liability with respect to such proceedings cannot be determined, in the opinion of Management, based upon input from counsel on the outcome of such proceedings, any such liability will not have a material effect on our financial condition and results of operations.</t>
  </si>
  <si>
    <t>Accumulated Other Comprehensive Income (Loss)</t>
  </si>
  <si>
    <t>Accumulated Other Comprehensive Income (Loss) [Abstract]</t>
  </si>
  <si>
    <t>NOTE 1 1 : ACCUMULATED OTHER COMPREHENSIVE INCOME (LOSS)
The following tables present the changes in accumulated other comprehensive (loss) by component, net of tax:
Losses on
Securities
Unrealized
Transferred
(Gains) Losses
From
Accumulated
on Securities
Available-For-
Other
Available-For-
Sale to Held-
Pension
Interest Rate
Comprehensive
(In thousands)
Sale
To-Maturity
Plan
Swaps
Income (Loss)
Balance March 31, 2015
$ 2,265
$ (2,700)
$ (3,328)
$ (290)
$ (4,053)
Other comprehensive income before reclassifications
-
-
-
Accretion of unrealized losses of securities transferred from available-for-sale to held-to-maturity recognized in other comprehensive income
-
-
-
Reclassification adjustments for (gains) losses reclassified into income
-
-
-
Net current period other comprehensive income
-
Balance June 30, 2015
$ 1,200
$ (2,572)
$ (3,261)
$ (290)
$ (4,923)
Beginning Balance December 31, 2014
$ 1,482
$ (2,824)
$ (3,395)
$ (311)
$ (5,048)
Other comprehensive income before reclassifications
-
-
Accretion of unrealized losses of securities transferred from available-for-sale to held-to-maturity recognized in other comprehensive income
-
-
-
Reclassification adjustments for (gains) losses reclassified into income
-
-
-
Net current period other comprehensive income
Balance June 30, 2015
$ 1,200
$ (2,572)
$ (3,261)
$ (290)
$ (4,923)
Losses on
Securities
Unrealized
Transferred
(Gains) Losses
From
Accumulated
on Securities
Available-For-
Other
Available-For-
Sale to Held-
Pension
Interest Rate
Comprehensive
(In thousands)
Sale
To-Maturity
Plan
Swaps
Income (Loss)
Balance March 31, 2014
$ 540
$ (3,175)
$ (1,769)
$ (431)
$ (4,835)
Other comprehensive income before reclassifications
-
-
Accretion of unrealized losses of securities transferred from available-for-sale to held-to-maturity recognized in other comprehensive income
-
-
-
Reclassification adjustments for (gains) losses reclassified into income
-
-
Net current period other comprehensive income
Balance June 30, 2014
$ 1,436
$ (3,064)
$ (1,748)
$ (407)
$ (3,783)
Beginning Balance December 31, 2013
$ (162)
$ (3,296)
$ (1,790)
$ (472)
$ (5,720)
Other comprehensive income before reclassifications
-
-
Transfer of securities from available-for-sale to held-to-maturity
-
-
-
Accretion of unrealized losses of securities transferred from available-for-sale to held-to-maturity recognized in other comprehensive income
-
-
-
Reclassification adjustments for (gains) losses reclassified into income
-
-
Net current period other comprehensive income
Balance June 30, 2014
$ 1,436
$ (3,064)
$ (1,748)
$ (407)
$ (3,783)
All amounts in the tables above are net of tax. Amounts in parentheses indicate debits.
Details of amounts reclassified from accumulated comprehensive income for the three and six months ended June 30, 2015 and 2014 are presented below:
Three Months
Six Months
Details about Accumulated Other
Ended
Ended
Comprehensive Income Components
June 30,
June 30,
Affected Line Item in the Statement
(In thousands)
2015
2015
Where Net Income is Presented
Unrealized gains on securities
$
-
$
-
Net gains on investment securities
-
-
Total before tax
-
-
Provision for income taxes
$
-
$
-
(Increase) / Decrease to Net Income
Amortization of actuarial loss for
defined benefit pension plan
$
$
Compensation and benefits expense
Total before tax
Provision for income taxes
$
$
Net of tax
Total reclassification adjustments
$
$
(Increase) / Decrease to Net Income
Three Months
Six Months
Details about Accumulated Other
Ended
Ended
Comprehensive Income Components
June 30,
June 30,
Affected Line Item in the Statement
(In thousands)
2014
2014
Where Net Income is Presented
Unrealized gains on securities
$
$
Net (gains) losses on investment securities
Total before tax
Provision for income taxes
$
$
Net of tax
Amortization of actuarial loss for
defined benefit pension plan
$
$
Compensation and benefits expense
Total before tax
Provision for income taxes
$
$
(Increase) / Decrease to Net Income
Total reclassification adjustments
$
$
(Increase) / Decrease to Net Income</t>
  </si>
  <si>
    <t>Derivative Financial Instruments</t>
  </si>
  <si>
    <t>Derivative Financial Instruments [Abstract]</t>
  </si>
  <si>
    <t>NOTE 1 2 : DERIVATIVE FINANCIAL INSTRUMENTS
At June 30, 2015 and December 31, 2014, we had an interest rate swap with a notional amount of $10 million that was designated as a cash flow hedge. The swap was used to convert a portion of the floating rate interest on our trust preferred issuance to a fixed rate of interest. Each quarter we assess the effectiveness of the hedging relationships by comparing the changes in cash flows of the derivative hedging instruments with the changes in cash flows of the designated hedged item. There was no ineffective portion recognized in earnings during the three and six months ended June 30, 2015 and 2014 . The fair value of $ ( 447) thousand and $(479) thousand was reflected in other liabilities in the accompanying consolidated balance sheets at June 30, 2015 and December 31, 2014, respectively.
We entered into interest rate swaps with a notional amount of $38.0 million with certain of our commercial customers. In order to minimize our risk, these customer derivatives (pay floating/receive fixed swaps) have been offset with essentially matching interest rate swaps with our counterparty totaling $38.0 million (pay fixed/receive floating swaps). At June 30, 2015, the weighted average receive rate of these interest rate swaps was 1.87% , the weighted average pay rate was 3.64% and the weighted average maturity was 11.5 years. The fair values of $717 thousand and $717 thousand were reflected in other assets and other liabilities, respectively, in the accompanying consolidated balance sheets at June 30, 2015. The fair values of $618 thousand and $618 thousand were reflected in other assets and other liabilities, respectively, in the accompanying consolidated balance sheets at December 31, 2014. Hedge accounting has not been applied for these derivatives. Because the terms of the swaps with our customer and the other financial institution offset each other, with the only difference being counterparty credit risk, changes in the fair value of the underlying derivative contracts are not materially different and do not significantly impact our results of operations.
We entered into interest rate swaps with notional amounts totaling $8.98 million at June 30, 2015, and $9.36 million at December 31, 2014, that were designated as fair value hedges of certain fixed rate loans with municipalities. At June 30, 2015, the weighted average receive rate of these interest rate swaps was 1.57% , the weighted average pay rate was 3.27% and the weighted average maturity was 17.0 years. The fair value of $222 thousand at June 30, 2015, was reflected as a reduction to loans and an increase to other assets. The ineffective portion of the interest swaps was immaterial and as such, amounts are not recognized in earnings.
We assessed our counterparty risk at June 30, 2015 and determined any credit risk inherent in our derivative contracts was insignificant. Information about the fair value of derivative financial instruments can be found in Note 5 to these consolidated financial statements.</t>
  </si>
  <si>
    <t>Business Combination</t>
  </si>
  <si>
    <t>Business Combinations [Abstract]</t>
  </si>
  <si>
    <t>NOTE 1 3 : BUSINESS COMBINATION
On April 27, 2015 Merchants Bancshares, Inc. (“Merchants”) announced the signing of a definitive agreement pursuant to which Merchants Bancshares, Inc. will acquire NUVO Bank &amp; Trust Company (“NUVO) for approximately $21.8 million in stock and cash, which represents $7.15 per share.
Under the terms of the agreement, shareholders of NUVO will be entitled to elect to receive either 0.2416 shares of Merchants common stock or $7.15 in cash for each share of NUVO common stock outstanding, subject to total consideration being comprised of approximately 75% stock and 25% cash. Holders of NUVO common stock options will receive a cash payment for the difference between $7.15 and the exercise price of the option, while warrant holders of NUVO may either be cashed out in a similar fashion or receive an equivalent warrant to acquire Merchants stock. The merger price of $7.15 per share is equivalent to approximately 133% of NUVO’s tangible book value at December 31, 2014 and 51.9 times NUVO’s last twelve months’ earnings.
The agreement has been approved by both of the Boards of Directors of Merchants and NUVO. The closing is anticipated to occur during the fourth quarter of 2015, subject to approval by NUVO shareholders, receipt of required regulatory approvals and other customary closing conditions. Merchants expects the transaction to be accretive to its earnings in the first full year of combined operations.</t>
  </si>
  <si>
    <t>Financial Statement Presentation (Policy)</t>
  </si>
  <si>
    <t>Basis of Presentation</t>
  </si>
  <si>
    <t xml:space="preserve">Basis of Presentation
The accompanying unaudited interim consolidated financial statements have been prepared in accordance with accounting principles generally accepted in the United States of America (“GAAP”) for interim financial information and the instructions to the Quarterly Report on Form 10-Q and Rule 10-01 of Regulation S-X promulgated under the Securities Exchange Act of 1934, as amended. Accordingly, they do not include all of the information and notes required by GAAP for complete financial statements. All adjustments necessary for a fair presentation of our interim consolidated financial statements as of June 30, 2015 and December 31, 2014 and for the three and six months ended June 30, 2015 and 2014 have been included. The information was prepared from our unaudited financial statements and the unaudited financial statements of our subsidiaries, Merchants Bank and MBVT Statutory Trust I. Amounts reported for prior periods are reclassified, where necessary, to be consistent with the current period presentation. </t>
  </si>
  <si>
    <t>Management’s Use of Estimates in Preparation of Financial Statements</t>
  </si>
  <si>
    <t xml:space="preserve">Management’s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The most significant estimates include those used in determining the allowance for credit losses, income taxes, interest income recognition on loans and investments and analysis of other-than-temporary impairment of our investment securities portfolio. Operating results in the future may vary from the amounts derived from Management's estimates and assumptions. </t>
  </si>
  <si>
    <t>Investment Securities (Tables)</t>
  </si>
  <si>
    <t>Summary Of Amortized Cost And Fair Values Of Securitiies Classified As Available For Sale And Held To Maturity</t>
  </si>
  <si>
    <t>The amortized cost and fair values of the securities classified as available for sale and held to maturity as of June 30, 2015 are as follows:
Gross
Gross
Amortized
Unrealized
Unrealized
Fair
(In thousands)
Cost
Gains
Losses
Value
Available for Sale:
U.S. Treasury Obligations
$ 25,055
$ 193
$ -
$ 25,248
Federal Home Loan Bank ("FHLB") Obligations
Residential Real Estate Mortgage-backed Securities ("Agency MBSs")
Agency Commercial Mortgage Backed Securities ("Agency CMBSs")
Agency Collateralized Mortgage Obligations ("Agency CMOs")
Asset Backed Securities ("ABSs")
-
Total Available for Sale
$ 257,680
$ 2,856
$ 980
$ 259,556
Gross
Gross
Amortized
Unrecognized
Unrecognized
Fair
(In thousands)
Cost
Gains
Losses
Value
Held to Maturity:
U.S. Agency Obligations
$ 21,137
$ 479
$ -
U.S. Government Sponsored Enterprises ("U.S. GSEs")
-
FHLB Obligations
-
Agency CMOs
Agency MBSs
-
Total Held to Maturity
$ 129,312
$ 1,107
$ 547
$ 129,872
The amortized cost and fair values of the securities classified as available for sale and held to maturity as of December 31, 2014 are as follows:
Gross
Gross
Amortized
Unrealized
Unrealized
Fair
(In thousands)
Cost
Gains
Losses
Value
Available for Sale:
U.S. Treasury Obligations
$ 25,048
$ 57
$ 12
$ 25,093
Agency MBSs
Agency CMBSs
Agency CMOs
ABSs
-
Total Available for Sale
$ 201,162
$ 3,034
$ 723
$ 203,473
Gross
Gross
Amortized
Unrecognized
Unrecognized
Fair
(In thousands)
Cost
Gains
Losses
Value
Held to Maturity:
U.S. Agency Obligations
$ 22,072
$ 597
$ -
$ 22,669
U.S. GSEs
-
FHLB Obligations
-
Agency CMOs
Agency MBSs
-
Total Held to Maturity
$ 138,421
$ 1,269
$ 519
$ 139,171</t>
  </si>
  <si>
    <t>Summary Of Contractual Maturity Distribution Of Debt Securities Classified As Available For Sale And Held To Maturity</t>
  </si>
  <si>
    <t>The contractual final maturity distribution of the debt securities classified as available for sale as of June 30, 2015, are as follows:
After One
After Five
Within
But Within
But Within
After Ten
(In thousands)
One Year
Five Years
Ten Years
Years
Total
Available for Sale (at fair value):
U.S. Treasury Obligations
$ -
$ 25,248
$ -
$ -
$ 25,248
FHLB Obligations
-
-
Agency MBSs
Agency CMBSs
Agency CMOs
-
-
ABSs
-
-
-
Total Available for Sale
$ 1,478
$ 64,351
$ 54,944
$ 138,783
$ 259,556
Available for Sale (at amortized cost):
U.S. Treasury Obligations
$ -
$ 25,055
$ -
$ -
$ 25,055
FHLB Obligations
-
-
Agency MBSs
Agency CMBSs
Agency CMOs
-
-
ABSs
-
-
-
Total Available for Sale
$ 1,470
$ 64,204
$ 54,457
$ 137,549
$ 257,680
The contractual final maturity distribution of the debt securities classified as held to maturity as of June 30 , 2015, are as follows:
After One
After Five
Within
But Within
But Within
After Ten
(In thousands)
One Year
Five Years
Ten Years
Years
Total
Held to Maturity (at fair value):
U.S. Agency Obligations
$ -
$ -
$ -
$ 21,616
$ 21,616
U.S. GSEs
-
-
-
FHLB Obligations
-
-
-
Agency CMOs
-
-
-
Agency MBSs
-
Total Held to Maturity
$ 7
$ -
$ 14,567
$ 115,298
$ 129,872
Held to Maturity (at amortized cost):
U.S. Agency Obligations
$ -
$ -
$ -
$ 21,137
U.S. GSEs
-
-
-
FHLB Obligations
-
-
-
Agency CMOs
-
-
-
Agency MBSs
-
Total Held to Maturity
$ 7
$ -
$ 14,356
$ 114,949
$ 129,312</t>
  </si>
  <si>
    <t>Summary of Proceeds, Gross Gains and Gross Losses</t>
  </si>
  <si>
    <t>Three Months Ended June 30,
Six Months Ended June 30,
(In thousands)
2015
2014
2015
2014
Proceeds
$ -
$ -
Gross gains
-
-
Gross losses
-
-
Net gains
$ -
$ -</t>
  </si>
  <si>
    <t>Summary Of Gross Unrealized Losses On Investment Securities</t>
  </si>
  <si>
    <t>Gross unrealized losses on investment securities and the fair value of the related securities, aggregated by investment category and length of time that individual securities have been in continuous unrealized loss position, at June 30, 2015 were as follows:
Less Than 12 Months
12 Months or More
Total
Fair
Fair
Fair
(In thousands)
Value
Loss
Value
Loss
Value
Loss
Available for Sale:
FHLB Obligations
$ 5,086
$ 14
$ -
$ -
$ 5,086
$ 14
Agency MBSs
-
-
Agency CMBSs
Agency CMOs
Total Available for Sale
$ 79,277
$ 540
$ 24,055
$ 440
$ 103,332
$ 980
Held to Maturity:
U.S. Agency Obligations
$ -
$ -
$ -
$ -
$ -
$ -
Agency CMOs
Agency MBSs
-
-
-
-
-
-
Total Held to Maturity
$ 49,727
$ 446
$ 5,983
$ 101
$ 55,710
$ 547
Gross unrealized losses on investment securities and the fair value of the related securities, aggregated by investment category and length of time that individual securities have been in continuous unrealized loss position over our entire holding period, at December 31, 2014, were as follows:
Less Than 12 Months
12 Months or More
Total
Fair
Fair
Fair
(In thousands)
Value
Loss
Value
Loss
Value
Loss
Available for Sale:
U.S. Treasury Obligations
$ 5,080
$ 12
$ -
$ -
$ 5,080
$ 12
Agency MBSs
Agency CMBSs
-
-
Agency CMOs
Total Available for Sale
$ 24,357
$ 84
$ 39,203
$ 639
$ 63,560
$ 723
Held to Maturity:
U.S. Agency Obligations
$ -
$ -
$ -
$ -
$ -
$ -
U.S. GSEs
-
-
-
-
-
-
FHLB Obligations
-
-
-
-
-
-
Agency CMOs
Agency MBSs
-
-
-
-
-
-
Total Held to Maturity
$ 14,338
$ 108
$ 43,911
$ 411
$ 58,249
$ 519</t>
  </si>
  <si>
    <t>Repurchase Agreements (Tables)</t>
  </si>
  <si>
    <t>Contractual maturity of our secured borrowings and class of collateral pledged</t>
  </si>
  <si>
    <t>At June 30, 2015
Remaining Contractual Maturity of the Agreements
(dollars in thousands)
Overnight and Continuous
Up to 30 Days
30-90 Days
Greater Than 90 Days
Total
Repurchase Agreements:
Available for Sale:
U.S. Treasury Obligations
$
$
-
$
-
$
-
$
Agency MBSs
-
-
Agency CMBSs
-
-
-
Agency CMOs
-
-
-
Total Available for Sale
$
$
-
$
-
$
$
(In thousands)
Held to Maturity:
U.S. Agency Obligations
$
$
-
$
-
$
-
$
Agency CMOs
-
-
-
Agency MBSs
-
-
-
Total Held to Maturity
$
$
-
$
-
$
-
$</t>
  </si>
  <si>
    <t>Loans And The Allowance For Credit Losses (Tables)</t>
  </si>
  <si>
    <t>Composition Of The Loan Portfolio</t>
  </si>
  <si>
    <t>(In thousands)
June 30, 2015
December 31, 2014
Commercial, financial and agricultural
$
$
Municipal loans
Residential
Commercial Real Estate
Construction
Installment loans
All other loans
Total loans
$
$</t>
  </si>
  <si>
    <t>Loan Loss Experience And Activity In The Allowance For Credit Losses</t>
  </si>
  <si>
    <t>The following table reflects our loan loss experience and activity in the allowance for credit losses by portfolio segment for the three months ended June 30, 2015:
Commercial,
financial and
Real estate-
Real estate-
Real estate-
(In thousands)
agricultural
Municipal
residential
commercial
construction
Installment
All Other
Total
Allowance for credit losses:
Beginning balance
$
$
$
$
$
$
$
-
$
Charge-offs
-
-
-
-
-
Recoveries
-
-
-
-
Provision (credit)
-
Ending balance
$
$
$
$
$
$
$
-
$
The following table reflects our loan loss experience and activity in the allowance for credit losses by portfolio segment for the three months ended June 30, 2014:
Commercial,
financial and
Real estate-
Real estate-
Real estate-
(In thousands)
agricultural
Municipal
residential
commercial
construction
Installment
All Other
Total
Allowance for credit losses:
Beginning balance
$
$
$
$
$
$
$
$
Charge-offs
-
-
-
-
Recoveries
-
-
-
Provision (credit)
Ending balance
$
$
$
$
$
$
$
$
The following table reflects our loan loss experience and activity in the allowance for credit losses by portfolio segment for the six months ended June 30, 2015:
Commercial,
financial and
Real estate-
Real estate-
Real estate-
(In thousands)
agricultural
Municipal
residential
commercial
construction
Installment
All Other
Total
Allowance for credit losses:
Beginning balance
$ 3,331
$ 636
$ 3,127
$ 5,251
$ 415
$ 13
$ 42
$ 12,815
Charge-offs
Recoveries
Provision (credit)
Ending balance
$ 3,450
$ 369
$ 3,126
$ 5,354
$ 533
$ 59
$ -
$ 12,891
The following table reflects our loan loss experience and activity in the allowance for credit losses by portfolio segment for the six months ended June 30, 2014:
Commercial,
financial and
Real estate-
Real estate-
Real estate-
(In thousands)
agricultural
Municipal
residential
commercial
construction
Installment
All Other
Total
Allowance for credit losses:
Beginning balance
$
$
$
$
$
$
$
$
Charge-offs
-
-
-
-
Recoveries
-
-
-
Provision (credit)
Ending balance
$
$
$
$
$
$
$
$</t>
  </si>
  <si>
    <t>Allowance For Loan Losses And The Recorded Investment In Loans</t>
  </si>
  <si>
    <t>The following presents the balance in the allowance for loan losses and the recorded investment in loans by portfolio segment based upon impairment method at June 30, 2015:
Commercial,
financial and
Real estate-
Real estate-
Real estate-
(In thousands)
agricultural
Municipal
residential
commercial
construction
Installment
All Other
Total
Allowance for credit losses:
Ending balance individually evaluated for impairment
$
-
$
-
$
$
-
$
-
$
-
$
-
$
Ending balance collectively evaluated for impairment
-
Totals
$
$
$
$
$
$
$
-
$
Financing receivables:
Ending balance individually evaluated for impairment
$
$
-
$
$
-
$
-
$
-
$
-
$
Ending balance collectively evaluated for impairment
Totals
$
$
$
$
$
$
$
$
Components:
Allowance for loan losses
$
$
$
$
$
$
$
-
$
Reserve for undisbursed lines of credit
-
-
Total allowance for credit losses
$
$
$
$
$
$
$
-
$
The following presents the balance in the allowance for loan losses and the recorded investment in loans by portfolio segment based upon impairment method at December 31, 2014:
Commercial,
financial and
Real estate-
Real estate-
Real estate-
(In thousands)
agricultural
Municipal
residential
commercial
construction
Installment
All Other
Total
Allowance for credit losses:
Ending balance individually evaluated for impairment
$
-
$
-
$
$
-
$
-
$
-
$
-
$
Ending balance collectively evaluated for impairment
Totals
$
$
$
$
$
$
$
$
Financing receivables:
Ending balance individually evaluated for impairment
$
$
-
$
$
-
$
-
$
-
$
-
$
Ending balance collectively evaluated for impairment
Totals
$
$
$
$
$
$
$
$
Components:
Allowance for loan losses
$
$
$
$
$
$
$
$
Reserve for undisbursed lines of credit
-
-
Total allowance for credit losses
$
$
$
$
$
$
$
$</t>
  </si>
  <si>
    <t>Recorded Investment of Loans, Including Nonaccrual And Restructured Loans, By Class</t>
  </si>
  <si>
    <t>The table below presents the recorded investment of loans, including nonaccrual and restructured loans, segregated by class, with delinquency aging as of June 30, 2015:
91 Days or
31-60
61-90
91 Days
Total
More past
Days
Days
or More
Past
Due and
(In thousands)
Past Due
Past Due
Past Due
Due
Current
Total
Accruing
Commercial, financial and agricultural
$
$
$
-
$
$
$
$
-
Municipal
-
-
-
-
-
Residential:
First mortgage
-
Second mortgage
-
-
-
Commercial Real Estate:
Owner occupied
-
-
-
-
-
Non-owner occupied
-
-
-
Construction:
Residential
-
-
-
-
-
Commercial
-
-
-
-
-
Installment
-
-
-
-
-
Other
-
-
-
-
-
Total
$
$
$
$
$
$
$
-
Of the total past due loans in the aging table above , $ 619 thousand are non-performing of which $0 are restructured loans and $0 were greater than 91 days past due and accruing. There was $465 thousand past due performing loan at June 30, 2015.
The table below presents the recorded investment of loans, including nonaccrual and restructured loans, segregated by class, with delinquency aging as of December 31, 2014:
91 Days or
31-60
61-90
91 Days
Total
more past
Days
Days
or More
Past
due and
(In thousands)
Past Due
Past Due
Past Due
Due
Current
Total
Accruing
Commercial, financial and agricultural
$
$
-
$
-
$
$
$
$
-
Municipal
-
-
-
-
-
Residential:
First mortgage
-
-
Second mortgage
-
-
Commercial Real Estate:
Owner occupied
-
-
-
Non-owner occupied
-
-
-
Construction:
Residential
-
-
-
-
-
Commercial
-
-
-
-
-
Installment
-
-
-
-
-
Other
-
-
-
-
-
Total
$
$
$
$
$
$
$
-</t>
  </si>
  <si>
    <t>Impaired Loans By Class</t>
  </si>
  <si>
    <t>Impaired loans by class at June 30, 2015 and for the three and six months ended June 30, 2015 are as follows:
Three Months Ended
Six Months Ended
June 30, 2015
June 30, 2015
Unpaid
Average
Interest
Average
Interest
Recorded
Principal
Related
Recorded
Income
Recorded
Income
(In thousands)
Investment
Balance
Allowance
Investment
Recognized
Investment
Recognized
With no related allowance recorded
Commercial, financial and agricultural
$
$
$
-
$
$
-
$
$
-
Residential:
First mortgage
-
-
-
Second mortgage
-
-
-
Commercial Real Estate:
Owner occupied
-
-
-
-
-
-
-
Non-owner occupied
-
-
-
-
-
Construction:
Residential
-
-
-
-
-
-
-
Commercial
-
-
-
-
-
-
-
Installment
-
-
-
-
-
-
-
With related allowance recorded
Commercial, financial and agricultural
-
-
-
-
-
Residential:
First mortgage
-
-
Second mortgage
-
-
-
-
-
Commercial Real Estate:
Owner occupied
-
-
-
-
-
-
-
Total
Commercial, financial and agricultural
-
-
-
Residential:
-
-
Commercial Real Estate:
-
-
-
-
-
Construction
-
-
-
-
-
-
-
Installment
-
-
-
-
-
-
-
Total
$
$
$
$
$
-
$
$
-
Impaired loans by class at December 31, 2014 and for the three and six months ended June 30, 2014 are as follows:
Three Months Ended
Six Months Ended
June 30, 2014
June 30, 2014
Unpaid
Average
Interest
Average
Interest
Recorded
Principal
Related
Recorded
Income
Recorded
Income
(In thousands)
Investment
Balance
Allowance
Investment
Recognized
Investment
Recognized
With no related allowance recorded
Commercial, financial and agricultural
$
$
$
-
$
$
$
$
Residential:
First mortgage
-
Second mortgage
-
Commercial Real Estate:
Owner occupied
-
-
-
Installment
-
-
-
-
-
-
-
With related allowance recorded
Commercial, financial and agricultural
-
-
-
-
-
Residential:
First mortgage
-
-
Second mortgage
-
-
-
-
-
-
-
Commercial Real Estate:
Owner occupied
-
-
-
-
-
Installment
-
-
-
-
-
-
-
Total
Commercial, financial and agricultural
-
Residential:
Commercial Real Estate:
-
-
-
Installment
-
-
-
-
-
-
-
Total
$
$
$
$
$
$
$</t>
  </si>
  <si>
    <t>Nonperforming Loans</t>
  </si>
  <si>
    <t>(In thousands)
June 30, 2015
December 31, 2014
Nonaccrual loans
$
$
Loans greater than 90 days and accruing
-
-
Troubled debt restructurings ("TDRs")
Total nonperforming loans
$
$</t>
  </si>
  <si>
    <t>Nonaccrual Loans By Class</t>
  </si>
  <si>
    <t>(In thousands)
June 30, 2015
December 31, 2014
Commercial, financial and agricultural
$
$
Residential:
First mortgage
Second mortgage
Total nonaccruing non-TDR loans
Nonaccruing TDR’s
Commercial, financial and agricultural
Residential:
First mortgage
Commercial Real Estate:
Owner occupied
-
-
Total nonaccrual loans including TDRs
$
$</t>
  </si>
  <si>
    <t>Summary Of Loans By Credit Quality Indicator</t>
  </si>
  <si>
    <t>Below is a summary of loans by credit quality indicator as of June 30, 2015:
Pass-
Special
Sub-
(In thousands)
Unrated
Pass
Watch
Mention
Standard
Total
Commercial, financial and agricultural
$
$
$
$
$
$
Municipal
-
Residential:
First mortgage
-
Second mortgage
-
-
-
-
Commercial Real Estate:
Owner occupied
Non-owner occupied
Construction:
Residential
-
-
-
Commercial
-
Installment
-
-
-
-
All other loans
-
-
-
-
Total
$
$
$
$
$
$
Below is a summary of loans by credit quality indicator as of December 31, 2014:
Pass-
Special
Sub-
(In thousands)
Unrated Residential and
Pass
Watch
Mention
Standard
Total
Commercial, financial and agricultural
$
$
$
$
$
$
Municipal
-
Residential:
First mortgage
-
Second mortgage
-
-
-
-
Commercial Real Estate:
Owner occupied
Non-owner occupied
-
Construction:
Residential
-
-
-
Commercial
-
Installment
-
-
-
-
All other loans
-
-
-
-
Total
$
$
$
$
$
$</t>
  </si>
  <si>
    <t>Fair Value Of Financial Instruments (Tables)</t>
  </si>
  <si>
    <t>Financial Assets And Liabilities Measured At Fair Value On A Recurring Basis</t>
  </si>
  <si>
    <t>The table below presents the balance of financial assets and liabilities at June 30, 2015 measured at fair value on a recurring basis:
Fair Value Measurements at Reporting Date Using
Quoted Prices in
Significant
Active Markets
Other
Significant
for Identical
Observable
Unobservable
Assets
Inputs
Inputs
(In thousands)
Total
(Level 1)
(Level 2)
(Level 3)
Assets
U.S. Treasury Obligations
$ 25,248
$ -
$ 25,248
$ -
FHLB Obligations
Agency MBSs
-
-
Agency CMBSs
-
-
Agency CMOs
-
-
ABSs
-
-
Interest rate swap agreements
-
-
Total assets
$ 260,273
$ -
$ 260,273
$ -
Liabilities
Interest rate swap agreements
-
-
Total liabilities
$ 942
$ -
$ 942
$ -
The table below presents the balance of financial assets and liabilities at December 31, 2014 measured at fair value on a recurring basis:
Fair Value Measurements at Reporting Date Using
Quoted Prices in
Significant
Active Markets
Other
Significant
for Identical
Observable
Unobservable
Assets
Inputs
Inputs
(In thousands)
Total
(Level 1)
(Level 2)
(Level 3)
Assets
U.S. Treasury Obligations
$ -
$ -
Agency MBSs
-
-
Agency CMBSs
-
-
Agency CMOs
-
-
ABSs
-
-
Interest rate swap agreements
-
-
Total assets
$ -
$ -
Liabilities
Interest rate swap agreements
-
-
Total liabilities
$ -
$ -</t>
  </si>
  <si>
    <t>Financial Instruments Measured At Fair Value</t>
  </si>
  <si>
    <t>The table below presents the balance of financial instruments by class at June 30, 2015 measured at fair value:
Carrying
(In thousands)
Amount
Fair Value
Level 1
Level 2
Level 3
Cash and cash equivalents
$ 40,645
$ 40,645
$ 40,645
$ -
$ -
Securities available for sale
-
-
Securities held to maturity
-
-
FHLB stock
N/A
N/A
N/A
N/A
Loans, net of allowance for loan losses
-
-
Interest rate swap agreement
-
-
Accrued interest receivable
-
Total assets
$ 1,629,236
$ 1,625,690
$ 40,645
$ 391,054 $
Deposits
$ 1,346,825
$ 1,346,874
$ 1,147,693
$ 199,181
$ -
Securities sold under agreement to repurchase
-
-
Other long-term debt
-
-
Junior subordinated debentures issued to unconsolidated subsidiary trust
-
-
Interest rate swap agreement
-
-
Accrued interest payable
-
Total liabilities
$ 1,540,735
$ 1,534,499
$ 1,147,708
$ 386,791
$ -
The table below presents the balance of financial instruments by class at December 31, 2014 measured at fair value:
Carrying
(In thousands)
Amount
Fair Value
Level 1
Level 2
Level 3
Cash and cash equivalents
$ 154,459
$ 154,459
$ 154,459
$ -
$ -
Securities available for sale
-
-
Securities held to maturity
-
-
FHLB stock
N/A
N/A
N/A
N/A
Loans, net of allowance for loan losses
-
-
Interest rate swap agreement
-
-
Accrued interest receivable
-
Total assets
$ 1,675,637
$ 1,674,025
$ 154,459
$ 344,109 $
Deposits
$ 1,308,772
$ 1,308,904
$ 1,097,088
$ 211,816
$ -
Securities sold under agreement to repurchase
-
-
Other long-term debt
-
-
Junior subordinated debentures issued to unconsolidated subsidiary trust
-
-
Interest rate swap agreement
-
-
Accrued interest payable
-
Total liabilities
$ 1,591,436
$ 1,585,356
$ 1,097,107
$ 488,249
$ -</t>
  </si>
  <si>
    <t>Employee Benefit Plans (Tables)</t>
  </si>
  <si>
    <t>Net Periodic Benefit Costs</t>
  </si>
  <si>
    <t>Three Months
Six Months
Ended June
Ended June
(In thousands)
2015
2014
2015
2014
Interest cost
$
$
$
$
Expected return on plan assets
Service costs
Net loss amortization
Net periodic pension cost
$
$
$
$</t>
  </si>
  <si>
    <t>Earnings Per Share (Tables)</t>
  </si>
  <si>
    <t>Reconciliations Of Calculations Of Basic And Diluted Earnings Per Share</t>
  </si>
  <si>
    <t>Three Months
Six Months
Ended June 30,
Ended June 30,
(In thousands except per share data)
2015
2014
2015
2014
Net income
$
$
$
$
Weighted average common shares outstanding
Dilutive effect of common stock equivalents
Weighted average common and common equivalent
shares outstanding
Basic earnings per common share
$
$
$
$
Diluted earnings per common share
$
$
$
$</t>
  </si>
  <si>
    <t>Accumulated Other Comprehensive Income (Loss) (Tables)</t>
  </si>
  <si>
    <t>Accumulated Balances for Each Classification of Other Comprehensive Income</t>
  </si>
  <si>
    <t>Losses on
Securities
Unrealized
Transferred
(Gains) Losses
From
Accumulated
on Securities
Available-For-
Other
Available-For-
Sale to Held-
Pension
Interest Rate
Comprehensive
(In thousands)
Sale
To-Maturity
Plan
Swaps
Income (Loss)
Balance March 31, 2015
$ 2,265
$ (2,700)
$ (3,328)
$ (290)
$ (4,053)
Other comprehensive income before reclassifications
-
-
-
Accretion of unrealized losses of securities transferred from available-for-sale to held-to-maturity recognized in other comprehensive income
-
-
-
Reclassification adjustments for (gains) losses reclassified into income
-
-
-
Net current period other comprehensive income
-
Balance June 30, 2015
$ 1,200
$ (2,572)
$ (3,261)
$ (290)
$ (4,923)
Beginning Balance December 31, 2014
$ 1,482
$ (2,824)
$ (3,395)
$ (311)
$ (5,048)
Other comprehensive income before reclassifications
-
-
Accretion of unrealized losses of securities transferred from available-for-sale to held-to-maturity recognized in other comprehensive income
-
-
-
Reclassification adjustments for (gains) losses reclassified into income
-
-
-
Net current period other comprehensive income
Balance June 30, 2015
$ 1,200
$ (2,572)
$ (3,261)
$ (290)
$ (4,923)
Losses on
Securities
Unrealized
Transferred
(Gains) Losses
From
Accumulated
on Securities
Available-For-
Other
Available-For-
Sale to Held-
Pension
Interest Rate
Comprehensive
(In thousands)
Sale
To-Maturity
Plan
Swaps
Income (Loss)
Balance March 31, 2014
$ 540
$ (3,175)
$ (1,769)
$ (431)
$ (4,835)
Other comprehensive income before reclassifications
-
-
Accretion of unrealized losses of securities transferred from available-for-sale to held-to-maturity recognized in other comprehensive income
-
-
-
Reclassification adjustments for (gains) losses reclassified into income
-
-
Net current period other comprehensive income
Balance June 30, 2014
$ 1,436
$ (3,064)
$ (1,748)
$ (407)
$ (3,783)
Beginning Balance December 31, 2013
$ (162)
$ (3,296)
$ (1,790)
$ (472)
$ (5,720)
Other comprehensive income before reclassifications
-
-
Transfer of securities from available-for-sale to held-to-maturity
-
-
-
Accretion of unrealized losses of securities transferred from available-for-sale to held-to-maturity recognized in other comprehensive income
-
-
-
Reclassification adjustments for (gains) losses reclassified into income
-
-
Net current period other comprehensive income
Balance June 30, 2014
$ 1,436
$ (3,064)
$ (1,748)
$ (407)
$ (3,783)</t>
  </si>
  <si>
    <t>Reclassification Adjustment Details</t>
  </si>
  <si>
    <t>Three Months
Six Months
Details about Accumulated Other
Ended
Ended
Comprehensive Income Components
June 30,
June 30,
Affected Line Item in the Statement
(In thousands)
2015
2015
Where Net Income is Presented
Unrealized gains on securities
$
-
$
-
Net gains on investment securities
-
-
Total before tax
-
-
Provision for income taxes
$
-
$
-
(Increase) / Decrease to Net Income
Amortization of actuarial loss for
defined benefit pension plan
$
$
Compensation and benefits expense
Total before tax
Provision for income taxes
$
$
Net of tax
Total reclassification adjustments
$
$
(Increase) / Decrease to Net Income
Three Months
Six Months
Details about Accumulated Other
Ended
Ended
Comprehensive Income Components
June 30,
June 30,
Affected Line Item in the Statement
(In thousands)
2014
2014
Where Net Income is Presented
Unrealized gains on securities
$
$
Net (gains) losses on investment securities
Total before tax
Provision for income taxes
$
$
Net of tax
Amortization of actuarial loss for
defined benefit pension plan
$
$
Compensation and benefits expense
Total before tax
Provision for income taxes
$
$
(Increase) / Decrease to Net Income
Total reclassification adjustments
$
$
(Increase) / Decrease to Net Income</t>
  </si>
  <si>
    <t>Investment Securities (Narrative) (Details) - USD ($)</t>
  </si>
  <si>
    <t>Schedule Of Securities [Line Items]</t>
  </si>
  <si>
    <t>Carrying value of securities pledged</t>
  </si>
  <si>
    <t>Securities classified as trading</t>
  </si>
  <si>
    <t>Transferred From Available-For-Sale to Held-To-Maturity [Member]</t>
  </si>
  <si>
    <t>Securities transferred from available-for-sale to held-to-maturity, remaining unamortized balance</t>
  </si>
  <si>
    <t>Securities transferred from available-for-sale to held-to-maturity, remaining unamortized balance, net of tax</t>
  </si>
  <si>
    <t>Investment Securities (Summary Of Amortized Cost And Fair Values Of Securities Classified As Available For Sale And Held To Maturity) (Details) - USD ($) $ in Thousands</t>
  </si>
  <si>
    <t>Available-for-sale Securities, Amortized Cost Basis, Total</t>
  </si>
  <si>
    <t>Available for Sale, Gross Unrealized Gains</t>
  </si>
  <si>
    <t>Available for Sale, Gross Unrealized Losses</t>
  </si>
  <si>
    <t>Available for sale Securities, Fair Value</t>
  </si>
  <si>
    <t>Total Held to Maturity Securities, Amortized Cost</t>
  </si>
  <si>
    <t>Held to Maturity, Gross Unrealized Gains</t>
  </si>
  <si>
    <t>Held to Maturity, Gross Unrealized Losses</t>
  </si>
  <si>
    <t>Held-to-maturity Securities, Fair Value</t>
  </si>
  <si>
    <t>U.S. Treasury Obligations [Member]</t>
  </si>
  <si>
    <t>U.S. Agency Obligations [Member]</t>
  </si>
  <si>
    <t>U.S. GSEs [Member]</t>
  </si>
  <si>
    <t>FHLB Obligations [Member]</t>
  </si>
  <si>
    <t>Agency MBSs [Member]</t>
  </si>
  <si>
    <t>Agency CMBSs [Member]</t>
  </si>
  <si>
    <t>Agency CMOs [Member]</t>
  </si>
  <si>
    <t>ABSs [Member]</t>
  </si>
  <si>
    <t>Investment Securities (Summary Of Contractual Maturity Of Debt Securities Classified As Available For Sale) (Details) $ in Thousands</t>
  </si>
  <si>
    <t>Jun. 30, 2015USD ($)</t>
  </si>
  <si>
    <t>Schedule of Available-for-sale Securities [Line Items]</t>
  </si>
  <si>
    <t>Available for Sale (at fair value), Within One Year</t>
  </si>
  <si>
    <t>Available for Sale (at fair value), After One But Within Five Years</t>
  </si>
  <si>
    <t>Available for Sale (at fair value), After Five But Within Ten Years</t>
  </si>
  <si>
    <t>Available for Sale (at fair value), After Ten Years</t>
  </si>
  <si>
    <t>Total Available for Sale Securities, Fair Value</t>
  </si>
  <si>
    <t>Available for Sale (at amortized cost), Within One Year</t>
  </si>
  <si>
    <t>Available for Sale (at amortized cost), After One But Within Five Years</t>
  </si>
  <si>
    <t>Available for Sale (at amortized cost), After Five But Within Ten Years</t>
  </si>
  <si>
    <t>Available for Sale (at amortized cost), After Ten Years</t>
  </si>
  <si>
    <t>Total Available for Sale Securities, Amortized Cost</t>
  </si>
  <si>
    <t>Investment Securities (Summary Of Contractual Maturity Of Debt Securities Classified As Held To Maturity) (Details) - USD ($) $ in Thousands</t>
  </si>
  <si>
    <t>Schedule of Held-to-maturity Securities [Line Items]</t>
  </si>
  <si>
    <t>Held to Maturity (at fair value), Within One Year</t>
  </si>
  <si>
    <t>Held to Maturity (at fair value), After Five But Within Ten Years</t>
  </si>
  <si>
    <t>Held to Maturity (at amortized cost), After Ten Years</t>
  </si>
  <si>
    <t>Held to Maturity (at amortized cost), Within One Year</t>
  </si>
  <si>
    <t>Held to Maturity (at amortized cost), After Five But Within Ten Years</t>
  </si>
  <si>
    <t>Investment Securities (Summary Of Proceeds, Gross Gains and Gross Losses On Available For Sale Securities) (Details) - Jun. 30, 2014 - USD ($) $ in Thousands</t>
  </si>
  <si>
    <t>Total</t>
  </si>
  <si>
    <t>Investments [Abstract]</t>
  </si>
  <si>
    <t>Proceeds</t>
  </si>
  <si>
    <t>Gross gains</t>
  </si>
  <si>
    <t>Gross losses</t>
  </si>
  <si>
    <t>Net gains</t>
  </si>
  <si>
    <t>Investment Securities (Summary Of Gross Unrealized Losses On Investment Securities Available For Sale And Length Of Time) (Details) - USD ($) $ in Thousands</t>
  </si>
  <si>
    <t>Available-for-sale Securities, Less Than 12 Months, Fair Value</t>
  </si>
  <si>
    <t>Available-for-sale Securities, Less Than 12 Months, Loss</t>
  </si>
  <si>
    <t>Available-for-sale Securities, 12 Months or More, Fair Value</t>
  </si>
  <si>
    <t>Available-for-sale Securities, 12 Months or More, Loss</t>
  </si>
  <si>
    <t>Available-for-sale Securities, Continuous Unrealized Loss Position, Fair Value, Total</t>
  </si>
  <si>
    <t>Available-for-sale Securities, Continuous Unrealized Loss Position, Aggregate Losses, Total</t>
  </si>
  <si>
    <t>Held to Maturity Securities, Less Than 12 Months, Fair Value</t>
  </si>
  <si>
    <t>Held to Maturity Securities, Less Than 12 Months, Loss</t>
  </si>
  <si>
    <t>Held to Maturity Securities, 12 Months or More, Fair Value</t>
  </si>
  <si>
    <t>Held to Maturity Securities, 12 Months or More, Loss</t>
  </si>
  <si>
    <t>Held to Maturity Securities, Continuous Unrealized Loss Position, Fair Value, Total</t>
  </si>
  <si>
    <t>Held to Maturity Securities, Continuous Unrealized Loss Position, Aggregate Losses, Total</t>
  </si>
  <si>
    <t>Repurchase Agreements (Details) $ in Thousands</t>
  </si>
  <si>
    <t>Available-for-sale Securities Pledged as Collateral</t>
  </si>
  <si>
    <t>Held-to-maturity Securities Pledged as Collateral</t>
  </si>
  <si>
    <t>Overnight and Continuous [Member]</t>
  </si>
  <si>
    <t>Greater than 90 Days [Member]</t>
  </si>
  <si>
    <t>U.S. Treasury Obligations [Member] | Overnight and Continuous [Member]</t>
  </si>
  <si>
    <t>U.S. Agency Obligations [Member] | Overnight and Continuous [Member]</t>
  </si>
  <si>
    <t>Agency MBSs [Member] | Overnight and Continuous [Member]</t>
  </si>
  <si>
    <t>Agency MBSs [Member] | Greater than 90 Days [Member]</t>
  </si>
  <si>
    <t>Agency CMBSs [Member] | Overnight and Continuous [Member]</t>
  </si>
  <si>
    <t>Agency CMOs [Member] | Overnight and Continuous [Member]</t>
  </si>
  <si>
    <t>Loans And The Allowance For Credit Losses (Narrative) (Details)</t>
  </si>
  <si>
    <t>Jun. 30, 2015USD ($)loan</t>
  </si>
  <si>
    <t>Dec. 31, 2014USD ($)</t>
  </si>
  <si>
    <t>Financing Receivable, Recorded Investment [Line Items]</t>
  </si>
  <si>
    <t>Net deferred loan origination cost</t>
  </si>
  <si>
    <t>Overdrawn deposit balances classified as loan balances</t>
  </si>
  <si>
    <t>Allowance for loan losses</t>
  </si>
  <si>
    <t>Past due loans</t>
  </si>
  <si>
    <t>91 Days more past due and Accruing</t>
  </si>
  <si>
    <t>Nonaccruing TDR's</t>
  </si>
  <si>
    <t>Number of loans | loan</t>
  </si>
  <si>
    <t>Restructured TDR</t>
  </si>
  <si>
    <t>Number of well secured TDR's | loan</t>
  </si>
  <si>
    <t>Commitments to lend additional funds to borrowers</t>
  </si>
  <si>
    <t>Exposure threshold for loans subject to formal review</t>
  </si>
  <si>
    <t>Residential [Member]</t>
  </si>
  <si>
    <t>Commercial Real Estate [Member]</t>
  </si>
  <si>
    <t>Commercial, Financial And Agricultural [Member]</t>
  </si>
  <si>
    <t>Residential And Commerical Loans Serviced For Others [Member]</t>
  </si>
  <si>
    <t>Performing [Member]</t>
  </si>
  <si>
    <t>Non-Performing [Member]</t>
  </si>
  <si>
    <t>Accruing [Member]</t>
  </si>
  <si>
    <t>Restructured [Member]</t>
  </si>
  <si>
    <t>Additional Analysis [Member]</t>
  </si>
  <si>
    <t>Loans And The Allowance For Credit Losses (Composition of Loan Portfolio) (Details) - USD ($) $ in Thousands</t>
  </si>
  <si>
    <t>Total Loans</t>
  </si>
  <si>
    <t>Municipal Loans [Member]</t>
  </si>
  <si>
    <t>Construction [Member]</t>
  </si>
  <si>
    <t>Installment Loans [Member]</t>
  </si>
  <si>
    <t>All Other Loans [Member]</t>
  </si>
  <si>
    <t>Loans And The Allowance For Credit Losses (Loan Loss Experience And Activity In The Allowance For Credit Losses) (Details) - USD ($) $ in Thousands</t>
  </si>
  <si>
    <t>Financing Receivable, Allowance for Credit Losses [Line Items]</t>
  </si>
  <si>
    <t>Beginning balance</t>
  </si>
  <si>
    <t>Charge-offs</t>
  </si>
  <si>
    <t>Recoveries</t>
  </si>
  <si>
    <t>Provision (credit)</t>
  </si>
  <si>
    <t>Ending balance</t>
  </si>
  <si>
    <t>Loans And The Allowance For Credit Losses (Allowance For Loan Losses And The Recorded Investment In Loans) (Details) - USD ($) $ in Thousands</t>
  </si>
  <si>
    <t>Mar. 31, 2015</t>
  </si>
  <si>
    <t>Mar. 31, 2014</t>
  </si>
  <si>
    <t>Dec. 31, 2013</t>
  </si>
  <si>
    <t>Ending balance individually evaluated for impairment</t>
  </si>
  <si>
    <t>Ending balance collectively evaluated for impairment</t>
  </si>
  <si>
    <t>Financing receivables, Ending balance individually evaluated for impairment</t>
  </si>
  <si>
    <t>Financing receivables, Ending balance collectively evaluated for impairment</t>
  </si>
  <si>
    <t>Financing receivables, Totals</t>
  </si>
  <si>
    <t>Reserve for undisbursed lines of credit</t>
  </si>
  <si>
    <t>Total allowance for credit losses</t>
  </si>
  <si>
    <t>Loans And The Allowance For Credit Losses (Recorded Investment Of Loans, Including Nonaccrual And Restructured Loans, By Class) (Details) - USD ($)</t>
  </si>
  <si>
    <t>Financing Receivable, Recorded Investment, Past Due [Line Items]</t>
  </si>
  <si>
    <t>Total Past Due</t>
  </si>
  <si>
    <t>Current</t>
  </si>
  <si>
    <t>91 Days or More Past Due [Member]</t>
  </si>
  <si>
    <t>61 to 90 Days Part Due [Member]</t>
  </si>
  <si>
    <t>31 to 60 Days Past Due [Member]</t>
  </si>
  <si>
    <t>Commercial, Financial And Agricultural [Member] | 61 to 90 Days Part Due [Member]</t>
  </si>
  <si>
    <t>Commercial, Financial And Agricultural [Member] | 31 to 60 Days Past Due [Member]</t>
  </si>
  <si>
    <t>Residential [Member] | First Mortgage [Member]</t>
  </si>
  <si>
    <t>Residential [Member] | First Mortgage [Member] | 91 Days or More Past Due [Member]</t>
  </si>
  <si>
    <t>Residential [Member] | First Mortgage [Member] | 61 to 90 Days Part Due [Member]</t>
  </si>
  <si>
    <t>Residential [Member] | First Mortgage [Member] | 31 to 60 Days Past Due [Member]</t>
  </si>
  <si>
    <t>Residential [Member] | Second Mortgage [Member]</t>
  </si>
  <si>
    <t>Residential [Member] | Second Mortgage [Member] | 91 Days or More Past Due [Member]</t>
  </si>
  <si>
    <t>Residential [Member] | Second Mortgage [Member] | 31 to 60 Days Past Due [Member]</t>
  </si>
  <si>
    <t>Commercial Real Estate [Member] | Owner Occupied [Member]</t>
  </si>
  <si>
    <t>Commercial Real Estate [Member] | Owner Occupied [Member] | 61 to 90 Days Part Due [Member]</t>
  </si>
  <si>
    <t>Commercial Real Estate [Member] | Non-Owner Occupied [Member]</t>
  </si>
  <si>
    <t>Commercial Real Estate [Member] | Non-Owner Occupied [Member] | 31 to 60 Days Past Due [Member]</t>
  </si>
  <si>
    <t>Construction [Member] | Residential [Member]</t>
  </si>
  <si>
    <t>Construction [Member] | Commercial [Member]</t>
  </si>
  <si>
    <t>Loans And The Allowance For Credit Losses (Impaired Loans By Class) (Details) - USD ($) $ in Thousands</t>
  </si>
  <si>
    <t>Financing Receivable, Impaired [Line Items]</t>
  </si>
  <si>
    <t>Recorded investment, Total</t>
  </si>
  <si>
    <t>Unpaid Principal Balance, Total</t>
  </si>
  <si>
    <t>Related Allowance</t>
  </si>
  <si>
    <t>Average Recorded Investment, Total</t>
  </si>
  <si>
    <t>Interest Income Recognized, Total</t>
  </si>
  <si>
    <t>With no related allowance recorded, Recorded investment</t>
  </si>
  <si>
    <t>With no related allowance recorded, Unpaid Principal Balance</t>
  </si>
  <si>
    <t>With no related allowance recorded, Average Recorded Investment</t>
  </si>
  <si>
    <t>With related allowance recorded, Average Recorded Investment</t>
  </si>
  <si>
    <t>With no related allowance recorded, Interest Income Recognized</t>
  </si>
  <si>
    <t>With related allowance recorded, Recorded investment</t>
  </si>
  <si>
    <t>With related allowance recorded, Unpaid Principal Balance</t>
  </si>
  <si>
    <t>Loans And The Allowance For Credit Losses (Nonperforming Loans) (Details) - USD ($)</t>
  </si>
  <si>
    <t>Nonaccrual loans</t>
  </si>
  <si>
    <t>Loans greater than 90 days and accruing</t>
  </si>
  <si>
    <t>Troubled debt restructurings ("TDRs")</t>
  </si>
  <si>
    <t>Total nonperforming loans</t>
  </si>
  <si>
    <t>Loans And The Allowance For Credit Losses (Nonaccrual Loans By Class) (Details) - USD ($) $ in Thousands</t>
  </si>
  <si>
    <t>Nonaccruing non-TDR loans</t>
  </si>
  <si>
    <t>Total nonaccrual loans including TDRs</t>
  </si>
  <si>
    <t>Loans And The Allowance For Credit Losses (Summary Of Loans By Credit Quality Indicator) (Details) - USD ($) $ in Thousands</t>
  </si>
  <si>
    <t>Unrated Residential and Consumer [Member]</t>
  </si>
  <si>
    <t>Pass [Member]</t>
  </si>
  <si>
    <t>Pass-Watch [Member]</t>
  </si>
  <si>
    <t>Special Mention [Member]</t>
  </si>
  <si>
    <t>Substandard [Member]</t>
  </si>
  <si>
    <t>Commercial, Financial And Agricultural [Member] | Unrated Residential and Consumer [Member]</t>
  </si>
  <si>
    <t>Commercial, Financial And Agricultural [Member] | Pass [Member]</t>
  </si>
  <si>
    <t>Commercial, Financial And Agricultural [Member] | Pass-Watch [Member]</t>
  </si>
  <si>
    <t>Commercial, Financial And Agricultural [Member] | Special Mention [Member]</t>
  </si>
  <si>
    <t>Commercial, Financial And Agricultural [Member] | Substandard [Member]</t>
  </si>
  <si>
    <t>Municipal Loans [Member] | Unrated Residential and Consumer [Member]</t>
  </si>
  <si>
    <t>Municipal Loans [Member] | Pass [Member]</t>
  </si>
  <si>
    <t>Municipal Loans [Member] | Pass-Watch [Member]</t>
  </si>
  <si>
    <t>Municipal Loans [Member] | Special Mention [Member]</t>
  </si>
  <si>
    <t>Residential [Member] | Unrated Residential and Consumer [Member] | First Mortgage [Member]</t>
  </si>
  <si>
    <t>Residential [Member] | Unrated Residential and Consumer [Member] | Second Mortgage [Member]</t>
  </si>
  <si>
    <t>Residential [Member] | Pass [Member] | First Mortgage [Member]</t>
  </si>
  <si>
    <t>Residential [Member] | Pass-Watch [Member] | First Mortgage [Member]</t>
  </si>
  <si>
    <t>Residential [Member] | Substandard [Member] | First Mortgage [Member]</t>
  </si>
  <si>
    <t>Commercial Real Estate [Member] | Unrated Residential and Consumer [Member] | Owner Occupied [Member]</t>
  </si>
  <si>
    <t>Commercial Real Estate [Member] | Unrated Residential and Consumer [Member] | Non-Owner Occupied [Member]</t>
  </si>
  <si>
    <t>Commercial Real Estate [Member] | Pass [Member] | Owner Occupied [Member]</t>
  </si>
  <si>
    <t>Commercial Real Estate [Member] | Pass [Member] | Non-Owner Occupied [Member]</t>
  </si>
  <si>
    <t>Commercial Real Estate [Member] | Pass-Watch [Member] | Owner Occupied [Member]</t>
  </si>
  <si>
    <t>Commercial Real Estate [Member] | Pass-Watch [Member] | Non-Owner Occupied [Member]</t>
  </si>
  <si>
    <t>Commercial Real Estate [Member] | Special Mention [Member] | Owner Occupied [Member]</t>
  </si>
  <si>
    <t>Commercial Real Estate [Member] | Special Mention [Member] | Non-Owner Occupied [Member]</t>
  </si>
  <si>
    <t>Commercial Real Estate [Member] | Substandard [Member] | Owner Occupied [Member]</t>
  </si>
  <si>
    <t>Commercial Real Estate [Member] | Substandard [Member] | Non-Owner Occupied [Member]</t>
  </si>
  <si>
    <t>Construction [Member] | Unrated Residential and Consumer [Member] | Residential [Member]</t>
  </si>
  <si>
    <t>Construction [Member] | Unrated Residential and Consumer [Member] | Commercial [Member]</t>
  </si>
  <si>
    <t>Construction [Member] | Pass [Member] | Residential [Member]</t>
  </si>
  <si>
    <t>Construction [Member] | Pass [Member] | Commercial [Member]</t>
  </si>
  <si>
    <t>Construction [Member] | Pass-Watch [Member] | Commercial [Member]</t>
  </si>
  <si>
    <t>Construction [Member] | Substandard [Member] | Commercial [Member]</t>
  </si>
  <si>
    <t>Installment Loans [Member] | Unrated Residential and Consumer [Member]</t>
  </si>
  <si>
    <t>All Other Loans [Member] | Unrated Residential and Consumer [Member]</t>
  </si>
  <si>
    <t>Fair Value Of Financial Instruments (Narrative) (Details) - USD ($) $ in Thousands</t>
  </si>
  <si>
    <t>The fair value of commitments to extend credit and standby letters of credit</t>
  </si>
  <si>
    <t>Fair Value Of Financial Instruments (Financial Assets And Liabilities Measured At Fair Value On A Recurring Basis) (Details) - USD ($) $ in Thousands</t>
  </si>
  <si>
    <t>Fair Value, Assets and Liabilities Measured on Recurring and Nonrecurring Basis [Line Items]</t>
  </si>
  <si>
    <t>Assets</t>
  </si>
  <si>
    <t>Liabilities</t>
  </si>
  <si>
    <t>Significant Other Observable Inputs (Level 2) [Member]</t>
  </si>
  <si>
    <t>U.S. Treasury Obligations [Member] | Significant Other Observable Inputs (Level 2) [Member]</t>
  </si>
  <si>
    <t>FHLB Obligations [Member] | Significant Other Observable Inputs (Level 2) [Member]</t>
  </si>
  <si>
    <t>Agency MBSs [Member] | Significant Other Observable Inputs (Level 2) [Member]</t>
  </si>
  <si>
    <t>Agency CMBSs [Member] | Significant Other Observable Inputs (Level 2) [Member]</t>
  </si>
  <si>
    <t>Agency CMOs [Member] | Significant Other Observable Inputs (Level 2) [Member]</t>
  </si>
  <si>
    <t>ABSs [Member] | Significant Other Observable Inputs (Level 2) [Member]</t>
  </si>
  <si>
    <t>Interest Rate Swaps [Member]</t>
  </si>
  <si>
    <t>Interest Rate Swaps [Member] | Significant Other Observable Inputs (Level 2) [Member]</t>
  </si>
  <si>
    <t>Fair Value Of Financial Instruments (Financial Instruments Measured At Fair Value) (Details) - USD ($) $ in Thousands</t>
  </si>
  <si>
    <t>Fair Value, Balance Sheet Grouping, Financial Statement Captions [Line Items]</t>
  </si>
  <si>
    <t>Nonrecurring Basis [Member] | Carrying Amount [Member]</t>
  </si>
  <si>
    <t>Cash and cash equivalents</t>
  </si>
  <si>
    <t>FHLB stock</t>
  </si>
  <si>
    <t>Loans, net of allowance for loan losses</t>
  </si>
  <si>
    <t>Interest rate swap agreement</t>
  </si>
  <si>
    <t>Accrued interest receivable</t>
  </si>
  <si>
    <t>Deposits</t>
  </si>
  <si>
    <t>Securities sold under agreement to repurchase</t>
  </si>
  <si>
    <t>Accrued interest payable</t>
  </si>
  <si>
    <t>Nonrecurring Basis [Member] | Fair Value [Member]</t>
  </si>
  <si>
    <t>Interest rate contract-cash flow hedge</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Employee Benefit Plans (Net Periodic Benefit Costs) (Details) - USD ($)</t>
  </si>
  <si>
    <t>Interest cost</t>
  </si>
  <si>
    <t>Expected return on plan assets</t>
  </si>
  <si>
    <t>Service costs</t>
  </si>
  <si>
    <t>Net loss amortization</t>
  </si>
  <si>
    <t>Net periodic pension cost</t>
  </si>
  <si>
    <t>Minimum required contribution for 2015</t>
  </si>
  <si>
    <t>Earnings Per Share (Details) - USD ($) $ / shares in Units, $ in Thousands</t>
  </si>
  <si>
    <t>Weighted average common shares outstanding</t>
  </si>
  <si>
    <t>Dilutive effect of common stock equivalents</t>
  </si>
  <si>
    <t>Weighted average common and common equivalent shares outstanding</t>
  </si>
  <si>
    <t>Average stock options outstanding which were not included in the calculation of diluted earnings per share</t>
  </si>
  <si>
    <t>Stock Repurchase Program (Details) - $ / shares</t>
  </si>
  <si>
    <t>96 Months Ended</t>
  </si>
  <si>
    <t>102 Months Ended</t>
  </si>
  <si>
    <t>Jan. 31, 2007</t>
  </si>
  <si>
    <t>Stock repurchase program, number of shares authorized to be repurchased</t>
  </si>
  <si>
    <t>Common stock shares repurchased</t>
  </si>
  <si>
    <t>Average price per share of repurchased shares</t>
  </si>
  <si>
    <t>Commitments And Contingencies (Details) - USD ($)</t>
  </si>
  <si>
    <t>Fair Value, Off-balance Sheet Risks, Disclosure Information [Line Items]</t>
  </si>
  <si>
    <t>Expiration term of contingent obligations, months</t>
  </si>
  <si>
    <t>12 months</t>
  </si>
  <si>
    <t>Standby Letters of Credit [Member]</t>
  </si>
  <si>
    <t>Contingent Obligations</t>
  </si>
  <si>
    <t>Loan Sales Commitments [Member]</t>
  </si>
  <si>
    <t>Accumulated Other Comprehensive Income (Loss) (Accumulated Balances for Each Classification of Other Comprehensive Income) (Details) - USD ($) $ in Thousands</t>
  </si>
  <si>
    <t>Accumulated Other Comprehensive Income (Loss) [Line Items]</t>
  </si>
  <si>
    <t>Beginning Balance</t>
  </si>
  <si>
    <t>Transfer of securities from available-for-sale to held-to-maturity</t>
  </si>
  <si>
    <t>Accretion of unrealized losses of securities transferred from available-for-sale to held-to-maturity recognized in other comprehensive income</t>
  </si>
  <si>
    <t>Ending Balance</t>
  </si>
  <si>
    <t>Losses on Securities [Member] | Available-For-Sale [Member]</t>
  </si>
  <si>
    <t>Other comprehensive income before reclassifications</t>
  </si>
  <si>
    <t>Reclassification adjustments for (gains) losses reclassified into income</t>
  </si>
  <si>
    <t>Losses on Securities [Member] | Transferred From Available-For-Sale to Held-To-Maturity [Member]</t>
  </si>
  <si>
    <t>Pension Plan [Member]</t>
  </si>
  <si>
    <t>Interst Rate Swaps [Member]</t>
  </si>
  <si>
    <t>Accumulated Other Comprehensive Income (Loss) [Member]</t>
  </si>
  <si>
    <t>Accumulated Other Comprehensive Income (Loss) (Reclassification Adjustment Details) (Details) - USD ($) $ in Thousands</t>
  </si>
  <si>
    <t>Reclassification Adjustment out of Accumulated Other Comprehensive Income [Line Items]</t>
  </si>
  <si>
    <t>Reclassification Out of Accumulated Other Comprehensive Income [Member]</t>
  </si>
  <si>
    <t>Reclassification Out of Accumulated Other Comprehensive Income [Member] | Losses on Securities [Member]</t>
  </si>
  <si>
    <t>Total before tax</t>
  </si>
  <si>
    <t>Reclassification Out of Accumulated Other Comprehensive Income [Member] | Pension Plan [Member]</t>
  </si>
  <si>
    <t>Compensation and benefits expense</t>
  </si>
  <si>
    <t>Derivative Financial Instruments (Details) - USD ($)</t>
  </si>
  <si>
    <t>12 Months Ended</t>
  </si>
  <si>
    <t>Cash Flow Hedge [Member]</t>
  </si>
  <si>
    <t>Derivative [Line Items]</t>
  </si>
  <si>
    <t>Ineffective portion recognized in earnings</t>
  </si>
  <si>
    <t>Fair values of effective portion of hedges reflected in Other Comprehensive Income</t>
  </si>
  <si>
    <t>Fair Value Hedge [Member]</t>
  </si>
  <si>
    <t>Interest rate swaps, notional amount</t>
  </si>
  <si>
    <t>Average receive rate</t>
  </si>
  <si>
    <t>1.57%</t>
  </si>
  <si>
    <t>Average pay rate</t>
  </si>
  <si>
    <t>3.27%</t>
  </si>
  <si>
    <t>Weighted average maturity</t>
  </si>
  <si>
    <t>17 years</t>
  </si>
  <si>
    <t>Designated as Hedging Instrument [Member] | Cash Flow Hedge [Member]</t>
  </si>
  <si>
    <t>Not Designated as Hedging Instrument [Member]</t>
  </si>
  <si>
    <t>1.87%</t>
  </si>
  <si>
    <t>3.64%</t>
  </si>
  <si>
    <t>11 years 6 months</t>
  </si>
  <si>
    <t>Interest rate derivative assets, fair value</t>
  </si>
  <si>
    <t>Interest rate derivative liabilities, fair value</t>
  </si>
  <si>
    <t>Business Combination (Details) - Apr. 27, 2015 - NUVO Bank &amp; Trust Company [Member] - USD ($) $ / shares in Units, $ in Millions</t>
  </si>
  <si>
    <t>Business Acquisition [Line Items]</t>
  </si>
  <si>
    <t>Business Combination, Consideration Transferred</t>
  </si>
  <si>
    <t>Business Acquisition, Share Price</t>
  </si>
  <si>
    <t>Business Acquisition, Stock Conversion Ratio</t>
  </si>
  <si>
    <t>Business Acquisition, Percentage Of Total Consideration Comprised Of Stock</t>
  </si>
  <si>
    <t>75.00%</t>
  </si>
  <si>
    <t>Business Acquisition, Percentage Of Total Consideration Comprised Of Cash</t>
  </si>
  <si>
    <t>25.00%</t>
  </si>
  <si>
    <t>Percentage Of Tangible Book Value</t>
  </si>
  <si>
    <t>133.00%</t>
  </si>
  <si>
    <t>Factor Of Earning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726517</v>
      </c>
    </row>
    <row spans="1:3" r="12">
      <c t="s" r="A12" s="4">
        <v>19</v>
      </c>
      <c t="s" r="B12" s="4">
        <v>20</v>
      </c>
    </row>
    <row spans="1:3" r="13">
      <c t="s" r="A13" s="4">
        <v>21</v>
      </c>
      <c t="s" r="B13" s="4">
        <v>22</v>
      </c>
    </row>
    <row spans="1:3" r="14">
      <c t="s" r="A14" s="4">
        <v>23</v>
      </c>
      <c t="n" r="C14" s="5">
        <v>6338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6721</v>
      </c>
      <c t="n" r="C3" s="7">
        <v>23745</v>
      </c>
    </row>
    <row spans="1:3" r="4">
      <c t="s" r="A4" s="4">
        <v>28</v>
      </c>
      <c t="n" r="B4" s="5">
        <v>13924</v>
      </c>
      <c t="n" r="C4" s="5">
        <v>130714</v>
      </c>
    </row>
    <row spans="1:3" r="5">
      <c t="s" r="A5" s="4">
        <v>29</v>
      </c>
      <c t="n" r="B5" s="5">
        <v>40645</v>
      </c>
      <c t="n" r="C5" s="5">
        <v>154459</v>
      </c>
    </row>
    <row spans="1:3" r="6">
      <c t="s" r="A6" s="3">
        <v>30</v>
      </c>
    </row>
    <row spans="1:3" r="7">
      <c t="s" r="A7" s="4">
        <v>31</v>
      </c>
      <c t="n" r="B7" s="5">
        <v>259556</v>
      </c>
      <c t="n" r="C7" s="5">
        <v>203473</v>
      </c>
    </row>
    <row spans="1:3" r="8">
      <c t="s" r="A8" s="4">
        <v>32</v>
      </c>
      <c t="n" r="B8" s="5">
        <v>129312</v>
      </c>
      <c t="n" r="C8" s="5">
        <v>138421</v>
      </c>
    </row>
    <row spans="1:3" r="9">
      <c t="s" r="A9" s="4">
        <v>33</v>
      </c>
      <c t="n" r="B9" s="5">
        <v>388868</v>
      </c>
      <c t="n" r="C9" s="5">
        <v>341894</v>
      </c>
    </row>
    <row spans="1:3" r="10">
      <c t="s" r="A10" s="4">
        <v>34</v>
      </c>
      <c t="n" r="B10" s="5">
        <v>1203655</v>
      </c>
      <c t="n" r="C10" s="5">
        <v>1182334</v>
      </c>
    </row>
    <row spans="1:3" r="11">
      <c t="s" r="A11" s="4">
        <v>35</v>
      </c>
      <c t="n" r="B11" s="5">
        <v>12162</v>
      </c>
      <c t="n" r="C11" s="5">
        <v>11833</v>
      </c>
    </row>
    <row spans="1:3" r="12">
      <c t="s" r="A12" s="4">
        <v>36</v>
      </c>
      <c t="n" r="B12" s="5">
        <v>1191493</v>
      </c>
      <c t="n" r="C12" s="5">
        <v>1170501</v>
      </c>
    </row>
    <row spans="1:3" r="13">
      <c t="s" r="A13" s="4">
        <v>37</v>
      </c>
      <c t="n" r="B13" s="5">
        <v>4378</v>
      </c>
      <c t="n" r="C13" s="5">
        <v>4378</v>
      </c>
    </row>
    <row spans="1:3" r="14">
      <c t="s" r="A14" s="4">
        <v>38</v>
      </c>
      <c t="n" r="B14" s="5">
        <v>15230</v>
      </c>
      <c t="n" r="C14" s="5">
        <v>15492</v>
      </c>
    </row>
    <row spans="1:3" r="15">
      <c t="s" r="A15" s="4">
        <v>39</v>
      </c>
      <c t="n" r="B15" s="5">
        <v>5923</v>
      </c>
      <c t="n" r="C15" s="5">
        <v>5196</v>
      </c>
    </row>
    <row spans="1:3" r="16">
      <c t="s" r="A16" s="4">
        <v>40</v>
      </c>
      <c t="n" r="B16" s="5">
        <v>10432</v>
      </c>
      <c t="n" r="C16" s="5">
        <v>10311</v>
      </c>
    </row>
    <row spans="1:3" r="17">
      <c t="s" r="A17" s="4">
        <v>41</v>
      </c>
      <c t="n" r="B17" s="5">
        <v>18919</v>
      </c>
      <c t="n" r="C17" s="5">
        <v>21233</v>
      </c>
    </row>
    <row spans="1:3" r="18">
      <c t="s" r="A18" s="4">
        <v>42</v>
      </c>
      <c t="n" r="B18" s="5">
        <v>1675888</v>
      </c>
      <c t="n" r="C18" s="5">
        <v>1723464</v>
      </c>
    </row>
    <row spans="1:3" r="19">
      <c t="s" r="A19" s="3">
        <v>43</v>
      </c>
    </row>
    <row spans="1:3" r="20">
      <c t="s" r="A20" s="4">
        <v>44</v>
      </c>
      <c t="n" r="B20" s="5">
        <v>572169</v>
      </c>
      <c t="n" r="C20" s="5">
        <v>566366</v>
      </c>
    </row>
    <row spans="1:3" r="21">
      <c t="s" r="A21" s="4">
        <v>45</v>
      </c>
      <c t="n" r="B21" s="5">
        <v>575524</v>
      </c>
      <c t="n" r="C21" s="5">
        <v>530722</v>
      </c>
    </row>
    <row spans="1:3" r="22">
      <c t="s" r="A22" s="4">
        <v>46</v>
      </c>
      <c t="n" r="B22" s="5">
        <v>199132</v>
      </c>
      <c t="n" r="C22" s="5">
        <v>211684</v>
      </c>
    </row>
    <row spans="1:3" r="23">
      <c t="s" r="A23" s="4">
        <v>47</v>
      </c>
      <c t="n" r="B23" s="5">
        <v>1346825</v>
      </c>
      <c t="n" r="C23" s="5">
        <v>1308772</v>
      </c>
    </row>
    <row spans="1:3" r="24">
      <c t="s" r="A24" s="4">
        <v>48</v>
      </c>
      <c t="n" r="B24" s="5">
        <v>169959</v>
      </c>
      <c t="n" r="C24" s="5">
        <v>258464</v>
      </c>
    </row>
    <row spans="1:3" r="25">
      <c t="s" r="A25" s="4">
        <v>49</v>
      </c>
      <c t="n" r="B25" s="5">
        <v>2279</v>
      </c>
      <c t="n" r="C25" s="5">
        <v>2320</v>
      </c>
    </row>
    <row spans="1:3" r="26">
      <c t="s" r="A26" s="4">
        <v>50</v>
      </c>
      <c t="n" r="B26" s="5">
        <v>20619</v>
      </c>
      <c t="n" r="C26" s="5">
        <v>20619</v>
      </c>
    </row>
    <row spans="1:3" r="27">
      <c t="s" r="A27" s="4">
        <v>51</v>
      </c>
      <c t="n" r="B27" s="5">
        <v>7231</v>
      </c>
      <c t="n" r="C27" s="5">
        <v>7468</v>
      </c>
    </row>
    <row spans="1:3" r="28">
      <c t="s" r="A28" s="4">
        <v>52</v>
      </c>
      <c t="n" r="B28" s="5">
        <v>1546913</v>
      </c>
      <c t="n" r="C28" s="5">
        <v>1597643</v>
      </c>
    </row>
    <row spans="1:3" r="29">
      <c t="s" r="A29" s="3">
        <v>53</v>
      </c>
    </row>
    <row spans="1:3" r="30">
      <c t="s" r="A30" s="4">
        <v>54</v>
      </c>
      <c t="n" r="B30" s="5">
        <v>67</v>
      </c>
      <c t="n" r="C30" s="5">
        <v>67</v>
      </c>
    </row>
    <row spans="1:3" r="31">
      <c t="s" r="A31" s="4">
        <v>55</v>
      </c>
      <c t="n" r="B31" s="5">
        <v>37483</v>
      </c>
      <c t="n" r="C31" s="5">
        <v>37404</v>
      </c>
    </row>
    <row spans="1:3" r="32">
      <c t="s" r="A32" s="4">
        <v>56</v>
      </c>
      <c t="n" r="B32" s="5">
        <v>103604</v>
      </c>
      <c t="n" r="C32" s="5">
        <v>100697</v>
      </c>
    </row>
    <row spans="1:3" r="33">
      <c t="s" r="A33" s="4">
        <v>57</v>
      </c>
      <c t="n" r="B33" s="5">
        <v>-13529</v>
      </c>
      <c t="n" r="C33" s="5">
        <v>-13865</v>
      </c>
    </row>
    <row spans="1:3" r="34">
      <c t="s" r="A34" s="4">
        <v>58</v>
      </c>
      <c t="n" r="B34" s="5">
        <v>6273</v>
      </c>
      <c t="n" r="C34" s="5">
        <v>6566</v>
      </c>
    </row>
    <row spans="1:3" r="35">
      <c t="s" r="A35" s="4">
        <v>59</v>
      </c>
      <c t="n" r="B35" s="5">
        <v>-4923</v>
      </c>
      <c t="n" r="C35" s="5">
        <v>-5048</v>
      </c>
    </row>
    <row spans="1:3" r="36">
      <c t="s" r="A36" s="4">
        <v>60</v>
      </c>
      <c t="n" r="B36" s="5">
        <v>128975</v>
      </c>
      <c t="n" r="C36" s="5">
        <v>125821</v>
      </c>
    </row>
    <row spans="1:3" r="37">
      <c t="s" r="A37" s="4">
        <v>61</v>
      </c>
      <c t="n" r="B37" s="7">
        <v>1675888</v>
      </c>
      <c t="n" r="C37" s="7">
        <v>1723464</v>
      </c>
    </row>
    <row spans="1:3" r="38">
      <c t="s" r="A38" s="4">
        <v>62</v>
      </c>
    </row>
    <row spans="1:3" r="39">
      <c t="s" r="A39" s="3">
        <v>53</v>
      </c>
    </row>
    <row spans="1:3" r="40">
      <c t="s" r="A40" s="4">
        <v>63</v>
      </c>
    </row>
    <row spans="1:3" r="41">
      <c t="s" r="A41" s="4">
        <v>64</v>
      </c>
    </row>
    <row spans="1:3" r="42">
      <c t="s" r="A42" s="3">
        <v>53</v>
      </c>
    </row>
    <row spans="1:3" r="43">
      <c t="s" r="A43" s="4">
        <v>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26</v>
      </c>
      <c t="s" r="B1" s="2">
        <v>1</v>
      </c>
    </row>
    <row spans="1:2" r="2">
      <c t="s" r="B2" s="2">
        <v>2</v>
      </c>
    </row>
    <row spans="1:2" r="3">
      <c t="s" r="A3" s="3">
        <v>188</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94</v>
      </c>
    </row>
    <row spans="1:2" r="4">
      <c t="s" r="A4" s="4">
        <v>232</v>
      </c>
      <c t="s" r="B4" s="4">
        <v>233</v>
      </c>
    </row>
    <row spans="1:2" r="5">
      <c t="s" r="A5" s="4">
        <v>234</v>
      </c>
      <c t="s" r="B5" s="4">
        <v>235</v>
      </c>
    </row>
    <row spans="1:2" r="6">
      <c t="s" r="A6" s="4">
        <v>236</v>
      </c>
      <c t="s" r="B6" s="4">
        <v>237</v>
      </c>
    </row>
    <row spans="1:2" r="7">
      <c t="s" r="A7" s="4">
        <v>238</v>
      </c>
      <c t="s" r="B7"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0</v>
      </c>
      <c t="s" r="B1" s="2">
        <v>1</v>
      </c>
    </row>
    <row spans="1:2" r="2">
      <c t="s" r="B2" s="2">
        <v>2</v>
      </c>
    </row>
    <row spans="1:2" r="3">
      <c t="s" r="A3" s="3">
        <v>197</v>
      </c>
    </row>
    <row spans="1:2" r="4">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200</v>
      </c>
    </row>
    <row spans="1:2" r="4">
      <c t="s" r="A4" s="4">
        <v>244</v>
      </c>
      <c t="s" r="B4" s="4">
        <v>245</v>
      </c>
    </row>
    <row spans="1:2" r="5">
      <c t="s" r="A5" s="4">
        <v>246</v>
      </c>
      <c t="s" r="B5" s="4">
        <v>247</v>
      </c>
    </row>
    <row spans="1:2" r="6">
      <c t="s" r="A6" s="4">
        <v>248</v>
      </c>
      <c t="s" r="B6" s="4">
        <v>249</v>
      </c>
    </row>
    <row spans="1:2" r="7">
      <c t="s" r="A7" s="4">
        <v>250</v>
      </c>
      <c t="s" r="B7" s="4">
        <v>251</v>
      </c>
    </row>
    <row spans="1:2" r="8">
      <c t="s" r="A8" s="4">
        <v>252</v>
      </c>
      <c t="s" r="B8" s="4">
        <v>253</v>
      </c>
    </row>
    <row spans="1:2" r="9">
      <c t="s" r="A9" s="4">
        <v>254</v>
      </c>
      <c t="s" r="B9" s="4">
        <v>255</v>
      </c>
    </row>
    <row spans="1:2" r="10">
      <c t="s" r="A10" s="4">
        <v>256</v>
      </c>
      <c t="s" r="B10" s="4">
        <v>257</v>
      </c>
    </row>
    <row spans="1:2" r="11">
      <c t="s" r="A11" s="4">
        <v>258</v>
      </c>
      <c t="s" r="B11"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60</v>
      </c>
      <c t="s" r="B1" s="2">
        <v>1</v>
      </c>
    </row>
    <row spans="1:2" r="2">
      <c t="s" r="B2" s="2">
        <v>2</v>
      </c>
    </row>
    <row spans="1:2" r="3">
      <c t="s" r="A3" s="3">
        <v>203</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5</v>
      </c>
      <c t="s" r="B1" s="2">
        <v>1</v>
      </c>
    </row>
    <row spans="1:2" r="2">
      <c t="s" r="B2" s="2">
        <v>2</v>
      </c>
    </row>
    <row spans="1:2" r="3">
      <c t="s" r="A3" s="3">
        <v>206</v>
      </c>
    </row>
    <row spans="1:2" r="4">
      <c t="s" r="A4" s="4">
        <v>266</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68</v>
      </c>
      <c t="s" r="B1" s="2">
        <v>1</v>
      </c>
    </row>
    <row spans="1:2" r="2">
      <c t="s" r="B2" s="2">
        <v>2</v>
      </c>
    </row>
    <row spans="1:2" r="3">
      <c t="s" r="A3" s="3">
        <v>209</v>
      </c>
    </row>
    <row spans="1:2" r="4">
      <c t="s" r="A4" s="4">
        <v>269</v>
      </c>
      <c t="s" r="B4"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71</v>
      </c>
      <c t="s" r="B1" s="2">
        <v>1</v>
      </c>
    </row>
    <row spans="1:2" r="2">
      <c t="s" r="B2" s="2">
        <v>2</v>
      </c>
    </row>
    <row spans="1:2" r="3">
      <c t="s" r="A3" s="3">
        <v>218</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6</v>
      </c>
      <c t="s" r="B1" s="2">
        <v>2</v>
      </c>
      <c t="s" r="C1" s="2">
        <v>25</v>
      </c>
    </row>
    <row spans="1:3" r="2">
      <c t="s" r="A2" s="3">
        <v>277</v>
      </c>
    </row>
    <row spans="1:3" r="3">
      <c t="s" r="A3" s="4">
        <v>278</v>
      </c>
      <c t="n" r="B3" s="7">
        <v>291060000</v>
      </c>
      <c t="n" r="C3" s="7">
        <v>317220000</v>
      </c>
    </row>
    <row spans="1:3" r="4">
      <c t="s" r="A4" s="4">
        <v>279</v>
      </c>
      <c t="n" r="B4" s="5">
        <v>0</v>
      </c>
      <c t="n" r="C4" s="7">
        <v>0</v>
      </c>
    </row>
    <row spans="1:3" r="5">
      <c t="s" r="A5" s="4">
        <v>280</v>
      </c>
    </row>
    <row spans="1:3" r="6">
      <c t="s" r="A6" s="3">
        <v>277</v>
      </c>
    </row>
    <row spans="1:3" r="7">
      <c t="s" r="A7" s="4">
        <v>281</v>
      </c>
      <c t="n" r="B7" s="5">
        <v>3960000</v>
      </c>
    </row>
    <row spans="1:3" r="8">
      <c t="s" r="A8" s="4">
        <v>282</v>
      </c>
      <c t="n" r="B8" s="7">
        <v>257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v>
      </c>
      <c t="s" r="C1" s="2">
        <v>25</v>
      </c>
    </row>
    <row spans="1:3" r="2">
      <c t="s" r="A2" s="4">
        <v>66</v>
      </c>
      <c t="n" r="B2" s="7">
        <v>129872</v>
      </c>
      <c t="n" r="C2" s="7">
        <v>139171</v>
      </c>
    </row>
    <row spans="1:3" r="3">
      <c t="s" r="A3" s="4">
        <v>67</v>
      </c>
      <c t="n" r="B3" s="8">
        <v>0.01</v>
      </c>
      <c t="n" r="C3" s="8">
        <v>0.01</v>
      </c>
    </row>
    <row spans="1:3" r="4">
      <c t="s" r="A4" s="4">
        <v>68</v>
      </c>
      <c t="n" r="B4" s="5">
        <v>10000000</v>
      </c>
      <c t="n" r="C4" s="5">
        <v>10000000</v>
      </c>
    </row>
    <row spans="1:3" r="5">
      <c t="s" r="A5" s="4">
        <v>69</v>
      </c>
      <c t="n" r="B5" s="5">
        <v>6651760</v>
      </c>
      <c t="n" r="C5" s="5">
        <v>6651760</v>
      </c>
    </row>
    <row spans="1:3" r="6">
      <c t="s" r="A6" s="4">
        <v>70</v>
      </c>
      <c t="n" r="B6" s="5">
        <v>315352</v>
      </c>
      <c t="n" r="C6" s="5">
        <v>324534</v>
      </c>
    </row>
    <row spans="1:3" r="7">
      <c t="s" r="A7" s="4">
        <v>71</v>
      </c>
      <c t="n" r="B7" s="5">
        <v>290400</v>
      </c>
      <c t="n" r="C7" s="5">
        <v>308670</v>
      </c>
    </row>
    <row spans="1:3" r="8">
      <c t="s" r="A8" s="4">
        <v>62</v>
      </c>
    </row>
    <row spans="1:3" r="9">
      <c t="s" r="A9" s="4">
        <v>72</v>
      </c>
      <c t="n" r="B9" s="5">
        <v>200000</v>
      </c>
      <c t="n" r="C9" s="5">
        <v>200000</v>
      </c>
    </row>
    <row spans="1:3" r="10">
      <c t="s" r="A10" s="4">
        <v>73</v>
      </c>
      <c t="n" r="B10" s="5">
        <v>0</v>
      </c>
      <c t="n" r="C10" s="5">
        <v>0</v>
      </c>
    </row>
    <row spans="1:3" r="11">
      <c t="s" r="A11" s="4">
        <v>64</v>
      </c>
    </row>
    <row spans="1:3" r="12">
      <c t="s" r="A12" s="4">
        <v>72</v>
      </c>
      <c t="n" r="B12" s="5">
        <v>1500000</v>
      </c>
      <c t="n" r="C12" s="5">
        <v>1500000</v>
      </c>
    </row>
    <row spans="1:3" r="13">
      <c t="s" r="A13" s="4">
        <v>73</v>
      </c>
      <c t="n" r="B13" s="5">
        <v>0</v>
      </c>
      <c t="n" r="C13"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5</v>
      </c>
    </row>
    <row spans="1:3" r="2">
      <c t="s" r="A2" s="3">
        <v>277</v>
      </c>
    </row>
    <row spans="1:3" r="3">
      <c t="s" r="A3" s="4">
        <v>284</v>
      </c>
      <c t="n" r="B3" s="7">
        <v>257680</v>
      </c>
      <c t="n" r="C3" s="7">
        <v>201162</v>
      </c>
    </row>
    <row spans="1:3" r="4">
      <c t="s" r="A4" s="4">
        <v>285</v>
      </c>
      <c t="n" r="B4" s="5">
        <v>2856</v>
      </c>
      <c t="n" r="C4" s="5">
        <v>3034</v>
      </c>
    </row>
    <row spans="1:3" r="5">
      <c t="s" r="A5" s="4">
        <v>286</v>
      </c>
      <c t="n" r="B5" s="5">
        <v>980</v>
      </c>
      <c t="n" r="C5" s="5">
        <v>723</v>
      </c>
    </row>
    <row spans="1:3" r="6">
      <c t="s" r="A6" s="4">
        <v>287</v>
      </c>
      <c t="n" r="B6" s="5">
        <v>259556</v>
      </c>
      <c t="n" r="C6" s="5">
        <v>203473</v>
      </c>
    </row>
    <row spans="1:3" r="7">
      <c t="s" r="A7" s="4">
        <v>288</v>
      </c>
      <c t="n" r="B7" s="5">
        <v>129312</v>
      </c>
      <c t="n" r="C7" s="5">
        <v>138421</v>
      </c>
    </row>
    <row spans="1:3" r="8">
      <c t="s" r="A8" s="4">
        <v>289</v>
      </c>
      <c t="n" r="B8" s="5">
        <v>1107</v>
      </c>
      <c t="n" r="C8" s="5">
        <v>1269</v>
      </c>
    </row>
    <row spans="1:3" r="9">
      <c t="s" r="A9" s="4">
        <v>290</v>
      </c>
      <c t="n" r="B9" s="5">
        <v>547</v>
      </c>
      <c t="n" r="C9" s="5">
        <v>519</v>
      </c>
    </row>
    <row spans="1:3" r="10">
      <c t="s" r="A10" s="4">
        <v>291</v>
      </c>
      <c t="n" r="B10" s="5">
        <v>129872</v>
      </c>
      <c t="n" r="C10" s="5">
        <v>139171</v>
      </c>
    </row>
    <row spans="1:3" r="11">
      <c t="s" r="A11" s="4">
        <v>292</v>
      </c>
    </row>
    <row spans="1:3" r="12">
      <c t="s" r="A12" s="3">
        <v>277</v>
      </c>
    </row>
    <row spans="1:3" r="13">
      <c t="s" r="A13" s="4">
        <v>284</v>
      </c>
      <c t="n" r="B13" s="5">
        <v>25055</v>
      </c>
      <c t="n" r="C13" s="5">
        <v>25048</v>
      </c>
    </row>
    <row spans="1:3" r="14">
      <c t="s" r="A14" s="4">
        <v>285</v>
      </c>
      <c t="n" r="B14" s="5">
        <v>193</v>
      </c>
      <c t="n" r="C14" s="5">
        <v>57</v>
      </c>
    </row>
    <row spans="1:3" r="15">
      <c t="s" r="A15" s="4">
        <v>286</v>
      </c>
      <c t="n" r="C15" s="5">
        <v>12</v>
      </c>
    </row>
    <row spans="1:3" r="16">
      <c t="s" r="A16" s="4">
        <v>287</v>
      </c>
      <c t="n" r="B16" s="5">
        <v>25248</v>
      </c>
      <c t="n" r="C16" s="5">
        <v>25093</v>
      </c>
    </row>
    <row spans="1:3" r="17">
      <c t="s" r="A17" s="4">
        <v>293</v>
      </c>
    </row>
    <row spans="1:3" r="18">
      <c t="s" r="A18" s="3">
        <v>277</v>
      </c>
    </row>
    <row spans="1:3" r="19">
      <c t="s" r="A19" s="4">
        <v>288</v>
      </c>
      <c t="n" r="B19" s="5">
        <v>21137</v>
      </c>
      <c t="n" r="C19" s="5">
        <v>22072</v>
      </c>
    </row>
    <row spans="1:3" r="20">
      <c t="s" r="A20" s="4">
        <v>289</v>
      </c>
      <c t="n" r="B20" s="5">
        <v>479</v>
      </c>
      <c t="n" r="C20" s="5">
        <v>597</v>
      </c>
    </row>
    <row spans="1:3" r="21">
      <c t="s" r="A21" s="4">
        <v>291</v>
      </c>
      <c t="n" r="B21" s="5">
        <v>21616</v>
      </c>
      <c t="n" r="C21" s="5">
        <v>22669</v>
      </c>
    </row>
    <row spans="1:3" r="22">
      <c t="s" r="A22" s="4">
        <v>294</v>
      </c>
    </row>
    <row spans="1:3" r="23">
      <c t="s" r="A23" s="3">
        <v>277</v>
      </c>
    </row>
    <row spans="1:3" r="24">
      <c t="s" r="A24" s="4">
        <v>288</v>
      </c>
      <c t="n" r="B24" s="5">
        <v>9527</v>
      </c>
      <c t="n" r="C24" s="5">
        <v>9498</v>
      </c>
    </row>
    <row spans="1:3" r="25">
      <c t="s" r="A25" s="4">
        <v>289</v>
      </c>
      <c t="n" r="B25" s="5">
        <v>88</v>
      </c>
      <c t="n" r="C25" s="5">
        <v>59</v>
      </c>
    </row>
    <row spans="1:3" r="26">
      <c t="s" r="A26" s="4">
        <v>291</v>
      </c>
      <c t="n" r="B26" s="5">
        <v>9615</v>
      </c>
      <c t="n" r="C26" s="5">
        <v>9557</v>
      </c>
    </row>
    <row spans="1:3" r="27">
      <c t="s" r="A27" s="4">
        <v>295</v>
      </c>
    </row>
    <row spans="1:3" r="28">
      <c t="s" r="A28" s="3">
        <v>277</v>
      </c>
    </row>
    <row spans="1:3" r="29">
      <c t="s" r="A29" s="4">
        <v>284</v>
      </c>
      <c t="n" r="B29" s="5">
        <v>33982</v>
      </c>
    </row>
    <row spans="1:3" r="30">
      <c t="s" r="A30" s="4">
        <v>285</v>
      </c>
      <c t="n" r="B30" s="5">
        <v>109</v>
      </c>
    </row>
    <row spans="1:3" r="31">
      <c t="s" r="A31" s="4">
        <v>286</v>
      </c>
      <c t="n" r="B31" s="5">
        <v>14</v>
      </c>
    </row>
    <row spans="1:3" r="32">
      <c t="s" r="A32" s="4">
        <v>287</v>
      </c>
      <c t="n" r="B32" s="5">
        <v>34077</v>
      </c>
    </row>
    <row spans="1:3" r="33">
      <c t="s" r="A33" s="4">
        <v>288</v>
      </c>
      <c t="n" r="B33" s="5">
        <v>4739</v>
      </c>
      <c t="n" r="C33" s="5">
        <v>4720</v>
      </c>
    </row>
    <row spans="1:3" r="34">
      <c t="s" r="A34" s="4">
        <v>289</v>
      </c>
      <c t="n" r="B34" s="5">
        <v>110</v>
      </c>
      <c t="n" r="C34" s="5">
        <v>100</v>
      </c>
    </row>
    <row spans="1:3" r="35">
      <c t="s" r="A35" s="4">
        <v>291</v>
      </c>
      <c t="n" r="B35" s="5">
        <v>4849</v>
      </c>
      <c t="n" r="C35" s="5">
        <v>4820</v>
      </c>
    </row>
    <row spans="1:3" r="36">
      <c t="s" r="A36" s="4">
        <v>296</v>
      </c>
    </row>
    <row spans="1:3" r="37">
      <c t="s" r="A37" s="3">
        <v>277</v>
      </c>
    </row>
    <row spans="1:3" r="38">
      <c t="s" r="A38" s="4">
        <v>284</v>
      </c>
      <c t="n" r="B38" s="5">
        <v>107187</v>
      </c>
      <c t="n" r="C38" s="5">
        <v>92827</v>
      </c>
    </row>
    <row spans="1:3" r="39">
      <c t="s" r="A39" s="4">
        <v>285</v>
      </c>
      <c t="n" r="B39" s="5">
        <v>2131</v>
      </c>
      <c t="n" r="C39" s="5">
        <v>2680</v>
      </c>
    </row>
    <row spans="1:3" r="40">
      <c t="s" r="A40" s="4">
        <v>286</v>
      </c>
      <c t="n" r="B40" s="5">
        <v>427</v>
      </c>
      <c t="n" r="C40" s="5">
        <v>100</v>
      </c>
    </row>
    <row spans="1:3" r="41">
      <c t="s" r="A41" s="4">
        <v>287</v>
      </c>
      <c t="n" r="B41" s="5">
        <v>108891</v>
      </c>
      <c t="n" r="C41" s="5">
        <v>95407</v>
      </c>
    </row>
    <row spans="1:3" r="42">
      <c t="s" r="A42" s="4">
        <v>288</v>
      </c>
      <c t="n" r="B42" s="5">
        <v>7569</v>
      </c>
      <c t="n" r="C42" s="5">
        <v>8109</v>
      </c>
    </row>
    <row spans="1:3" r="43">
      <c t="s" r="A43" s="4">
        <v>289</v>
      </c>
      <c t="n" r="B43" s="5">
        <v>117</v>
      </c>
      <c t="n" r="C43" s="5">
        <v>233</v>
      </c>
    </row>
    <row spans="1:3" r="44">
      <c t="s" r="A44" s="4">
        <v>291</v>
      </c>
      <c t="n" r="B44" s="5">
        <v>7686</v>
      </c>
      <c t="n" r="C44" s="5">
        <v>8342</v>
      </c>
    </row>
    <row spans="1:3" r="45">
      <c t="s" r="A45" s="4">
        <v>297</v>
      </c>
    </row>
    <row spans="1:3" r="46">
      <c t="s" r="A46" s="3">
        <v>277</v>
      </c>
    </row>
    <row spans="1:3" r="47">
      <c t="s" r="A47" s="4">
        <v>284</v>
      </c>
      <c t="n" r="B47" s="5">
        <v>23992</v>
      </c>
      <c t="n" r="C47" s="5">
        <v>22056</v>
      </c>
    </row>
    <row spans="1:3" r="48">
      <c t="s" r="A48" s="4">
        <v>285</v>
      </c>
      <c t="n" r="B48" s="5">
        <v>8</v>
      </c>
      <c t="n" r="C48" s="5">
        <v>20</v>
      </c>
    </row>
    <row spans="1:3" r="49">
      <c t="s" r="A49" s="4">
        <v>286</v>
      </c>
      <c t="n" r="B49" s="5">
        <v>349</v>
      </c>
      <c t="n" r="C49" s="5">
        <v>372</v>
      </c>
    </row>
    <row spans="1:3" r="50">
      <c t="s" r="A50" s="4">
        <v>287</v>
      </c>
      <c t="n" r="B50" s="5">
        <v>23651</v>
      </c>
      <c t="n" r="C50" s="5">
        <v>21704</v>
      </c>
    </row>
    <row spans="1:3" r="51">
      <c t="s" r="A51" s="4">
        <v>298</v>
      </c>
    </row>
    <row spans="1:3" r="52">
      <c t="s" r="A52" s="3">
        <v>277</v>
      </c>
    </row>
    <row spans="1:3" r="53">
      <c t="s" r="A53" s="4">
        <v>284</v>
      </c>
      <c t="n" r="B53" s="5">
        <v>67127</v>
      </c>
      <c t="n" r="C53" s="5">
        <v>60880</v>
      </c>
    </row>
    <row spans="1:3" r="54">
      <c t="s" r="A54" s="4">
        <v>285</v>
      </c>
      <c t="n" r="B54" s="5">
        <v>381</v>
      </c>
      <c t="n" r="C54" s="5">
        <v>241</v>
      </c>
    </row>
    <row spans="1:3" r="55">
      <c t="s" r="A55" s="4">
        <v>286</v>
      </c>
      <c t="n" r="B55" s="5">
        <v>190</v>
      </c>
      <c t="n" r="C55" s="5">
        <v>239</v>
      </c>
    </row>
    <row spans="1:3" r="56">
      <c t="s" r="A56" s="4">
        <v>287</v>
      </c>
      <c t="n" r="B56" s="5">
        <v>67318</v>
      </c>
      <c t="n" r="C56" s="5">
        <v>60882</v>
      </c>
    </row>
    <row spans="1:3" r="57">
      <c t="s" r="A57" s="4">
        <v>288</v>
      </c>
      <c t="n" r="B57" s="5">
        <v>86340</v>
      </c>
      <c t="n" r="C57" s="5">
        <v>94022</v>
      </c>
    </row>
    <row spans="1:3" r="58">
      <c t="s" r="A58" s="4">
        <v>289</v>
      </c>
      <c t="n" r="B58" s="5">
        <v>313</v>
      </c>
      <c t="n" r="C58" s="5">
        <v>280</v>
      </c>
    </row>
    <row spans="1:3" r="59">
      <c t="s" r="A59" s="4">
        <v>290</v>
      </c>
      <c t="n" r="B59" s="5">
        <v>547</v>
      </c>
      <c t="n" r="C59" s="5">
        <v>519</v>
      </c>
    </row>
    <row spans="1:3" r="60">
      <c t="s" r="A60" s="4">
        <v>291</v>
      </c>
      <c t="n" r="B60" s="5">
        <v>86106</v>
      </c>
      <c t="n" r="C60" s="5">
        <v>93783</v>
      </c>
    </row>
    <row spans="1:3" r="61">
      <c t="s" r="A61" s="4">
        <v>299</v>
      </c>
    </row>
    <row spans="1:3" r="62">
      <c t="s" r="A62" s="3">
        <v>277</v>
      </c>
    </row>
    <row spans="1:3" r="63">
      <c t="s" r="A63" s="4">
        <v>284</v>
      </c>
      <c t="n" r="B63" s="5">
        <v>337</v>
      </c>
      <c t="n" r="C63" s="5">
        <v>351</v>
      </c>
    </row>
    <row spans="1:3" r="64">
      <c t="s" r="A64" s="4">
        <v>285</v>
      </c>
      <c t="n" r="B64" s="5">
        <v>34</v>
      </c>
      <c t="n" r="C64" s="5">
        <v>36</v>
      </c>
    </row>
    <row spans="1:3" r="65">
      <c t="s" r="A65" s="4">
        <v>287</v>
      </c>
      <c t="n" r="B65" s="7">
        <v>371</v>
      </c>
      <c t="n" r="C65" s="7">
        <v>3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spans="1:2" r="1">
      <c t="s" r="A1" s="1">
        <v>300</v>
      </c>
      <c t="s" r="B1" s="2">
        <v>301</v>
      </c>
    </row>
    <row spans="1:2" r="2">
      <c t="s" r="A2" s="3">
        <v>302</v>
      </c>
    </row>
    <row spans="1:2" r="3">
      <c t="s" r="A3" s="4">
        <v>303</v>
      </c>
      <c t="n" r="B3" s="7">
        <v>1478</v>
      </c>
    </row>
    <row spans="1:2" r="4">
      <c t="s" r="A4" s="4">
        <v>304</v>
      </c>
      <c t="n" r="B4" s="5">
        <v>64351</v>
      </c>
    </row>
    <row spans="1:2" r="5">
      <c t="s" r="A5" s="4">
        <v>305</v>
      </c>
      <c t="n" r="B5" s="5">
        <v>54944</v>
      </c>
    </row>
    <row spans="1:2" r="6">
      <c t="s" r="A6" s="4">
        <v>306</v>
      </c>
      <c t="n" r="B6" s="5">
        <v>138783</v>
      </c>
    </row>
    <row spans="1:2" r="7">
      <c t="s" r="A7" s="4">
        <v>307</v>
      </c>
      <c t="n" r="B7" s="5">
        <v>259556</v>
      </c>
    </row>
    <row spans="1:2" r="8">
      <c t="s" r="A8" s="4">
        <v>308</v>
      </c>
      <c t="n" r="B8" s="5">
        <v>1470</v>
      </c>
    </row>
    <row spans="1:2" r="9">
      <c t="s" r="A9" s="4">
        <v>309</v>
      </c>
      <c t="n" r="B9" s="5">
        <v>64204</v>
      </c>
    </row>
    <row spans="1:2" r="10">
      <c t="s" r="A10" s="4">
        <v>310</v>
      </c>
      <c t="n" r="B10" s="5">
        <v>54457</v>
      </c>
    </row>
    <row spans="1:2" r="11">
      <c t="s" r="A11" s="4">
        <v>311</v>
      </c>
      <c t="n" r="B11" s="5">
        <v>137549</v>
      </c>
    </row>
    <row spans="1:2" r="12">
      <c t="s" r="A12" s="4">
        <v>312</v>
      </c>
      <c t="n" r="B12" s="5">
        <v>257680</v>
      </c>
    </row>
    <row spans="1:2" r="13">
      <c t="s" r="A13" s="4">
        <v>292</v>
      </c>
    </row>
    <row spans="1:2" r="14">
      <c t="s" r="A14" s="3">
        <v>302</v>
      </c>
    </row>
    <row spans="1:2" r="15">
      <c t="s" r="A15" s="4">
        <v>304</v>
      </c>
      <c t="n" r="B15" s="5">
        <v>25248</v>
      </c>
    </row>
    <row spans="1:2" r="16">
      <c t="s" r="A16" s="4">
        <v>307</v>
      </c>
      <c t="n" r="B16" s="5">
        <v>25248</v>
      </c>
    </row>
    <row spans="1:2" r="17">
      <c t="s" r="A17" s="4">
        <v>309</v>
      </c>
      <c t="n" r="B17" s="5">
        <v>25055</v>
      </c>
    </row>
    <row spans="1:2" r="18">
      <c t="s" r="A18" s="4">
        <v>312</v>
      </c>
      <c t="n" r="B18" s="5">
        <v>25055</v>
      </c>
    </row>
    <row spans="1:2" r="19">
      <c t="s" r="A19" s="4">
        <v>295</v>
      </c>
    </row>
    <row spans="1:2" r="20">
      <c t="s" r="A20" s="3">
        <v>302</v>
      </c>
    </row>
    <row spans="1:2" r="21">
      <c t="s" r="A21" s="4">
        <v>304</v>
      </c>
      <c t="n" r="B21" s="5">
        <v>22131</v>
      </c>
    </row>
    <row spans="1:2" r="22">
      <c t="s" r="A22" s="4">
        <v>305</v>
      </c>
      <c t="n" r="B22" s="5">
        <v>11946</v>
      </c>
    </row>
    <row spans="1:2" r="23">
      <c t="s" r="A23" s="4">
        <v>307</v>
      </c>
      <c t="n" r="B23" s="5">
        <v>34077</v>
      </c>
    </row>
    <row spans="1:2" r="24">
      <c t="s" r="A24" s="4">
        <v>309</v>
      </c>
      <c t="n" r="B24" s="5">
        <v>22083</v>
      </c>
    </row>
    <row spans="1:2" r="25">
      <c t="s" r="A25" s="4">
        <v>310</v>
      </c>
      <c t="n" r="B25" s="5">
        <v>11899</v>
      </c>
    </row>
    <row spans="1:2" r="26">
      <c t="s" r="A26" s="4">
        <v>312</v>
      </c>
      <c t="n" r="B26" s="5">
        <v>33982</v>
      </c>
    </row>
    <row spans="1:2" r="27">
      <c t="s" r="A27" s="4">
        <v>296</v>
      </c>
    </row>
    <row spans="1:2" r="28">
      <c t="s" r="A28" s="3">
        <v>302</v>
      </c>
    </row>
    <row spans="1:2" r="29">
      <c t="s" r="A29" s="4">
        <v>303</v>
      </c>
      <c t="n" r="B29" s="5">
        <v>54</v>
      </c>
    </row>
    <row spans="1:2" r="30">
      <c t="s" r="A30" s="4">
        <v>304</v>
      </c>
      <c t="n" r="B30" s="5">
        <v>3797</v>
      </c>
    </row>
    <row spans="1:2" r="31">
      <c t="s" r="A31" s="4">
        <v>305</v>
      </c>
      <c t="n" r="B31" s="5">
        <v>36018</v>
      </c>
    </row>
    <row spans="1:2" r="32">
      <c t="s" r="A32" s="4">
        <v>306</v>
      </c>
      <c t="n" r="B32" s="5">
        <v>69022</v>
      </c>
    </row>
    <row spans="1:2" r="33">
      <c t="s" r="A33" s="4">
        <v>307</v>
      </c>
      <c t="n" r="B33" s="5">
        <v>108891</v>
      </c>
    </row>
    <row spans="1:2" r="34">
      <c t="s" r="A34" s="4">
        <v>308</v>
      </c>
      <c t="n" r="B34" s="5">
        <v>53</v>
      </c>
    </row>
    <row spans="1:2" r="35">
      <c t="s" r="A35" s="4">
        <v>309</v>
      </c>
      <c t="n" r="B35" s="5">
        <v>3692</v>
      </c>
    </row>
    <row spans="1:2" r="36">
      <c t="s" r="A36" s="4">
        <v>310</v>
      </c>
      <c t="n" r="B36" s="5">
        <v>35573</v>
      </c>
    </row>
    <row spans="1:2" r="37">
      <c t="s" r="A37" s="4">
        <v>311</v>
      </c>
      <c t="n" r="B37" s="5">
        <v>67869</v>
      </c>
    </row>
    <row spans="1:2" r="38">
      <c t="s" r="A38" s="4">
        <v>312</v>
      </c>
      <c t="n" r="B38" s="5">
        <v>107187</v>
      </c>
    </row>
    <row spans="1:2" r="39">
      <c t="s" r="A39" s="4">
        <v>297</v>
      </c>
    </row>
    <row spans="1:2" r="40">
      <c t="s" r="A40" s="3">
        <v>302</v>
      </c>
    </row>
    <row spans="1:2" r="41">
      <c t="s" r="A41" s="4">
        <v>303</v>
      </c>
      <c t="n" r="B41" s="5">
        <v>1424</v>
      </c>
    </row>
    <row spans="1:2" r="42">
      <c t="s" r="A42" s="4">
        <v>304</v>
      </c>
      <c t="n" r="B42" s="5">
        <v>13175</v>
      </c>
    </row>
    <row spans="1:2" r="43">
      <c t="s" r="A43" s="4">
        <v>305</v>
      </c>
      <c t="n" r="B43" s="5">
        <v>5018</v>
      </c>
    </row>
    <row spans="1:2" r="44">
      <c t="s" r="A44" s="4">
        <v>306</v>
      </c>
      <c t="n" r="B44" s="5">
        <v>4034</v>
      </c>
    </row>
    <row spans="1:2" r="45">
      <c t="s" r="A45" s="4">
        <v>307</v>
      </c>
      <c t="n" r="B45" s="5">
        <v>23651</v>
      </c>
    </row>
    <row spans="1:2" r="46">
      <c t="s" r="A46" s="4">
        <v>308</v>
      </c>
      <c t="n" r="B46" s="5">
        <v>1417</v>
      </c>
    </row>
    <row spans="1:2" r="47">
      <c t="s" r="A47" s="4">
        <v>309</v>
      </c>
      <c t="n" r="B47" s="5">
        <v>13374</v>
      </c>
    </row>
    <row spans="1:2" r="48">
      <c t="s" r="A48" s="4">
        <v>310</v>
      </c>
      <c t="n" r="B48" s="5">
        <v>5036</v>
      </c>
    </row>
    <row spans="1:2" r="49">
      <c t="s" r="A49" s="4">
        <v>311</v>
      </c>
      <c t="n" r="B49" s="5">
        <v>4165</v>
      </c>
    </row>
    <row spans="1:2" r="50">
      <c t="s" r="A50" s="4">
        <v>312</v>
      </c>
      <c t="n" r="B50" s="5">
        <v>23992</v>
      </c>
    </row>
    <row spans="1:2" r="51">
      <c t="s" r="A51" s="4">
        <v>298</v>
      </c>
    </row>
    <row spans="1:2" r="52">
      <c t="s" r="A52" s="3">
        <v>302</v>
      </c>
    </row>
    <row spans="1:2" r="53">
      <c t="s" r="A53" s="4">
        <v>305</v>
      </c>
      <c t="n" r="B53" s="5">
        <v>1962</v>
      </c>
    </row>
    <row spans="1:2" r="54">
      <c t="s" r="A54" s="4">
        <v>306</v>
      </c>
      <c t="n" r="B54" s="5">
        <v>65356</v>
      </c>
    </row>
    <row spans="1:2" r="55">
      <c t="s" r="A55" s="4">
        <v>307</v>
      </c>
      <c t="n" r="B55" s="5">
        <v>67318</v>
      </c>
    </row>
    <row spans="1:2" r="56">
      <c t="s" r="A56" s="4">
        <v>310</v>
      </c>
      <c t="n" r="B56" s="5">
        <v>1949</v>
      </c>
    </row>
    <row spans="1:2" r="57">
      <c t="s" r="A57" s="4">
        <v>311</v>
      </c>
      <c t="n" r="B57" s="5">
        <v>65178</v>
      </c>
    </row>
    <row spans="1:2" r="58">
      <c t="s" r="A58" s="4">
        <v>312</v>
      </c>
      <c t="n" r="B58" s="5">
        <v>67127</v>
      </c>
    </row>
    <row spans="1:2" r="59">
      <c t="s" r="A59" s="4">
        <v>299</v>
      </c>
    </row>
    <row spans="1:2" r="60">
      <c t="s" r="A60" s="3">
        <v>302</v>
      </c>
    </row>
    <row spans="1:2" r="61">
      <c t="s" r="A61" s="4">
        <v>306</v>
      </c>
      <c t="n" r="B61" s="5">
        <v>371</v>
      </c>
    </row>
    <row spans="1:2" r="62">
      <c t="s" r="A62" s="4">
        <v>307</v>
      </c>
      <c t="n" r="B62" s="5">
        <v>371</v>
      </c>
    </row>
    <row spans="1:2" r="63">
      <c t="s" r="A63" s="4">
        <v>311</v>
      </c>
      <c t="n" r="B63" s="5">
        <v>337</v>
      </c>
    </row>
    <row spans="1:2" r="64">
      <c t="s" r="A64" s="4">
        <v>312</v>
      </c>
      <c t="n" r="B64" s="7">
        <v>3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3</v>
      </c>
      <c t="s" r="B1" s="2">
        <v>2</v>
      </c>
      <c t="s" r="C1" s="2">
        <v>25</v>
      </c>
    </row>
    <row spans="1:3" r="2">
      <c t="s" r="A2" s="3">
        <v>314</v>
      </c>
    </row>
    <row spans="1:3" r="3">
      <c t="s" r="A3" s="4">
        <v>315</v>
      </c>
      <c t="n" r="B3" s="7">
        <v>7</v>
      </c>
    </row>
    <row spans="1:3" r="4">
      <c t="s" r="A4" s="4">
        <v>316</v>
      </c>
      <c t="n" r="B4" s="5">
        <v>14567</v>
      </c>
    </row>
    <row spans="1:3" r="5">
      <c t="s" r="A5" s="4">
        <v>317</v>
      </c>
      <c t="n" r="B5" s="5">
        <v>115298</v>
      </c>
    </row>
    <row spans="1:3" r="6">
      <c t="s" r="A6" s="4">
        <v>291</v>
      </c>
      <c t="n" r="B6" s="5">
        <v>129872</v>
      </c>
      <c t="n" r="C6" s="7">
        <v>139171</v>
      </c>
    </row>
    <row spans="1:3" r="7">
      <c t="s" r="A7" s="4">
        <v>318</v>
      </c>
      <c t="n" r="B7" s="5">
        <v>7</v>
      </c>
    </row>
    <row spans="1:3" r="8">
      <c t="s" r="A8" s="4">
        <v>319</v>
      </c>
      <c t="n" r="B8" s="5">
        <v>14356</v>
      </c>
    </row>
    <row spans="1:3" r="9">
      <c t="s" r="A9" s="4">
        <v>317</v>
      </c>
      <c t="n" r="B9" s="5">
        <v>114949</v>
      </c>
    </row>
    <row spans="1:3" r="10">
      <c t="s" r="A10" s="4">
        <v>288</v>
      </c>
      <c t="n" r="B10" s="5">
        <v>129312</v>
      </c>
      <c t="n" r="C10" s="5">
        <v>138421</v>
      </c>
    </row>
    <row spans="1:3" r="11">
      <c t="s" r="A11" s="4">
        <v>293</v>
      </c>
    </row>
    <row spans="1:3" r="12">
      <c t="s" r="A12" s="3">
        <v>314</v>
      </c>
    </row>
    <row spans="1:3" r="13">
      <c t="s" r="A13" s="4">
        <v>317</v>
      </c>
      <c t="n" r="B13" s="5">
        <v>21616</v>
      </c>
    </row>
    <row spans="1:3" r="14">
      <c t="s" r="A14" s="4">
        <v>291</v>
      </c>
      <c t="n" r="B14" s="5">
        <v>21616</v>
      </c>
      <c t="n" r="C14" s="5">
        <v>22669</v>
      </c>
    </row>
    <row spans="1:3" r="15">
      <c t="s" r="A15" s="4">
        <v>317</v>
      </c>
      <c t="n" r="B15" s="5">
        <v>21137</v>
      </c>
    </row>
    <row spans="1:3" r="16">
      <c t="s" r="A16" s="4">
        <v>288</v>
      </c>
      <c t="n" r="B16" s="5">
        <v>21137</v>
      </c>
      <c t="n" r="C16" s="5">
        <v>22072</v>
      </c>
    </row>
    <row spans="1:3" r="17">
      <c t="s" r="A17" s="4">
        <v>294</v>
      </c>
    </row>
    <row spans="1:3" r="18">
      <c t="s" r="A18" s="3">
        <v>314</v>
      </c>
    </row>
    <row spans="1:3" r="19">
      <c t="s" r="A19" s="4">
        <v>316</v>
      </c>
      <c t="n" r="B19" s="5">
        <v>9615</v>
      </c>
    </row>
    <row spans="1:3" r="20">
      <c t="s" r="A20" s="4">
        <v>291</v>
      </c>
      <c t="n" r="B20" s="5">
        <v>9615</v>
      </c>
      <c t="n" r="C20" s="5">
        <v>9557</v>
      </c>
    </row>
    <row spans="1:3" r="21">
      <c t="s" r="A21" s="4">
        <v>319</v>
      </c>
      <c t="n" r="B21" s="5">
        <v>9527</v>
      </c>
    </row>
    <row spans="1:3" r="22">
      <c t="s" r="A22" s="4">
        <v>288</v>
      </c>
      <c t="n" r="B22" s="5">
        <v>9527</v>
      </c>
      <c t="n" r="C22" s="5">
        <v>9498</v>
      </c>
    </row>
    <row spans="1:3" r="23">
      <c t="s" r="A23" s="4">
        <v>295</v>
      </c>
    </row>
    <row spans="1:3" r="24">
      <c t="s" r="A24" s="3">
        <v>314</v>
      </c>
    </row>
    <row spans="1:3" r="25">
      <c t="s" r="A25" s="4">
        <v>316</v>
      </c>
      <c t="n" r="B25" s="5">
        <v>4849</v>
      </c>
    </row>
    <row spans="1:3" r="26">
      <c t="s" r="A26" s="4">
        <v>291</v>
      </c>
      <c t="n" r="B26" s="5">
        <v>4849</v>
      </c>
      <c t="n" r="C26" s="5">
        <v>4820</v>
      </c>
    </row>
    <row spans="1:3" r="27">
      <c t="s" r="A27" s="4">
        <v>319</v>
      </c>
      <c t="n" r="B27" s="5">
        <v>4739</v>
      </c>
    </row>
    <row spans="1:3" r="28">
      <c t="s" r="A28" s="4">
        <v>288</v>
      </c>
      <c t="n" r="B28" s="5">
        <v>4739</v>
      </c>
      <c t="n" r="C28" s="5">
        <v>4720</v>
      </c>
    </row>
    <row spans="1:3" r="29">
      <c t="s" r="A29" s="4">
        <v>296</v>
      </c>
    </row>
    <row spans="1:3" r="30">
      <c t="s" r="A30" s="3">
        <v>314</v>
      </c>
    </row>
    <row spans="1:3" r="31">
      <c t="s" r="A31" s="4">
        <v>315</v>
      </c>
      <c t="n" r="B31" s="5">
        <v>7</v>
      </c>
    </row>
    <row spans="1:3" r="32">
      <c t="s" r="A32" s="4">
        <v>316</v>
      </c>
      <c t="n" r="B32" s="5">
        <v>103</v>
      </c>
    </row>
    <row spans="1:3" r="33">
      <c t="s" r="A33" s="4">
        <v>317</v>
      </c>
      <c t="n" r="B33" s="5">
        <v>7576</v>
      </c>
    </row>
    <row spans="1:3" r="34">
      <c t="s" r="A34" s="4">
        <v>291</v>
      </c>
      <c t="n" r="B34" s="5">
        <v>7686</v>
      </c>
      <c t="n" r="C34" s="5">
        <v>8342</v>
      </c>
    </row>
    <row spans="1:3" r="35">
      <c t="s" r="A35" s="4">
        <v>318</v>
      </c>
      <c t="n" r="B35" s="5">
        <v>7</v>
      </c>
    </row>
    <row spans="1:3" r="36">
      <c t="s" r="A36" s="4">
        <v>319</v>
      </c>
      <c t="n" r="B36" s="5">
        <v>90</v>
      </c>
    </row>
    <row spans="1:3" r="37">
      <c t="s" r="A37" s="4">
        <v>317</v>
      </c>
      <c t="n" r="B37" s="5">
        <v>7472</v>
      </c>
    </row>
    <row spans="1:3" r="38">
      <c t="s" r="A38" s="4">
        <v>288</v>
      </c>
      <c t="n" r="B38" s="5">
        <v>7569</v>
      </c>
      <c t="n" r="C38" s="5">
        <v>8109</v>
      </c>
    </row>
    <row spans="1:3" r="39">
      <c t="s" r="A39" s="4">
        <v>298</v>
      </c>
    </row>
    <row spans="1:3" r="40">
      <c t="s" r="A40" s="3">
        <v>314</v>
      </c>
    </row>
    <row spans="1:3" r="41">
      <c t="s" r="A41" s="4">
        <v>317</v>
      </c>
      <c t="n" r="B41" s="5">
        <v>86106</v>
      </c>
    </row>
    <row spans="1:3" r="42">
      <c t="s" r="A42" s="4">
        <v>291</v>
      </c>
      <c t="n" r="B42" s="5">
        <v>86106</v>
      </c>
      <c t="n" r="C42" s="5">
        <v>93783</v>
      </c>
    </row>
    <row spans="1:3" r="43">
      <c t="s" r="A43" s="4">
        <v>317</v>
      </c>
      <c t="n" r="B43" s="5">
        <v>86340</v>
      </c>
    </row>
    <row spans="1:3" r="44">
      <c t="s" r="A44" s="4">
        <v>288</v>
      </c>
      <c t="n" r="B44" s="7">
        <v>86340</v>
      </c>
      <c t="n" r="C44" s="7">
        <v>940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r="A1" s="1">
        <v>320</v>
      </c>
      <c t="s" r="B1" s="2">
        <v>321</v>
      </c>
      <c t="s" r="C1" s="2">
        <v>321</v>
      </c>
    </row>
    <row spans="1:3" r="2">
      <c t="s" r="A2" s="3">
        <v>322</v>
      </c>
    </row>
    <row spans="1:3" r="3">
      <c t="s" r="A3" s="4">
        <v>323</v>
      </c>
      <c t="n" r="B3" s="7">
        <v>18574</v>
      </c>
      <c t="n" r="C3" s="7">
        <v>45215</v>
      </c>
    </row>
    <row spans="1:3" r="4">
      <c t="s" r="A4" s="4">
        <v>324</v>
      </c>
      <c t="n" r="B4" s="5">
        <v>77</v>
      </c>
      <c t="n" r="C4" s="5">
        <v>302</v>
      </c>
    </row>
    <row spans="1:3" r="5">
      <c t="s" r="A5" s="4">
        <v>325</v>
      </c>
      <c t="n" r="B5" s="5">
        <v>-60</v>
      </c>
      <c t="n" r="C5" s="5">
        <v>-159</v>
      </c>
    </row>
    <row spans="1:3" r="6">
      <c t="s" r="A6" s="4">
        <v>326</v>
      </c>
      <c t="n" r="B6" s="7">
        <v>17</v>
      </c>
      <c t="n" r="C6" s="7">
        <v>1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7</v>
      </c>
      <c t="s" r="B1" s="2">
        <v>2</v>
      </c>
      <c t="s" r="C1" s="2">
        <v>25</v>
      </c>
    </row>
    <row spans="1:3" r="2">
      <c t="s" r="A2" s="3">
        <v>277</v>
      </c>
    </row>
    <row spans="1:3" r="3">
      <c t="s" r="A3" s="4">
        <v>328</v>
      </c>
      <c t="n" r="B3" s="7">
        <v>79277</v>
      </c>
      <c t="n" r="C3" s="7">
        <v>24357</v>
      </c>
    </row>
    <row spans="1:3" r="4">
      <c t="s" r="A4" s="4">
        <v>329</v>
      </c>
      <c t="n" r="B4" s="5">
        <v>540</v>
      </c>
      <c t="n" r="C4" s="5">
        <v>84</v>
      </c>
    </row>
    <row spans="1:3" r="5">
      <c t="s" r="A5" s="4">
        <v>330</v>
      </c>
      <c t="n" r="B5" s="5">
        <v>24055</v>
      </c>
      <c t="n" r="C5" s="5">
        <v>39203</v>
      </c>
    </row>
    <row spans="1:3" r="6">
      <c t="s" r="A6" s="4">
        <v>331</v>
      </c>
      <c t="n" r="B6" s="5">
        <v>440</v>
      </c>
      <c t="n" r="C6" s="5">
        <v>639</v>
      </c>
    </row>
    <row spans="1:3" r="7">
      <c t="s" r="A7" s="4">
        <v>332</v>
      </c>
      <c t="n" r="B7" s="5">
        <v>103332</v>
      </c>
      <c t="n" r="C7" s="5">
        <v>63560</v>
      </c>
    </row>
    <row spans="1:3" r="8">
      <c t="s" r="A8" s="4">
        <v>333</v>
      </c>
      <c t="n" r="B8" s="5">
        <v>980</v>
      </c>
      <c t="n" r="C8" s="5">
        <v>723</v>
      </c>
    </row>
    <row spans="1:3" r="9">
      <c t="s" r="A9" s="4">
        <v>334</v>
      </c>
      <c t="n" r="B9" s="5">
        <v>49727</v>
      </c>
      <c t="n" r="C9" s="5">
        <v>14338</v>
      </c>
    </row>
    <row spans="1:3" r="10">
      <c t="s" r="A10" s="4">
        <v>335</v>
      </c>
      <c t="n" r="B10" s="5">
        <v>446</v>
      </c>
      <c t="n" r="C10" s="5">
        <v>108</v>
      </c>
    </row>
    <row spans="1:3" r="11">
      <c t="s" r="A11" s="4">
        <v>336</v>
      </c>
      <c t="n" r="B11" s="5">
        <v>5983</v>
      </c>
      <c t="n" r="C11" s="5">
        <v>43911</v>
      </c>
    </row>
    <row spans="1:3" r="12">
      <c t="s" r="A12" s="4">
        <v>337</v>
      </c>
      <c t="n" r="B12" s="5">
        <v>101</v>
      </c>
      <c t="n" r="C12" s="5">
        <v>411</v>
      </c>
    </row>
    <row spans="1:3" r="13">
      <c t="s" r="A13" s="4">
        <v>338</v>
      </c>
      <c t="n" r="B13" s="5">
        <v>55710</v>
      </c>
      <c t="n" r="C13" s="5">
        <v>58249</v>
      </c>
    </row>
    <row spans="1:3" r="14">
      <c t="s" r="A14" s="4">
        <v>339</v>
      </c>
      <c t="n" r="B14" s="5">
        <v>547</v>
      </c>
      <c t="n" r="C14" s="5">
        <v>519</v>
      </c>
    </row>
    <row spans="1:3" r="15">
      <c t="s" r="A15" s="4">
        <v>292</v>
      </c>
    </row>
    <row spans="1:3" r="16">
      <c t="s" r="A16" s="3">
        <v>277</v>
      </c>
    </row>
    <row spans="1:3" r="17">
      <c t="s" r="A17" s="4">
        <v>328</v>
      </c>
      <c t="n" r="C17" s="5">
        <v>5080</v>
      </c>
    </row>
    <row spans="1:3" r="18">
      <c t="s" r="A18" s="4">
        <v>329</v>
      </c>
      <c t="n" r="C18" s="5">
        <v>12</v>
      </c>
    </row>
    <row spans="1:3" r="19">
      <c t="s" r="A19" s="4">
        <v>332</v>
      </c>
      <c t="n" r="C19" s="5">
        <v>5080</v>
      </c>
    </row>
    <row spans="1:3" r="20">
      <c t="s" r="A20" s="4">
        <v>333</v>
      </c>
      <c t="n" r="C20" s="5">
        <v>12</v>
      </c>
    </row>
    <row spans="1:3" r="21">
      <c t="s" r="A21" s="4">
        <v>295</v>
      </c>
    </row>
    <row spans="1:3" r="22">
      <c t="s" r="A22" s="3">
        <v>277</v>
      </c>
    </row>
    <row spans="1:3" r="23">
      <c t="s" r="A23" s="4">
        <v>328</v>
      </c>
      <c t="n" r="B23" s="5">
        <v>5086</v>
      </c>
    </row>
    <row spans="1:3" r="24">
      <c t="s" r="A24" s="4">
        <v>329</v>
      </c>
      <c t="n" r="B24" s="5">
        <v>14</v>
      </c>
    </row>
    <row spans="1:3" r="25">
      <c t="s" r="A25" s="4">
        <v>332</v>
      </c>
      <c t="n" r="B25" s="5">
        <v>5086</v>
      </c>
    </row>
    <row spans="1:3" r="26">
      <c t="s" r="A26" s="4">
        <v>333</v>
      </c>
      <c t="n" r="B26" s="5">
        <v>14</v>
      </c>
    </row>
    <row spans="1:3" r="27">
      <c t="s" r="A27" s="4">
        <v>296</v>
      </c>
    </row>
    <row spans="1:3" r="28">
      <c t="s" r="A28" s="3">
        <v>277</v>
      </c>
    </row>
    <row spans="1:3" r="29">
      <c t="s" r="A29" s="4">
        <v>328</v>
      </c>
      <c t="n" r="B29" s="5">
        <v>58192</v>
      </c>
      <c t="n" r="C29" s="5">
        <v>7893</v>
      </c>
    </row>
    <row spans="1:3" r="30">
      <c t="s" r="A30" s="4">
        <v>329</v>
      </c>
      <c t="n" r="B30" s="5">
        <v>427</v>
      </c>
      <c t="n" r="C30" s="5">
        <v>23</v>
      </c>
    </row>
    <row spans="1:3" r="31">
      <c t="s" r="A31" s="4">
        <v>330</v>
      </c>
      <c t="n" r="C31" s="5">
        <v>10763</v>
      </c>
    </row>
    <row spans="1:3" r="32">
      <c t="s" r="A32" s="4">
        <v>331</v>
      </c>
      <c t="n" r="C32" s="5">
        <v>77</v>
      </c>
    </row>
    <row spans="1:3" r="33">
      <c t="s" r="A33" s="4">
        <v>332</v>
      </c>
      <c t="n" r="B33" s="5">
        <v>58192</v>
      </c>
      <c t="n" r="C33" s="5">
        <v>18656</v>
      </c>
    </row>
    <row spans="1:3" r="34">
      <c t="s" r="A34" s="4">
        <v>333</v>
      </c>
      <c t="n" r="B34" s="5">
        <v>427</v>
      </c>
      <c t="n" r="C34" s="5">
        <v>100</v>
      </c>
    </row>
    <row spans="1:3" r="35">
      <c t="s" r="A35" s="4">
        <v>297</v>
      </c>
    </row>
    <row spans="1:3" r="36">
      <c t="s" r="A36" s="3">
        <v>277</v>
      </c>
    </row>
    <row spans="1:3" r="37">
      <c t="s" r="A37" s="4">
        <v>328</v>
      </c>
      <c t="n" r="B37" s="5">
        <v>5017</v>
      </c>
    </row>
    <row spans="1:3" r="38">
      <c t="s" r="A38" s="4">
        <v>329</v>
      </c>
      <c t="n" r="B38" s="5">
        <v>19</v>
      </c>
    </row>
    <row spans="1:3" r="39">
      <c t="s" r="A39" s="4">
        <v>330</v>
      </c>
      <c t="n" r="B39" s="5">
        <v>17209</v>
      </c>
      <c t="n" r="C39" s="5">
        <v>17478</v>
      </c>
    </row>
    <row spans="1:3" r="40">
      <c t="s" r="A40" s="4">
        <v>331</v>
      </c>
      <c t="n" r="B40" s="5">
        <v>330</v>
      </c>
      <c t="n" r="C40" s="5">
        <v>372</v>
      </c>
    </row>
    <row spans="1:3" r="41">
      <c t="s" r="A41" s="4">
        <v>332</v>
      </c>
      <c t="n" r="B41" s="5">
        <v>22226</v>
      </c>
      <c t="n" r="C41" s="5">
        <v>17478</v>
      </c>
    </row>
    <row spans="1:3" r="42">
      <c t="s" r="A42" s="4">
        <v>333</v>
      </c>
      <c t="n" r="B42" s="5">
        <v>349</v>
      </c>
      <c t="n" r="C42" s="5">
        <v>372</v>
      </c>
    </row>
    <row spans="1:3" r="43">
      <c t="s" r="A43" s="4">
        <v>298</v>
      </c>
    </row>
    <row spans="1:3" r="44">
      <c t="s" r="A44" s="3">
        <v>277</v>
      </c>
    </row>
    <row spans="1:3" r="45">
      <c t="s" r="A45" s="4">
        <v>328</v>
      </c>
      <c t="n" r="B45" s="5">
        <v>10982</v>
      </c>
      <c t="n" r="C45" s="5">
        <v>11384</v>
      </c>
    </row>
    <row spans="1:3" r="46">
      <c t="s" r="A46" s="4">
        <v>329</v>
      </c>
      <c t="n" r="B46" s="5">
        <v>80</v>
      </c>
      <c t="n" r="C46" s="5">
        <v>49</v>
      </c>
    </row>
    <row spans="1:3" r="47">
      <c t="s" r="A47" s="4">
        <v>330</v>
      </c>
      <c t="n" r="B47" s="5">
        <v>6846</v>
      </c>
      <c t="n" r="C47" s="5">
        <v>10962</v>
      </c>
    </row>
    <row spans="1:3" r="48">
      <c t="s" r="A48" s="4">
        <v>331</v>
      </c>
      <c t="n" r="B48" s="5">
        <v>110</v>
      </c>
      <c t="n" r="C48" s="5">
        <v>190</v>
      </c>
    </row>
    <row spans="1:3" r="49">
      <c t="s" r="A49" s="4">
        <v>332</v>
      </c>
      <c t="n" r="B49" s="5">
        <v>17828</v>
      </c>
      <c t="n" r="C49" s="5">
        <v>22346</v>
      </c>
    </row>
    <row spans="1:3" r="50">
      <c t="s" r="A50" s="4">
        <v>333</v>
      </c>
      <c t="n" r="B50" s="5">
        <v>190</v>
      </c>
      <c t="n" r="C50" s="5">
        <v>239</v>
      </c>
    </row>
    <row spans="1:3" r="51">
      <c t="s" r="A51" s="4">
        <v>334</v>
      </c>
      <c t="n" r="B51" s="5">
        <v>49727</v>
      </c>
      <c t="n" r="C51" s="5">
        <v>14338</v>
      </c>
    </row>
    <row spans="1:3" r="52">
      <c t="s" r="A52" s="4">
        <v>335</v>
      </c>
      <c t="n" r="B52" s="5">
        <v>446</v>
      </c>
      <c t="n" r="C52" s="5">
        <v>108</v>
      </c>
    </row>
    <row spans="1:3" r="53">
      <c t="s" r="A53" s="4">
        <v>336</v>
      </c>
      <c t="n" r="B53" s="5">
        <v>5983</v>
      </c>
      <c t="n" r="C53" s="5">
        <v>43911</v>
      </c>
    </row>
    <row spans="1:3" r="54">
      <c t="s" r="A54" s="4">
        <v>337</v>
      </c>
      <c t="n" r="B54" s="5">
        <v>101</v>
      </c>
      <c t="n" r="C54" s="5">
        <v>411</v>
      </c>
    </row>
    <row spans="1:3" r="55">
      <c t="s" r="A55" s="4">
        <v>338</v>
      </c>
      <c t="n" r="B55" s="5">
        <v>55710</v>
      </c>
      <c t="n" r="C55" s="5">
        <v>58249</v>
      </c>
    </row>
    <row spans="1:3" r="56">
      <c t="s" r="A56" s="4">
        <v>339</v>
      </c>
      <c t="n" r="B56" s="7">
        <v>547</v>
      </c>
      <c t="n" r="C56" s="7">
        <v>5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1"/>
    <col customWidth="1" max="2" min="2" width="21"/>
  </cols>
  <sheetData>
    <row spans="1:2" r="1">
      <c t="s" r="A1" s="1">
        <v>340</v>
      </c>
      <c t="s" r="B1" s="2">
        <v>301</v>
      </c>
    </row>
    <row spans="1:2" r="2">
      <c t="s" r="A2" s="4">
        <v>341</v>
      </c>
      <c t="n" r="B2" s="7">
        <v>86113</v>
      </c>
    </row>
    <row spans="1:2" r="3">
      <c t="s" r="A3" s="4">
        <v>342</v>
      </c>
      <c t="n" r="B3" s="5">
        <v>83846</v>
      </c>
    </row>
    <row spans="1:2" r="4">
      <c t="s" r="A4" s="4">
        <v>343</v>
      </c>
    </row>
    <row spans="1:2" r="5">
      <c t="s" r="A5" s="4">
        <v>341</v>
      </c>
      <c t="n" r="B5" s="5">
        <v>85812</v>
      </c>
    </row>
    <row spans="1:2" r="6">
      <c t="s" r="A6" s="4">
        <v>342</v>
      </c>
      <c t="n" r="B6" s="5">
        <v>83846</v>
      </c>
    </row>
    <row spans="1:2" r="7">
      <c t="s" r="A7" s="4">
        <v>344</v>
      </c>
    </row>
    <row spans="1:2" r="8">
      <c t="s" r="A8" s="4">
        <v>341</v>
      </c>
      <c t="n" r="B8" s="5">
        <v>301</v>
      </c>
    </row>
    <row spans="1:2" r="9">
      <c t="s" r="A9" s="4">
        <v>292</v>
      </c>
    </row>
    <row spans="1:2" r="10">
      <c t="s" r="A10" s="4">
        <v>341</v>
      </c>
      <c t="n" r="B10" s="5">
        <v>21213</v>
      </c>
    </row>
    <row spans="1:2" r="11">
      <c t="s" r="A11" s="4">
        <v>345</v>
      </c>
    </row>
    <row spans="1:2" r="12">
      <c t="s" r="A12" s="4">
        <v>341</v>
      </c>
      <c t="n" r="B12" s="5">
        <v>21213</v>
      </c>
    </row>
    <row spans="1:2" r="13">
      <c t="s" r="A13" s="4">
        <v>293</v>
      </c>
    </row>
    <row spans="1:2" r="14">
      <c t="s" r="A14" s="4">
        <v>342</v>
      </c>
      <c t="n" r="B14" s="5">
        <v>11749</v>
      </c>
    </row>
    <row spans="1:2" r="15">
      <c t="s" r="A15" s="4">
        <v>346</v>
      </c>
    </row>
    <row spans="1:2" r="16">
      <c t="s" r="A16" s="4">
        <v>342</v>
      </c>
      <c t="n" r="B16" s="5">
        <v>11749</v>
      </c>
    </row>
    <row spans="1:2" r="17">
      <c t="s" r="A17" s="4">
        <v>296</v>
      </c>
    </row>
    <row spans="1:2" r="18">
      <c t="s" r="A18" s="4">
        <v>341</v>
      </c>
      <c t="n" r="B18" s="5">
        <v>28957</v>
      </c>
    </row>
    <row spans="1:2" r="19">
      <c t="s" r="A19" s="4">
        <v>342</v>
      </c>
      <c t="n" r="B19" s="5">
        <v>16235</v>
      </c>
    </row>
    <row spans="1:2" r="20">
      <c t="s" r="A20" s="4">
        <v>347</v>
      </c>
    </row>
    <row spans="1:2" r="21">
      <c t="s" r="A21" s="4">
        <v>341</v>
      </c>
      <c t="n" r="B21" s="5">
        <v>28656</v>
      </c>
    </row>
    <row spans="1:2" r="22">
      <c t="s" r="A22" s="4">
        <v>342</v>
      </c>
      <c t="n" r="B22" s="5">
        <v>16235</v>
      </c>
    </row>
    <row spans="1:2" r="23">
      <c t="s" r="A23" s="4">
        <v>348</v>
      </c>
    </row>
    <row spans="1:2" r="24">
      <c t="s" r="A24" s="4">
        <v>341</v>
      </c>
      <c t="n" r="B24" s="5">
        <v>301</v>
      </c>
    </row>
    <row spans="1:2" r="25">
      <c t="s" r="A25" s="4">
        <v>297</v>
      </c>
    </row>
    <row spans="1:2" r="26">
      <c t="s" r="A26" s="4">
        <v>341</v>
      </c>
      <c t="n" r="B26" s="5">
        <v>12203</v>
      </c>
    </row>
    <row spans="1:2" r="27">
      <c t="s" r="A27" s="4">
        <v>349</v>
      </c>
    </row>
    <row spans="1:2" r="28">
      <c t="s" r="A28" s="4">
        <v>341</v>
      </c>
      <c t="n" r="B28" s="5">
        <v>12203</v>
      </c>
    </row>
    <row spans="1:2" r="29">
      <c t="s" r="A29" s="4">
        <v>298</v>
      </c>
    </row>
    <row spans="1:2" r="30">
      <c t="s" r="A30" s="4">
        <v>341</v>
      </c>
      <c t="n" r="B30" s="5">
        <v>23740</v>
      </c>
    </row>
    <row spans="1:2" r="31">
      <c t="s" r="A31" s="4">
        <v>342</v>
      </c>
      <c t="n" r="B31" s="5">
        <v>55863</v>
      </c>
    </row>
    <row spans="1:2" r="32">
      <c t="s" r="A32" s="4">
        <v>350</v>
      </c>
    </row>
    <row spans="1:2" r="33">
      <c t="s" r="A33" s="4">
        <v>341</v>
      </c>
      <c t="n" r="B33" s="5">
        <v>23740</v>
      </c>
    </row>
    <row spans="1:2" r="34">
      <c t="s" r="A34" s="4">
        <v>342</v>
      </c>
      <c t="n" r="B34" s="7">
        <v>558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4"/>
    <col customWidth="1" max="2" min="2" width="25"/>
    <col customWidth="1" max="3" min="3" width="25"/>
    <col customWidth="1" max="4" min="4" width="21"/>
  </cols>
  <sheetData>
    <row spans="1:4" r="1">
      <c t="s" r="A1" s="1">
        <v>351</v>
      </c>
      <c t="s" r="B1" s="2">
        <v>75</v>
      </c>
      <c t="s" r="C1" s="2">
        <v>1</v>
      </c>
    </row>
    <row spans="1:4" r="2">
      <c t="s" r="B2" s="2">
        <v>352</v>
      </c>
      <c t="s" r="C2" s="2">
        <v>352</v>
      </c>
      <c t="s" r="D2" s="2">
        <v>353</v>
      </c>
    </row>
    <row spans="1:4" r="3">
      <c t="s" r="A3" s="3">
        <v>354</v>
      </c>
    </row>
    <row spans="1:4" r="4">
      <c t="s" r="A4" s="4">
        <v>34</v>
      </c>
      <c t="n" r="B4" s="7">
        <v>1203655000</v>
      </c>
      <c t="n" r="C4" s="7">
        <v>1203655000</v>
      </c>
      <c t="n" r="D4" s="7">
        <v>1182334000</v>
      </c>
    </row>
    <row spans="1:4" r="5">
      <c t="s" r="A5" s="4">
        <v>355</v>
      </c>
      <c t="n" r="B5" s="5">
        <v>748000</v>
      </c>
      <c t="n" r="C5" s="5">
        <v>748000</v>
      </c>
      <c t="n" r="D5" s="5">
        <v>734000</v>
      </c>
    </row>
    <row spans="1:4" r="6">
      <c t="s" r="A6" s="4">
        <v>356</v>
      </c>
      <c t="n" r="B6" s="5">
        <v>662000</v>
      </c>
      <c t="n" r="C6" s="5">
        <v>662000</v>
      </c>
      <c t="n" r="D6" s="5">
        <v>235000</v>
      </c>
    </row>
    <row spans="1:4" r="7">
      <c t="s" r="A7" s="4">
        <v>357</v>
      </c>
      <c t="n" r="B7" s="5">
        <v>12162000</v>
      </c>
      <c t="n" r="C7" s="5">
        <v>12162000</v>
      </c>
      <c t="n" r="D7" s="5">
        <v>11833000</v>
      </c>
    </row>
    <row spans="1:4" r="8">
      <c t="s" r="A8" s="4">
        <v>358</v>
      </c>
      <c t="n" r="B8" s="5">
        <v>1084000</v>
      </c>
      <c t="n" r="C8" s="5">
        <v>1084000</v>
      </c>
      <c t="n" r="D8" s="5">
        <v>933000</v>
      </c>
    </row>
    <row spans="1:4" r="9">
      <c t="s" r="A9" s="4">
        <v>359</v>
      </c>
      <c t="n" r="B9" s="5">
        <v>0</v>
      </c>
      <c t="n" r="C9" s="5">
        <v>0</v>
      </c>
    </row>
    <row spans="1:4" r="10">
      <c t="s" r="A10" s="4">
        <v>360</v>
      </c>
      <c t="n" r="B10" s="7">
        <v>53000</v>
      </c>
      <c t="n" r="C10" s="7">
        <v>53000</v>
      </c>
      <c t="n" r="D10" s="5">
        <v>63000</v>
      </c>
    </row>
    <row spans="1:4" r="11">
      <c t="s" r="A11" s="4">
        <v>361</v>
      </c>
      <c t="n" r="B11" s="5">
        <v>1</v>
      </c>
    </row>
    <row spans="1:4" r="12">
      <c t="s" r="A12" s="4">
        <v>362</v>
      </c>
      <c t="n" r="B12" s="7">
        <v>471000</v>
      </c>
    </row>
    <row spans="1:4" r="13">
      <c t="s" r="A13" s="4">
        <v>363</v>
      </c>
      <c t="n" r="C13" s="5">
        <v>5</v>
      </c>
    </row>
    <row spans="1:4" r="14">
      <c t="s" r="A14" s="4">
        <v>364</v>
      </c>
      <c t="n" r="B14" s="5">
        <v>0</v>
      </c>
      <c t="n" r="C14" s="7">
        <v>0</v>
      </c>
    </row>
    <row spans="1:4" r="15">
      <c t="s" r="A15" s="4">
        <v>365</v>
      </c>
      <c t="n" r="C15" s="5">
        <v>1000000</v>
      </c>
    </row>
    <row spans="1:4" r="16">
      <c t="s" r="A16" s="4">
        <v>366</v>
      </c>
    </row>
    <row spans="1:4" r="17">
      <c t="s" r="A17" s="3">
        <v>354</v>
      </c>
    </row>
    <row spans="1:4" r="18">
      <c t="s" r="A18" s="4">
        <v>34</v>
      </c>
      <c t="n" r="B18" s="5">
        <v>454114000</v>
      </c>
      <c t="n" r="C18" s="5">
        <v>454114000</v>
      </c>
      <c t="n" r="D18" s="5">
        <v>469529000</v>
      </c>
    </row>
    <row spans="1:4" r="19">
      <c t="s" r="A19" s="4">
        <v>357</v>
      </c>
      <c t="n" r="B19" s="5">
        <v>3043000</v>
      </c>
      <c t="n" r="C19" s="5">
        <v>3043000</v>
      </c>
      <c t="n" r="D19" s="5">
        <v>3038000</v>
      </c>
    </row>
    <row spans="1:4" r="20">
      <c t="s" r="A20" s="4">
        <v>367</v>
      </c>
    </row>
    <row spans="1:4" r="21">
      <c t="s" r="A21" s="3">
        <v>354</v>
      </c>
    </row>
    <row spans="1:4" r="22">
      <c t="s" r="A22" s="4">
        <v>34</v>
      </c>
      <c t="n" r="B22" s="5">
        <v>438622000</v>
      </c>
      <c t="n" r="C22" s="5">
        <v>438622000</v>
      </c>
      <c t="n" r="D22" s="5">
        <v>412447000</v>
      </c>
    </row>
    <row spans="1:4" r="23">
      <c t="s" r="A23" s="4">
        <v>357</v>
      </c>
      <c t="n" r="B23" s="5">
        <v>5299000</v>
      </c>
      <c t="n" r="C23" s="5">
        <v>5299000</v>
      </c>
      <c t="n" r="D23" s="5">
        <v>5209000</v>
      </c>
    </row>
    <row spans="1:4" r="24">
      <c t="s" r="A24" s="4">
        <v>368</v>
      </c>
    </row>
    <row spans="1:4" r="25">
      <c t="s" r="A25" s="3">
        <v>354</v>
      </c>
    </row>
    <row spans="1:4" r="26">
      <c t="s" r="A26" s="4">
        <v>34</v>
      </c>
      <c t="n" r="B26" s="5">
        <v>210458000</v>
      </c>
      <c t="n" r="C26" s="5">
        <v>210458000</v>
      </c>
      <c t="n" r="D26" s="5">
        <v>177597000</v>
      </c>
    </row>
    <row spans="1:4" r="27">
      <c t="s" r="A27" s="4">
        <v>357</v>
      </c>
      <c t="n" r="B27" s="5">
        <v>2925000</v>
      </c>
      <c t="n" r="C27" s="5">
        <v>2925000</v>
      </c>
      <c t="n" r="D27" s="5">
        <v>2583000</v>
      </c>
    </row>
    <row spans="1:4" r="28">
      <c t="s" r="A28" s="4">
        <v>358</v>
      </c>
      <c t="n" r="B28" s="5">
        <v>144000</v>
      </c>
      <c t="n" r="C28" s="5">
        <v>144000</v>
      </c>
      <c t="n" r="D28" s="5">
        <v>49000</v>
      </c>
    </row>
    <row spans="1:4" r="29">
      <c t="s" r="A29" s="4">
        <v>369</v>
      </c>
    </row>
    <row spans="1:4" r="30">
      <c t="s" r="A30" s="3">
        <v>354</v>
      </c>
    </row>
    <row spans="1:4" r="31">
      <c t="s" r="A31" s="4">
        <v>34</v>
      </c>
      <c t="n" r="B31" s="5">
        <v>14420000</v>
      </c>
      <c t="n" r="C31" s="5">
        <v>14420000</v>
      </c>
      <c t="n" r="D31" s="5">
        <v>13530000</v>
      </c>
    </row>
    <row spans="1:4" r="32">
      <c t="s" r="A32" s="4">
        <v>370</v>
      </c>
    </row>
    <row spans="1:4" r="33">
      <c t="s" r="A33" s="3">
        <v>354</v>
      </c>
    </row>
    <row spans="1:4" r="34">
      <c t="s" r="A34" s="4">
        <v>358</v>
      </c>
      <c t="n" r="B34" s="5">
        <v>465000</v>
      </c>
      <c t="n" r="C34" s="5">
        <v>465000</v>
      </c>
      <c t="n" r="D34" s="5">
        <v>414000</v>
      </c>
    </row>
    <row spans="1:4" r="35">
      <c t="s" r="A35" s="4">
        <v>371</v>
      </c>
    </row>
    <row spans="1:4" r="36">
      <c t="s" r="A36" s="3">
        <v>354</v>
      </c>
    </row>
    <row spans="1:4" r="37">
      <c t="s" r="A37" s="4">
        <v>358</v>
      </c>
      <c t="n" r="B37" s="5">
        <v>619000</v>
      </c>
      <c t="n" r="C37" s="5">
        <v>619000</v>
      </c>
      <c t="n" r="D37" s="5">
        <v>519000</v>
      </c>
    </row>
    <row spans="1:4" r="38">
      <c t="s" r="A38" s="4">
        <v>372</v>
      </c>
    </row>
    <row spans="1:4" r="39">
      <c t="s" r="A39" s="3">
        <v>354</v>
      </c>
    </row>
    <row spans="1:4" r="40">
      <c t="s" r="A40" s="4">
        <v>359</v>
      </c>
      <c t="n" r="D40" s="5">
        <v>0</v>
      </c>
    </row>
    <row spans="1:4" r="41">
      <c t="s" r="A41" s="4">
        <v>373</v>
      </c>
    </row>
    <row spans="1:4" r="42">
      <c t="s" r="A42" s="3">
        <v>354</v>
      </c>
    </row>
    <row spans="1:4" r="43">
      <c t="s" r="A43" s="4">
        <v>358</v>
      </c>
      <c t="n" r="B43" s="5">
        <v>0</v>
      </c>
      <c t="n" r="C43" s="5">
        <v>0</v>
      </c>
      <c t="n" r="D43" s="5">
        <v>0</v>
      </c>
    </row>
    <row spans="1:4" r="44">
      <c t="s" r="A44" s="4">
        <v>374</v>
      </c>
    </row>
    <row spans="1:4" r="45">
      <c t="s" r="A45" s="3">
        <v>354</v>
      </c>
    </row>
    <row spans="1:4" r="46">
      <c t="s" r="A46" s="4">
        <v>357</v>
      </c>
      <c t="n" r="B46" s="7">
        <v>694000</v>
      </c>
      <c t="n" r="C46" s="7">
        <v>694000</v>
      </c>
      <c t="n" r="D46" s="7">
        <v>123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5</v>
      </c>
      <c t="s" r="B1" s="2">
        <v>2</v>
      </c>
      <c t="s" r="C1" s="2">
        <v>25</v>
      </c>
    </row>
    <row spans="1:3" r="2">
      <c t="s" r="A2" s="3">
        <v>354</v>
      </c>
    </row>
    <row spans="1:3" r="3">
      <c t="s" r="A3" s="4">
        <v>376</v>
      </c>
      <c t="n" r="B3" s="7">
        <v>1203655</v>
      </c>
      <c t="n" r="C3" s="7">
        <v>1182334</v>
      </c>
    </row>
    <row spans="1:3" r="4">
      <c t="s" r="A4" s="4">
        <v>368</v>
      </c>
    </row>
    <row spans="1:3" r="5">
      <c t="s" r="A5" s="3">
        <v>354</v>
      </c>
    </row>
    <row spans="1:3" r="6">
      <c t="s" r="A6" s="4">
        <v>376</v>
      </c>
      <c t="n" r="B6" s="5">
        <v>210458</v>
      </c>
      <c t="n" r="C6" s="5">
        <v>177597</v>
      </c>
    </row>
    <row spans="1:3" r="7">
      <c t="s" r="A7" s="4">
        <v>377</v>
      </c>
    </row>
    <row spans="1:3" r="8">
      <c t="s" r="A8" s="3">
        <v>354</v>
      </c>
    </row>
    <row spans="1:3" r="9">
      <c t="s" r="A9" s="4">
        <v>376</v>
      </c>
      <c t="n" r="B9" s="5">
        <v>59035</v>
      </c>
      <c t="n" r="C9" s="5">
        <v>94366</v>
      </c>
    </row>
    <row spans="1:3" r="10">
      <c t="s" r="A10" s="4">
        <v>366</v>
      </c>
    </row>
    <row spans="1:3" r="11">
      <c t="s" r="A11" s="3">
        <v>354</v>
      </c>
    </row>
    <row spans="1:3" r="12">
      <c t="s" r="A12" s="4">
        <v>376</v>
      </c>
      <c t="n" r="B12" s="5">
        <v>454114</v>
      </c>
      <c t="n" r="C12" s="5">
        <v>469529</v>
      </c>
    </row>
    <row spans="1:3" r="13">
      <c t="s" r="A13" s="4">
        <v>367</v>
      </c>
    </row>
    <row spans="1:3" r="14">
      <c t="s" r="A14" s="3">
        <v>354</v>
      </c>
    </row>
    <row spans="1:3" r="15">
      <c t="s" r="A15" s="4">
        <v>376</v>
      </c>
      <c t="n" r="B15" s="5">
        <v>438622</v>
      </c>
      <c t="n" r="C15" s="5">
        <v>412447</v>
      </c>
    </row>
    <row spans="1:3" r="16">
      <c t="s" r="A16" s="4">
        <v>378</v>
      </c>
    </row>
    <row spans="1:3" r="17">
      <c t="s" r="A17" s="3">
        <v>354</v>
      </c>
    </row>
    <row spans="1:3" r="18">
      <c t="s" r="A18" s="4">
        <v>376</v>
      </c>
      <c t="n" r="B18" s="5">
        <v>38435</v>
      </c>
      <c t="n" r="C18" s="5">
        <v>23858</v>
      </c>
    </row>
    <row spans="1:3" r="19">
      <c t="s" r="A19" s="4">
        <v>379</v>
      </c>
    </row>
    <row spans="1:3" r="20">
      <c t="s" r="A20" s="3">
        <v>354</v>
      </c>
    </row>
    <row spans="1:3" r="21">
      <c t="s" r="A21" s="4">
        <v>376</v>
      </c>
      <c t="n" r="B21" s="5">
        <v>2950</v>
      </c>
      <c t="n" r="C21" s="5">
        <v>4504</v>
      </c>
    </row>
    <row spans="1:3" r="22">
      <c t="s" r="A22" s="4">
        <v>380</v>
      </c>
    </row>
    <row spans="1:3" r="23">
      <c t="s" r="A23" s="3">
        <v>354</v>
      </c>
    </row>
    <row spans="1:3" r="24">
      <c t="s" r="A24" s="4">
        <v>376</v>
      </c>
      <c t="n" r="B24" s="7">
        <v>41</v>
      </c>
      <c t="n" r="C24" s="7">
        <v>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1</v>
      </c>
      <c t="s" r="B1" s="2">
        <v>75</v>
      </c>
      <c t="s" r="D1" s="2">
        <v>1</v>
      </c>
    </row>
    <row spans="1:5" r="2">
      <c t="s" r="B2" s="2">
        <v>2</v>
      </c>
      <c t="s" r="C2" s="2">
        <v>76</v>
      </c>
      <c t="s" r="D2" s="2">
        <v>2</v>
      </c>
      <c t="s" r="E2" s="2">
        <v>76</v>
      </c>
    </row>
    <row spans="1:5" r="3">
      <c t="s" r="A3" s="3">
        <v>382</v>
      </c>
    </row>
    <row spans="1:5" r="4">
      <c t="s" r="A4" s="4">
        <v>383</v>
      </c>
      <c t="n" r="B4" s="7">
        <v>12764</v>
      </c>
      <c t="n" r="C4" s="7">
        <v>12929</v>
      </c>
      <c t="n" r="D4" s="7">
        <v>12815</v>
      </c>
      <c t="n" r="E4" s="7">
        <v>12828</v>
      </c>
    </row>
    <row spans="1:5" r="5">
      <c t="s" r="A5" s="4">
        <v>384</v>
      </c>
      <c t="n" r="B5" s="5">
        <v>-23</v>
      </c>
      <c t="n" r="C5" s="5">
        <v>-81</v>
      </c>
      <c t="n" r="D5" s="5">
        <v>-115</v>
      </c>
      <c t="n" r="E5" s="5">
        <v>-103</v>
      </c>
    </row>
    <row spans="1:5" r="6">
      <c t="s" r="A6" s="4">
        <v>385</v>
      </c>
      <c t="n" r="B6" s="5">
        <v>50</v>
      </c>
      <c t="n" r="C6" s="5">
        <v>8</v>
      </c>
      <c t="n" r="D6" s="5">
        <v>91</v>
      </c>
      <c t="n" r="E6" s="5">
        <v>31</v>
      </c>
    </row>
    <row spans="1:5" r="7">
      <c t="s" r="A7" s="4">
        <v>386</v>
      </c>
      <c t="n" r="B7" s="5">
        <v>100</v>
      </c>
      <c t="n" r="C7" s="5">
        <v>50</v>
      </c>
      <c t="n" r="D7" s="5">
        <v>100</v>
      </c>
      <c t="n" r="E7" s="5">
        <v>150</v>
      </c>
    </row>
    <row spans="1:5" r="8">
      <c t="s" r="A8" s="4">
        <v>387</v>
      </c>
      <c t="n" r="B8" s="5">
        <v>12891</v>
      </c>
      <c t="n" r="C8" s="5">
        <v>12906</v>
      </c>
      <c t="n" r="D8" s="5">
        <v>12891</v>
      </c>
      <c t="n" r="E8" s="5">
        <v>12906</v>
      </c>
    </row>
    <row spans="1:5" r="9">
      <c t="s" r="A9" s="4">
        <v>368</v>
      </c>
    </row>
    <row spans="1:5" r="10">
      <c t="s" r="A10" s="3">
        <v>382</v>
      </c>
    </row>
    <row spans="1:5" r="11">
      <c t="s" r="A11" s="4">
        <v>383</v>
      </c>
      <c t="n" r="B11" s="5">
        <v>3375</v>
      </c>
      <c t="n" r="C11" s="5">
        <v>3378</v>
      </c>
      <c t="n" r="D11" s="5">
        <v>3331</v>
      </c>
      <c t="n" r="E11" s="5">
        <v>3354</v>
      </c>
    </row>
    <row spans="1:5" r="12">
      <c t="s" r="A12" s="4">
        <v>384</v>
      </c>
      <c t="n" r="B12" s="5">
        <v>-6</v>
      </c>
      <c t="n" r="C12" s="5">
        <v>-34</v>
      </c>
      <c t="n" r="D12" s="5">
        <v>-17</v>
      </c>
      <c t="n" r="E12" s="5">
        <v>-34</v>
      </c>
    </row>
    <row spans="1:5" r="13">
      <c t="s" r="A13" s="4">
        <v>385</v>
      </c>
      <c t="n" r="B13" s="5">
        <v>14</v>
      </c>
      <c t="n" r="C13" s="5">
        <v>1</v>
      </c>
      <c t="n" r="D13" s="5">
        <v>28</v>
      </c>
      <c t="n" r="E13" s="5">
        <v>3</v>
      </c>
    </row>
    <row spans="1:5" r="14">
      <c t="s" r="A14" s="4">
        <v>386</v>
      </c>
      <c t="n" r="B14" s="5">
        <v>67</v>
      </c>
      <c t="n" r="C14" s="5">
        <v>311</v>
      </c>
      <c t="n" r="D14" s="5">
        <v>108</v>
      </c>
      <c t="n" r="E14" s="5">
        <v>333</v>
      </c>
    </row>
    <row spans="1:5" r="15">
      <c t="s" r="A15" s="4">
        <v>387</v>
      </c>
      <c t="n" r="B15" s="5">
        <v>3450</v>
      </c>
      <c t="n" r="C15" s="5">
        <v>3656</v>
      </c>
      <c t="n" r="D15" s="5">
        <v>3450</v>
      </c>
      <c t="n" r="E15" s="5">
        <v>3656</v>
      </c>
    </row>
    <row spans="1:5" r="16">
      <c t="s" r="A16" s="4">
        <v>377</v>
      </c>
    </row>
    <row spans="1:5" r="17">
      <c t="s" r="A17" s="3">
        <v>382</v>
      </c>
    </row>
    <row spans="1:5" r="18">
      <c t="s" r="A18" s="4">
        <v>383</v>
      </c>
      <c t="n" r="B18" s="5">
        <v>543</v>
      </c>
      <c t="n" r="C18" s="5">
        <v>693</v>
      </c>
      <c t="n" r="D18" s="5">
        <v>636</v>
      </c>
      <c t="n" r="E18" s="5">
        <v>768</v>
      </c>
    </row>
    <row spans="1:5" r="19">
      <c t="s" r="A19" s="4">
        <v>386</v>
      </c>
      <c t="n" r="B19" s="5">
        <v>-174</v>
      </c>
      <c t="n" r="C19" s="5">
        <v>-307</v>
      </c>
      <c t="n" r="D19" s="5">
        <v>-267</v>
      </c>
      <c t="n" r="E19" s="5">
        <v>-382</v>
      </c>
    </row>
    <row spans="1:5" r="20">
      <c t="s" r="A20" s="4">
        <v>387</v>
      </c>
      <c t="n" r="B20" s="5">
        <v>369</v>
      </c>
      <c t="n" r="C20" s="5">
        <v>386</v>
      </c>
      <c t="n" r="D20" s="5">
        <v>369</v>
      </c>
      <c t="n" r="E20" s="5">
        <v>386</v>
      </c>
    </row>
    <row spans="1:5" r="21">
      <c t="s" r="A21" s="4">
        <v>366</v>
      </c>
    </row>
    <row spans="1:5" r="22">
      <c t="s" r="A22" s="3">
        <v>382</v>
      </c>
    </row>
    <row spans="1:5" r="23">
      <c t="s" r="A23" s="4">
        <v>383</v>
      </c>
      <c t="n" r="B23" s="5">
        <v>3110</v>
      </c>
      <c t="n" r="C23" s="5">
        <v>3352</v>
      </c>
      <c t="n" r="D23" s="5">
        <v>3127</v>
      </c>
      <c t="n" r="E23" s="5">
        <v>3081</v>
      </c>
    </row>
    <row spans="1:5" r="24">
      <c t="s" r="A24" s="4">
        <v>384</v>
      </c>
      <c t="n" r="C24" s="5">
        <v>-16</v>
      </c>
      <c t="n" r="D24" s="5">
        <v>-55</v>
      </c>
      <c t="n" r="E24" s="5">
        <v>-18</v>
      </c>
    </row>
    <row spans="1:5" r="25">
      <c t="s" r="A25" s="4">
        <v>385</v>
      </c>
      <c t="n" r="B25" s="5">
        <v>26</v>
      </c>
      <c t="n" r="C25" s="5">
        <v>2</v>
      </c>
      <c t="n" r="D25" s="5">
        <v>29</v>
      </c>
      <c t="n" r="E25" s="5">
        <v>20</v>
      </c>
    </row>
    <row spans="1:5" r="26">
      <c t="s" r="A26" s="4">
        <v>386</v>
      </c>
      <c t="n" r="B26" s="5">
        <v>-10</v>
      </c>
      <c t="n" r="C26" s="5">
        <v>-92</v>
      </c>
      <c t="n" r="D26" s="5">
        <v>25</v>
      </c>
      <c t="n" r="E26" s="5">
        <v>163</v>
      </c>
    </row>
    <row spans="1:5" r="27">
      <c t="s" r="A27" s="4">
        <v>387</v>
      </c>
      <c t="n" r="B27" s="5">
        <v>3126</v>
      </c>
      <c t="n" r="C27" s="5">
        <v>3246</v>
      </c>
      <c t="n" r="D27" s="5">
        <v>3126</v>
      </c>
      <c t="n" r="E27" s="5">
        <v>3246</v>
      </c>
    </row>
    <row spans="1:5" r="28">
      <c t="s" r="A28" s="4">
        <v>367</v>
      </c>
    </row>
    <row spans="1:5" r="29">
      <c t="s" r="A29" s="3">
        <v>382</v>
      </c>
    </row>
    <row spans="1:5" r="30">
      <c t="s" r="A30" s="4">
        <v>383</v>
      </c>
      <c t="n" r="B30" s="5">
        <v>5217</v>
      </c>
      <c t="n" r="C30" s="5">
        <v>5119</v>
      </c>
      <c t="n" r="D30" s="5">
        <v>5251</v>
      </c>
      <c t="n" r="E30" s="5">
        <v>5085</v>
      </c>
    </row>
    <row spans="1:5" r="31">
      <c t="s" r="A31" s="4">
        <v>385</v>
      </c>
      <c t="n" r="D31" s="5">
        <v>1</v>
      </c>
    </row>
    <row spans="1:5" r="32">
      <c t="s" r="A32" s="4">
        <v>386</v>
      </c>
      <c t="n" r="B32" s="5">
        <v>137</v>
      </c>
      <c t="n" r="C32" s="5">
        <v>-30</v>
      </c>
      <c t="n" r="D32" s="5">
        <v>102</v>
      </c>
      <c t="n" r="E32" s="5">
        <v>4</v>
      </c>
    </row>
    <row spans="1:5" r="33">
      <c t="s" r="A33" s="4">
        <v>387</v>
      </c>
      <c t="n" r="B33" s="5">
        <v>5354</v>
      </c>
      <c t="n" r="C33" s="5">
        <v>5089</v>
      </c>
      <c t="n" r="D33" s="5">
        <v>5354</v>
      </c>
      <c t="n" r="E33" s="5">
        <v>5089</v>
      </c>
    </row>
    <row spans="1:5" r="34">
      <c t="s" r="A34" s="4">
        <v>378</v>
      </c>
    </row>
    <row spans="1:5" r="35">
      <c t="s" r="A35" s="3">
        <v>382</v>
      </c>
    </row>
    <row spans="1:5" r="36">
      <c t="s" r="A36" s="4">
        <v>383</v>
      </c>
      <c t="n" r="B36" s="5">
        <v>438</v>
      </c>
      <c t="n" r="C36" s="5">
        <v>360</v>
      </c>
      <c t="n" r="D36" s="5">
        <v>415</v>
      </c>
      <c t="n" r="E36" s="5">
        <v>512</v>
      </c>
    </row>
    <row spans="1:5" r="37">
      <c t="s" r="A37" s="4">
        <v>386</v>
      </c>
      <c t="n" r="B37" s="5">
        <v>95</v>
      </c>
      <c t="n" r="C37" s="5">
        <v>134</v>
      </c>
      <c t="n" r="D37" s="5">
        <v>118</v>
      </c>
      <c t="n" r="E37" s="5">
        <v>-18</v>
      </c>
    </row>
    <row spans="1:5" r="38">
      <c t="s" r="A38" s="4">
        <v>387</v>
      </c>
      <c t="n" r="B38" s="5">
        <v>533</v>
      </c>
      <c t="n" r="C38" s="5">
        <v>494</v>
      </c>
      <c t="n" r="D38" s="5">
        <v>533</v>
      </c>
      <c t="n" r="E38" s="5">
        <v>494</v>
      </c>
    </row>
    <row spans="1:5" r="39">
      <c t="s" r="A39" s="4">
        <v>379</v>
      </c>
    </row>
    <row spans="1:5" r="40">
      <c t="s" r="A40" s="3">
        <v>382</v>
      </c>
    </row>
    <row spans="1:5" r="41">
      <c t="s" r="A41" s="4">
        <v>383</v>
      </c>
      <c t="n" r="B41" s="5">
        <v>81</v>
      </c>
      <c t="n" r="C41" s="5">
        <v>18</v>
      </c>
      <c t="n" r="D41" s="5">
        <v>13</v>
      </c>
      <c t="n" r="E41" s="5">
        <v>18</v>
      </c>
    </row>
    <row spans="1:5" r="42">
      <c t="s" r="A42" s="4">
        <v>384</v>
      </c>
      <c t="n" r="B42" s="5">
        <v>-17</v>
      </c>
      <c t="n" r="D42" s="5">
        <v>-43</v>
      </c>
    </row>
    <row spans="1:5" r="43">
      <c t="s" r="A43" s="4">
        <v>385</v>
      </c>
      <c t="n" r="B43" s="5">
        <v>10</v>
      </c>
      <c t="n" r="C43" s="5">
        <v>1</v>
      </c>
      <c t="n" r="D43" s="5">
        <v>33</v>
      </c>
      <c t="n" r="E43" s="5">
        <v>1</v>
      </c>
    </row>
    <row spans="1:5" r="44">
      <c t="s" r="A44" s="4">
        <v>386</v>
      </c>
      <c t="n" r="B44" s="5">
        <v>-15</v>
      </c>
      <c t="n" r="C44" s="5">
        <v>-1</v>
      </c>
      <c t="n" r="D44" s="5">
        <v>56</v>
      </c>
      <c t="n" r="E44" s="5">
        <v>-1</v>
      </c>
    </row>
    <row spans="1:5" r="45">
      <c t="s" r="A45" s="4">
        <v>387</v>
      </c>
      <c t="n" r="B45" s="7">
        <v>59</v>
      </c>
      <c t="n" r="C45" s="5">
        <v>18</v>
      </c>
      <c t="n" r="D45" s="5">
        <v>59</v>
      </c>
      <c t="n" r="E45" s="5">
        <v>18</v>
      </c>
    </row>
    <row spans="1:5" r="46">
      <c t="s" r="A46" s="4">
        <v>380</v>
      </c>
    </row>
    <row spans="1:5" r="47">
      <c t="s" r="A47" s="3">
        <v>382</v>
      </c>
    </row>
    <row spans="1:5" r="48">
      <c t="s" r="A48" s="4">
        <v>383</v>
      </c>
      <c t="n" r="C48" s="5">
        <v>9</v>
      </c>
      <c t="n" r="D48" s="5">
        <v>42</v>
      </c>
      <c t="n" r="E48" s="5">
        <v>10</v>
      </c>
    </row>
    <row spans="1:5" r="49">
      <c t="s" r="A49" s="4">
        <v>384</v>
      </c>
      <c t="n" r="C49" s="5">
        <v>-31</v>
      </c>
      <c t="n" r="E49" s="5">
        <v>-51</v>
      </c>
    </row>
    <row spans="1:5" r="50">
      <c t="s" r="A50" s="4">
        <v>385</v>
      </c>
      <c t="n" r="C50" s="5">
        <v>4</v>
      </c>
      <c t="n" r="E50" s="5">
        <v>7</v>
      </c>
    </row>
    <row spans="1:5" r="51">
      <c t="s" r="A51" s="4">
        <v>386</v>
      </c>
      <c t="n" r="C51" s="5">
        <v>35</v>
      </c>
      <c t="n" r="D51" s="7">
        <v>-42</v>
      </c>
      <c t="n" r="E51" s="5">
        <v>51</v>
      </c>
    </row>
    <row spans="1:5" r="52">
      <c t="s" r="A52" s="4">
        <v>387</v>
      </c>
      <c t="n" r="C52" s="7">
        <v>17</v>
      </c>
      <c t="n" r="E52" s="7">
        <v>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88</v>
      </c>
      <c t="s" r="B1" s="2">
        <v>2</v>
      </c>
      <c t="s" r="C1" s="2">
        <v>389</v>
      </c>
      <c t="s" r="D1" s="2">
        <v>25</v>
      </c>
      <c t="s" r="E1" s="2">
        <v>76</v>
      </c>
      <c t="s" r="F1" s="2">
        <v>390</v>
      </c>
      <c t="s" r="G1" s="2">
        <v>391</v>
      </c>
    </row>
    <row spans="1:7" r="2">
      <c t="s" r="A2" s="3">
        <v>382</v>
      </c>
    </row>
    <row spans="1:7" r="3">
      <c t="s" r="A3" s="4">
        <v>392</v>
      </c>
      <c t="n" r="B3" s="7">
        <v>143</v>
      </c>
      <c t="n" r="D3" s="7">
        <v>63</v>
      </c>
    </row>
    <row spans="1:7" r="4">
      <c t="s" r="A4" s="4">
        <v>393</v>
      </c>
      <c t="n" r="B4" s="5">
        <v>12748</v>
      </c>
      <c t="n" r="D4" s="5">
        <v>12752</v>
      </c>
    </row>
    <row spans="1:7" r="5">
      <c t="s" r="A5" s="4">
        <v>394</v>
      </c>
      <c t="n" r="B5" s="5">
        <v>1387</v>
      </c>
      <c t="n" r="D5" s="5">
        <v>791</v>
      </c>
    </row>
    <row spans="1:7" r="6">
      <c t="s" r="A6" s="4">
        <v>395</v>
      </c>
      <c t="n" r="B6" s="5">
        <v>1202268</v>
      </c>
      <c t="n" r="D6" s="5">
        <v>1181543</v>
      </c>
    </row>
    <row spans="1:7" r="7">
      <c t="s" r="A7" s="4">
        <v>396</v>
      </c>
      <c t="n" r="B7" s="5">
        <v>1203655</v>
      </c>
      <c t="n" r="D7" s="5">
        <v>1182334</v>
      </c>
    </row>
    <row spans="1:7" r="8">
      <c t="s" r="A8" s="4">
        <v>357</v>
      </c>
      <c t="n" r="B8" s="5">
        <v>12162</v>
      </c>
      <c t="n" r="D8" s="5">
        <v>11833</v>
      </c>
    </row>
    <row spans="1:7" r="9">
      <c t="s" r="A9" s="4">
        <v>397</v>
      </c>
      <c t="n" r="B9" s="5">
        <v>729</v>
      </c>
      <c t="n" r="D9" s="5">
        <v>982</v>
      </c>
    </row>
    <row spans="1:7" r="10">
      <c t="s" r="A10" s="4">
        <v>398</v>
      </c>
      <c t="n" r="B10" s="5">
        <v>12891</v>
      </c>
      <c t="n" r="C10" s="7">
        <v>12764</v>
      </c>
      <c t="n" r="D10" s="5">
        <v>12815</v>
      </c>
      <c t="n" r="E10" s="7">
        <v>12906</v>
      </c>
      <c t="n" r="F10" s="7">
        <v>12929</v>
      </c>
      <c t="n" r="G10" s="7">
        <v>12828</v>
      </c>
    </row>
    <row spans="1:7" r="11">
      <c t="s" r="A11" s="4">
        <v>368</v>
      </c>
    </row>
    <row spans="1:7" r="12">
      <c t="s" r="A12" s="3">
        <v>382</v>
      </c>
    </row>
    <row spans="1:7" r="13">
      <c t="s" r="A13" s="4">
        <v>393</v>
      </c>
      <c t="n" r="B13" s="5">
        <v>3450</v>
      </c>
      <c t="n" r="D13" s="5">
        <v>3331</v>
      </c>
    </row>
    <row spans="1:7" r="14">
      <c t="s" r="A14" s="4">
        <v>394</v>
      </c>
      <c t="n" r="B14" s="5">
        <v>512</v>
      </c>
      <c t="n" r="D14" s="5">
        <v>134</v>
      </c>
    </row>
    <row spans="1:7" r="15">
      <c t="s" r="A15" s="4">
        <v>395</v>
      </c>
      <c t="n" r="B15" s="5">
        <v>209946</v>
      </c>
      <c t="n" r="D15" s="5">
        <v>177463</v>
      </c>
    </row>
    <row spans="1:7" r="16">
      <c t="s" r="A16" s="4">
        <v>396</v>
      </c>
      <c t="n" r="B16" s="5">
        <v>210458</v>
      </c>
      <c t="n" r="D16" s="5">
        <v>177597</v>
      </c>
    </row>
    <row spans="1:7" r="17">
      <c t="s" r="A17" s="4">
        <v>357</v>
      </c>
      <c t="n" r="B17" s="5">
        <v>2925</v>
      </c>
      <c t="n" r="D17" s="5">
        <v>2583</v>
      </c>
    </row>
    <row spans="1:7" r="18">
      <c t="s" r="A18" s="4">
        <v>397</v>
      </c>
      <c t="n" r="B18" s="5">
        <v>525</v>
      </c>
      <c t="n" r="D18" s="5">
        <v>748</v>
      </c>
    </row>
    <row spans="1:7" r="19">
      <c t="s" r="A19" s="4">
        <v>398</v>
      </c>
      <c t="n" r="B19" s="5">
        <v>3450</v>
      </c>
      <c t="n" r="C19" s="5">
        <v>3375</v>
      </c>
      <c t="n" r="D19" s="5">
        <v>3331</v>
      </c>
      <c t="n" r="E19" s="5">
        <v>3656</v>
      </c>
      <c t="n" r="F19" s="5">
        <v>3378</v>
      </c>
      <c t="n" r="G19" s="5">
        <v>3354</v>
      </c>
    </row>
    <row spans="1:7" r="20">
      <c t="s" r="A20" s="4">
        <v>377</v>
      </c>
    </row>
    <row spans="1:7" r="21">
      <c t="s" r="A21" s="3">
        <v>382</v>
      </c>
    </row>
    <row spans="1:7" r="22">
      <c t="s" r="A22" s="4">
        <v>393</v>
      </c>
      <c t="n" r="B22" s="5">
        <v>369</v>
      </c>
      <c t="n" r="D22" s="5">
        <v>636</v>
      </c>
    </row>
    <row spans="1:7" r="23">
      <c t="s" r="A23" s="4">
        <v>395</v>
      </c>
      <c t="n" r="B23" s="5">
        <v>59035</v>
      </c>
      <c t="n" r="D23" s="5">
        <v>94366</v>
      </c>
    </row>
    <row spans="1:7" r="24">
      <c t="s" r="A24" s="4">
        <v>396</v>
      </c>
      <c t="n" r="B24" s="5">
        <v>59035</v>
      </c>
      <c t="n" r="D24" s="5">
        <v>94366</v>
      </c>
    </row>
    <row spans="1:7" r="25">
      <c t="s" r="A25" s="4">
        <v>357</v>
      </c>
      <c t="n" r="B25" s="5">
        <v>359</v>
      </c>
      <c t="n" r="D25" s="5">
        <v>623</v>
      </c>
    </row>
    <row spans="1:7" r="26">
      <c t="s" r="A26" s="4">
        <v>397</v>
      </c>
      <c t="n" r="B26" s="5">
        <v>10</v>
      </c>
      <c t="n" r="D26" s="5">
        <v>13</v>
      </c>
    </row>
    <row spans="1:7" r="27">
      <c t="s" r="A27" s="4">
        <v>398</v>
      </c>
      <c t="n" r="B27" s="5">
        <v>369</v>
      </c>
      <c t="n" r="C27" s="5">
        <v>543</v>
      </c>
      <c t="n" r="D27" s="5">
        <v>636</v>
      </c>
      <c t="n" r="E27" s="5">
        <v>386</v>
      </c>
      <c t="n" r="F27" s="5">
        <v>693</v>
      </c>
      <c t="n" r="G27" s="5">
        <v>768</v>
      </c>
    </row>
    <row spans="1:7" r="28">
      <c t="s" r="A28" s="4">
        <v>366</v>
      </c>
    </row>
    <row spans="1:7" r="29">
      <c t="s" r="A29" s="3">
        <v>382</v>
      </c>
    </row>
    <row spans="1:7" r="30">
      <c t="s" r="A30" s="4">
        <v>392</v>
      </c>
      <c t="n" r="B30" s="5">
        <v>143</v>
      </c>
      <c t="n" r="D30" s="5">
        <v>63</v>
      </c>
    </row>
    <row spans="1:7" r="31">
      <c t="s" r="A31" s="4">
        <v>393</v>
      </c>
      <c t="n" r="B31" s="5">
        <v>2983</v>
      </c>
      <c t="n" r="D31" s="5">
        <v>3064</v>
      </c>
    </row>
    <row spans="1:7" r="32">
      <c t="s" r="A32" s="4">
        <v>394</v>
      </c>
      <c t="n" r="B32" s="5">
        <v>875</v>
      </c>
      <c t="n" r="D32" s="5">
        <v>657</v>
      </c>
    </row>
    <row spans="1:7" r="33">
      <c t="s" r="A33" s="4">
        <v>395</v>
      </c>
      <c t="n" r="B33" s="5">
        <v>453239</v>
      </c>
      <c t="n" r="D33" s="5">
        <v>468872</v>
      </c>
    </row>
    <row spans="1:7" r="34">
      <c t="s" r="A34" s="4">
        <v>396</v>
      </c>
      <c t="n" r="B34" s="5">
        <v>454114</v>
      </c>
      <c t="n" r="D34" s="5">
        <v>469529</v>
      </c>
    </row>
    <row spans="1:7" r="35">
      <c t="s" r="A35" s="4">
        <v>357</v>
      </c>
      <c t="n" r="B35" s="5">
        <v>3043</v>
      </c>
      <c t="n" r="D35" s="5">
        <v>3038</v>
      </c>
    </row>
    <row spans="1:7" r="36">
      <c t="s" r="A36" s="4">
        <v>397</v>
      </c>
      <c t="n" r="B36" s="5">
        <v>83</v>
      </c>
      <c t="n" r="D36" s="5">
        <v>89</v>
      </c>
    </row>
    <row spans="1:7" r="37">
      <c t="s" r="A37" s="4">
        <v>398</v>
      </c>
      <c t="n" r="B37" s="5">
        <v>3126</v>
      </c>
      <c t="n" r="C37" s="5">
        <v>3110</v>
      </c>
      <c t="n" r="D37" s="5">
        <v>3127</v>
      </c>
      <c t="n" r="E37" s="5">
        <v>3246</v>
      </c>
      <c t="n" r="F37" s="5">
        <v>3352</v>
      </c>
      <c t="n" r="G37" s="5">
        <v>3081</v>
      </c>
    </row>
    <row spans="1:7" r="38">
      <c t="s" r="A38" s="4">
        <v>367</v>
      </c>
    </row>
    <row spans="1:7" r="39">
      <c t="s" r="A39" s="3">
        <v>382</v>
      </c>
    </row>
    <row spans="1:7" r="40">
      <c t="s" r="A40" s="4">
        <v>393</v>
      </c>
      <c t="n" r="B40" s="5">
        <v>5354</v>
      </c>
      <c t="n" r="D40" s="5">
        <v>5251</v>
      </c>
    </row>
    <row spans="1:7" r="41">
      <c t="s" r="A41" s="4">
        <v>395</v>
      </c>
      <c t="n" r="B41" s="5">
        <v>438622</v>
      </c>
      <c t="n" r="D41" s="5">
        <v>412447</v>
      </c>
    </row>
    <row spans="1:7" r="42">
      <c t="s" r="A42" s="4">
        <v>396</v>
      </c>
      <c t="n" r="B42" s="5">
        <v>438622</v>
      </c>
      <c t="n" r="D42" s="5">
        <v>412447</v>
      </c>
    </row>
    <row spans="1:7" r="43">
      <c t="s" r="A43" s="4">
        <v>357</v>
      </c>
      <c t="n" r="B43" s="5">
        <v>5299</v>
      </c>
      <c t="n" r="D43" s="5">
        <v>5209</v>
      </c>
    </row>
    <row spans="1:7" r="44">
      <c t="s" r="A44" s="4">
        <v>397</v>
      </c>
      <c t="n" r="B44" s="5">
        <v>55</v>
      </c>
      <c t="n" r="D44" s="5">
        <v>42</v>
      </c>
    </row>
    <row spans="1:7" r="45">
      <c t="s" r="A45" s="4">
        <v>398</v>
      </c>
      <c t="n" r="B45" s="5">
        <v>5354</v>
      </c>
      <c t="n" r="C45" s="5">
        <v>5217</v>
      </c>
      <c t="n" r="D45" s="5">
        <v>5251</v>
      </c>
      <c t="n" r="E45" s="5">
        <v>5089</v>
      </c>
      <c t="n" r="F45" s="5">
        <v>5119</v>
      </c>
      <c t="n" r="G45" s="5">
        <v>5085</v>
      </c>
    </row>
    <row spans="1:7" r="46">
      <c t="s" r="A46" s="4">
        <v>378</v>
      </c>
    </row>
    <row spans="1:7" r="47">
      <c t="s" r="A47" s="3">
        <v>382</v>
      </c>
    </row>
    <row spans="1:7" r="48">
      <c t="s" r="A48" s="4">
        <v>393</v>
      </c>
      <c t="n" r="B48" s="5">
        <v>533</v>
      </c>
      <c t="n" r="D48" s="5">
        <v>415</v>
      </c>
    </row>
    <row spans="1:7" r="49">
      <c t="s" r="A49" s="4">
        <v>395</v>
      </c>
      <c t="n" r="B49" s="5">
        <v>38435</v>
      </c>
      <c t="n" r="D49" s="5">
        <v>23858</v>
      </c>
    </row>
    <row spans="1:7" r="50">
      <c t="s" r="A50" s="4">
        <v>396</v>
      </c>
      <c t="n" r="B50" s="5">
        <v>38435</v>
      </c>
      <c t="n" r="D50" s="5">
        <v>23858</v>
      </c>
    </row>
    <row spans="1:7" r="51">
      <c t="s" r="A51" s="4">
        <v>357</v>
      </c>
      <c t="n" r="B51" s="5">
        <v>477</v>
      </c>
      <c t="n" r="D51" s="5">
        <v>325</v>
      </c>
    </row>
    <row spans="1:7" r="52">
      <c t="s" r="A52" s="4">
        <v>397</v>
      </c>
      <c t="n" r="B52" s="5">
        <v>56</v>
      </c>
      <c t="n" r="D52" s="5">
        <v>90</v>
      </c>
    </row>
    <row spans="1:7" r="53">
      <c t="s" r="A53" s="4">
        <v>398</v>
      </c>
      <c t="n" r="B53" s="5">
        <v>533</v>
      </c>
      <c t="n" r="C53" s="5">
        <v>438</v>
      </c>
      <c t="n" r="D53" s="5">
        <v>415</v>
      </c>
      <c t="n" r="E53" s="5">
        <v>494</v>
      </c>
      <c t="n" r="F53" s="5">
        <v>360</v>
      </c>
      <c t="n" r="G53" s="5">
        <v>512</v>
      </c>
    </row>
    <row spans="1:7" r="54">
      <c t="s" r="A54" s="4">
        <v>379</v>
      </c>
    </row>
    <row spans="1:7" r="55">
      <c t="s" r="A55" s="3">
        <v>382</v>
      </c>
    </row>
    <row spans="1:7" r="56">
      <c t="s" r="A56" s="4">
        <v>393</v>
      </c>
      <c t="n" r="B56" s="5">
        <v>59</v>
      </c>
      <c t="n" r="D56" s="5">
        <v>13</v>
      </c>
    </row>
    <row spans="1:7" r="57">
      <c t="s" r="A57" s="4">
        <v>395</v>
      </c>
      <c t="n" r="B57" s="5">
        <v>2950</v>
      </c>
      <c t="n" r="D57" s="5">
        <v>4504</v>
      </c>
    </row>
    <row spans="1:7" r="58">
      <c t="s" r="A58" s="4">
        <v>396</v>
      </c>
      <c t="n" r="B58" s="5">
        <v>2950</v>
      </c>
      <c t="n" r="D58" s="5">
        <v>4504</v>
      </c>
    </row>
    <row spans="1:7" r="59">
      <c t="s" r="A59" s="4">
        <v>357</v>
      </c>
      <c t="n" r="B59" s="5">
        <v>59</v>
      </c>
      <c t="n" r="D59" s="5">
        <v>13</v>
      </c>
    </row>
    <row spans="1:7" r="60">
      <c t="s" r="A60" s="4">
        <v>398</v>
      </c>
      <c t="n" r="B60" s="5">
        <v>59</v>
      </c>
      <c t="n" r="C60" s="7">
        <v>81</v>
      </c>
      <c t="n" r="D60" s="5">
        <v>13</v>
      </c>
      <c t="n" r="E60" s="5">
        <v>18</v>
      </c>
      <c t="n" r="F60" s="5">
        <v>18</v>
      </c>
      <c t="n" r="G60" s="5">
        <v>18</v>
      </c>
    </row>
    <row spans="1:7" r="61">
      <c t="s" r="A61" s="4">
        <v>380</v>
      </c>
    </row>
    <row spans="1:7" r="62">
      <c t="s" r="A62" s="3">
        <v>382</v>
      </c>
    </row>
    <row spans="1:7" r="63">
      <c t="s" r="A63" s="4">
        <v>393</v>
      </c>
      <c t="n" r="D63" s="5">
        <v>42</v>
      </c>
    </row>
    <row spans="1:7" r="64">
      <c t="s" r="A64" s="4">
        <v>395</v>
      </c>
      <c t="n" r="B64" s="5">
        <v>41</v>
      </c>
      <c t="n" r="D64" s="5">
        <v>33</v>
      </c>
    </row>
    <row spans="1:7" r="65">
      <c t="s" r="A65" s="4">
        <v>396</v>
      </c>
      <c t="n" r="B65" s="7">
        <v>41</v>
      </c>
      <c t="n" r="D65" s="5">
        <v>33</v>
      </c>
    </row>
    <row spans="1:7" r="66">
      <c t="s" r="A66" s="4">
        <v>357</v>
      </c>
      <c t="n" r="D66" s="5">
        <v>42</v>
      </c>
    </row>
    <row spans="1:7" r="67">
      <c t="s" r="A67" s="4">
        <v>398</v>
      </c>
      <c t="n" r="D67" s="7">
        <v>42</v>
      </c>
      <c t="n" r="E67" s="7">
        <v>17</v>
      </c>
      <c t="n" r="F67" s="7">
        <v>9</v>
      </c>
      <c t="n" r="G67" s="7">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10800</v>
      </c>
      <c t="n" r="C4" s="7">
        <v>10756</v>
      </c>
      <c t="n" r="D4" s="7">
        <v>21423</v>
      </c>
      <c t="n" r="E4" s="7">
        <v>21518</v>
      </c>
    </row>
    <row spans="1:5" r="5">
      <c t="s" r="A5" s="3">
        <v>79</v>
      </c>
    </row>
    <row spans="1:5" r="6">
      <c t="s" r="A6" s="4">
        <v>80</v>
      </c>
      <c t="n" r="B6" s="5">
        <v>1913</v>
      </c>
      <c t="n" r="C6" s="5">
        <v>2046</v>
      </c>
      <c t="n" r="D6" s="5">
        <v>3823</v>
      </c>
      <c t="n" r="E6" s="5">
        <v>4260</v>
      </c>
    </row>
    <row spans="1:5" r="7">
      <c t="s" r="A7" s="4">
        <v>81</v>
      </c>
      <c t="n" r="B7" s="5">
        <v>59</v>
      </c>
      <c t="n" r="C7" s="5">
        <v>34</v>
      </c>
      <c t="n" r="D7" s="5">
        <v>132</v>
      </c>
      <c t="n" r="E7" s="5">
        <v>73</v>
      </c>
    </row>
    <row spans="1:5" r="8">
      <c t="s" r="A8" s="4">
        <v>82</v>
      </c>
      <c t="n" r="B8" s="5">
        <v>12772</v>
      </c>
      <c t="n" r="C8" s="5">
        <v>12836</v>
      </c>
      <c t="n" r="D8" s="5">
        <v>25378</v>
      </c>
      <c t="n" r="E8" s="5">
        <v>25851</v>
      </c>
    </row>
    <row spans="1:5" r="9">
      <c t="s" r="A9" s="3">
        <v>83</v>
      </c>
    </row>
    <row spans="1:5" r="10">
      <c t="s" r="A10" s="4">
        <v>45</v>
      </c>
      <c t="n" r="B10" s="5">
        <v>354</v>
      </c>
      <c t="n" r="C10" s="5">
        <v>483</v>
      </c>
      <c t="n" r="D10" s="5">
        <v>721</v>
      </c>
      <c t="n" r="E10" s="5">
        <v>913</v>
      </c>
    </row>
    <row spans="1:5" r="11">
      <c t="s" r="A11" s="4">
        <v>84</v>
      </c>
      <c t="n" r="B11" s="5">
        <v>123</v>
      </c>
      <c t="n" r="C11" s="5">
        <v>167</v>
      </c>
      <c t="n" r="D11" s="5">
        <v>245</v>
      </c>
      <c t="n" r="E11" s="5">
        <v>348</v>
      </c>
    </row>
    <row spans="1:5" r="12">
      <c t="s" r="A12" s="4">
        <v>85</v>
      </c>
      <c t="n" r="B12" s="5">
        <v>200</v>
      </c>
      <c t="n" r="C12" s="5">
        <v>286</v>
      </c>
      <c t="n" r="D12" s="5">
        <v>412</v>
      </c>
      <c t="n" r="E12" s="5">
        <v>577</v>
      </c>
    </row>
    <row spans="1:5" r="13">
      <c t="s" r="A13" s="4">
        <v>86</v>
      </c>
      <c t="n" r="B13" s="5">
        <v>151</v>
      </c>
      <c t="n" r="C13" s="5">
        <v>87</v>
      </c>
      <c t="n" r="D13" s="5">
        <v>306</v>
      </c>
      <c t="n" r="E13" s="5">
        <v>179</v>
      </c>
    </row>
    <row spans="1:5" r="14">
      <c t="s" r="A14" s="4">
        <v>87</v>
      </c>
      <c t="n" r="B14" s="5">
        <v>199</v>
      </c>
      <c t="n" r="C14" s="5">
        <v>200</v>
      </c>
      <c t="n" r="D14" s="5">
        <v>396</v>
      </c>
      <c t="n" r="E14" s="5">
        <v>397</v>
      </c>
    </row>
    <row spans="1:5" r="15">
      <c t="s" r="A15" s="4">
        <v>88</v>
      </c>
      <c t="n" r="B15" s="5">
        <v>1027</v>
      </c>
      <c t="n" r="C15" s="5">
        <v>1223</v>
      </c>
      <c t="n" r="D15" s="5">
        <v>2080</v>
      </c>
      <c t="n" r="E15" s="5">
        <v>2414</v>
      </c>
    </row>
    <row spans="1:5" r="16">
      <c t="s" r="A16" s="4">
        <v>89</v>
      </c>
      <c t="n" r="B16" s="5">
        <v>11745</v>
      </c>
      <c t="n" r="C16" s="5">
        <v>11613</v>
      </c>
      <c t="n" r="D16" s="5">
        <v>23298</v>
      </c>
      <c t="n" r="E16" s="5">
        <v>23437</v>
      </c>
    </row>
    <row spans="1:5" r="17">
      <c t="s" r="A17" s="4">
        <v>90</v>
      </c>
      <c t="n" r="B17" s="5">
        <v>100</v>
      </c>
      <c t="n" r="C17" s="5">
        <v>50</v>
      </c>
      <c t="n" r="D17" s="5">
        <v>100</v>
      </c>
      <c t="n" r="E17" s="5">
        <v>150</v>
      </c>
    </row>
    <row spans="1:5" r="18">
      <c t="s" r="A18" s="4">
        <v>91</v>
      </c>
      <c t="n" r="B18" s="5">
        <v>11645</v>
      </c>
      <c t="n" r="C18" s="5">
        <v>11563</v>
      </c>
      <c t="n" r="D18" s="5">
        <v>23198</v>
      </c>
      <c t="n" r="E18" s="5">
        <v>23287</v>
      </c>
    </row>
    <row spans="1:5" r="19">
      <c t="s" r="A19" s="3">
        <v>92</v>
      </c>
    </row>
    <row spans="1:5" r="20">
      <c t="s" r="A20" s="4">
        <v>93</v>
      </c>
      <c t="n" r="B20" s="5">
        <v>885</v>
      </c>
      <c t="n" r="C20" s="5">
        <v>830</v>
      </c>
      <c t="n" r="D20" s="5">
        <v>1780</v>
      </c>
      <c t="n" r="E20" s="5">
        <v>1681</v>
      </c>
    </row>
    <row spans="1:5" r="21">
      <c t="s" r="A21" s="4">
        <v>94</v>
      </c>
      <c t="n" r="B21" s="5">
        <v>812</v>
      </c>
      <c t="n" r="C21" s="5">
        <v>715</v>
      </c>
      <c t="n" r="D21" s="5">
        <v>1505</v>
      </c>
      <c t="n" r="E21" s="5">
        <v>1336</v>
      </c>
    </row>
    <row spans="1:5" r="22">
      <c t="s" r="A22" s="4">
        <v>95</v>
      </c>
      <c t="n" r="B22" s="5">
        <v>333</v>
      </c>
      <c t="n" r="C22" s="5">
        <v>653</v>
      </c>
      <c t="n" r="D22" s="5">
        <v>779</v>
      </c>
      <c t="n" r="E22" s="5">
        <v>1280</v>
      </c>
    </row>
    <row spans="1:5" r="23">
      <c t="s" r="A23" s="4">
        <v>96</v>
      </c>
      <c t="n" r="B23" s="5">
        <v>378</v>
      </c>
      <c t="n" r="C23" s="5">
        <v>329</v>
      </c>
      <c t="n" r="D23" s="5">
        <v>718</v>
      </c>
      <c t="n" r="E23" s="5">
        <v>646</v>
      </c>
    </row>
    <row spans="1:5" r="24">
      <c t="s" r="A24" s="4">
        <v>97</v>
      </c>
      <c t="n" r="B24" s="5">
        <v>0</v>
      </c>
      <c t="n" r="C24" s="5">
        <v>17</v>
      </c>
      <c t="n" r="D24" s="5">
        <v>0</v>
      </c>
      <c t="n" r="E24" s="5">
        <v>143</v>
      </c>
    </row>
    <row spans="1:5" r="25">
      <c t="s" r="A25" s="4">
        <v>98</v>
      </c>
      <c t="n" r="B25" s="5">
        <v>0</v>
      </c>
      <c t="n" r="C25" s="5">
        <v>-35</v>
      </c>
      <c t="n" r="D25" s="5">
        <v>0</v>
      </c>
      <c t="n" r="E25" s="5">
        <v>-35</v>
      </c>
    </row>
    <row spans="1:5" r="26">
      <c t="s" r="A26" s="4">
        <v>99</v>
      </c>
      <c t="n" r="B26" s="5">
        <v>345</v>
      </c>
      <c t="n" r="C26" s="5">
        <v>440</v>
      </c>
      <c t="n" r="D26" s="5">
        <v>641</v>
      </c>
      <c t="n" r="E26" s="5">
        <v>808</v>
      </c>
    </row>
    <row spans="1:5" r="27">
      <c t="s" r="A27" s="4">
        <v>100</v>
      </c>
      <c t="n" r="B27" s="5">
        <v>2753</v>
      </c>
      <c t="n" r="C27" s="5">
        <v>2949</v>
      </c>
      <c t="n" r="D27" s="5">
        <v>5423</v>
      </c>
      <c t="n" r="E27" s="5">
        <v>5859</v>
      </c>
    </row>
    <row spans="1:5" r="28">
      <c t="s" r="A28" s="3">
        <v>101</v>
      </c>
    </row>
    <row spans="1:5" r="29">
      <c t="s" r="A29" s="4">
        <v>102</v>
      </c>
      <c t="n" r="B29" s="5">
        <v>5190</v>
      </c>
      <c t="n" r="C29" s="5">
        <v>4838</v>
      </c>
      <c t="n" r="D29" s="5">
        <v>10238</v>
      </c>
      <c t="n" r="E29" s="5">
        <v>9761</v>
      </c>
    </row>
    <row spans="1:5" r="30">
      <c t="s" r="A30" s="4">
        <v>103</v>
      </c>
      <c t="n" r="B30" s="5">
        <v>1049</v>
      </c>
      <c t="n" r="C30" s="5">
        <v>1063</v>
      </c>
      <c t="n" r="D30" s="5">
        <v>2192</v>
      </c>
      <c t="n" r="E30" s="5">
        <v>2232</v>
      </c>
    </row>
    <row spans="1:5" r="31">
      <c t="s" r="A31" s="4">
        <v>104</v>
      </c>
      <c t="n" r="B31" s="5">
        <v>732</v>
      </c>
      <c t="n" r="C31" s="5">
        <v>699</v>
      </c>
      <c t="n" r="D31" s="5">
        <v>1498</v>
      </c>
      <c t="n" r="E31" s="5">
        <v>1397</v>
      </c>
    </row>
    <row spans="1:5" r="32">
      <c t="s" r="A32" s="4">
        <v>105</v>
      </c>
      <c t="n" r="B32" s="5">
        <v>186</v>
      </c>
      <c t="n" r="C32" s="5">
        <v>222</v>
      </c>
      <c t="n" r="D32" s="5">
        <v>403</v>
      </c>
      <c t="n" r="E32" s="5">
        <v>463</v>
      </c>
    </row>
    <row spans="1:5" r="33">
      <c t="s" r="A33" s="4">
        <v>106</v>
      </c>
      <c t="n" r="B33" s="5">
        <v>537</v>
      </c>
      <c t="n" r="C33" s="5">
        <v>502</v>
      </c>
      <c t="n" r="D33" s="5">
        <v>974</v>
      </c>
      <c t="n" r="E33" s="5">
        <v>949</v>
      </c>
    </row>
    <row spans="1:5" r="34">
      <c t="s" r="A34" s="4">
        <v>107</v>
      </c>
      <c t="n" r="B34" s="5">
        <v>410</v>
      </c>
      <c t="n" r="C34" s="5">
        <v>293</v>
      </c>
      <c t="n" r="D34" s="5">
        <v>796</v>
      </c>
      <c t="n" r="E34" s="5">
        <v>699</v>
      </c>
    </row>
    <row spans="1:5" r="35">
      <c t="s" r="A35" s="4">
        <v>108</v>
      </c>
      <c t="n" r="B35" s="5">
        <v>433</v>
      </c>
      <c t="n" r="C35" s="5">
        <v>459</v>
      </c>
      <c t="n" r="D35" s="5">
        <v>839</v>
      </c>
      <c t="n" r="E35" s="5">
        <v>922</v>
      </c>
    </row>
    <row spans="1:5" r="36">
      <c t="s" r="A36" s="4">
        <v>109</v>
      </c>
      <c t="n" r="B36" s="5">
        <v>137</v>
      </c>
      <c t="n" r="C36" s="5">
        <v>256</v>
      </c>
      <c t="n" r="D36" s="5">
        <v>289</v>
      </c>
      <c t="n" r="E36" s="5">
        <v>495</v>
      </c>
    </row>
    <row spans="1:5" r="37">
      <c t="s" r="A37" s="4">
        <v>110</v>
      </c>
      <c t="n" r="B37" s="5">
        <v>404</v>
      </c>
      <c t="n" r="C37" s="5">
        <v>379</v>
      </c>
      <c t="n" r="D37" s="5">
        <v>690</v>
      </c>
      <c t="n" r="E37" s="5">
        <v>756</v>
      </c>
    </row>
    <row spans="1:5" r="38">
      <c t="s" r="A38" s="4">
        <v>111</v>
      </c>
      <c t="n" r="B38" s="5">
        <v>217</v>
      </c>
      <c t="n" r="C38" s="5">
        <v>217</v>
      </c>
      <c t="n" r="D38" s="5">
        <v>435</v>
      </c>
      <c t="n" r="E38" s="5">
        <v>433</v>
      </c>
    </row>
    <row spans="1:5" r="39">
      <c t="s" r="A39" s="4">
        <v>112</v>
      </c>
      <c t="n" r="B39" s="5">
        <v>0</v>
      </c>
      <c t="n" r="C39" s="5">
        <v>218</v>
      </c>
      <c t="n" r="D39" s="5">
        <v>0</v>
      </c>
      <c t="n" r="E39" s="5">
        <v>388</v>
      </c>
    </row>
    <row spans="1:5" r="40">
      <c t="s" r="A40" s="4">
        <v>113</v>
      </c>
      <c t="n" r="B40" s="5">
        <v>143</v>
      </c>
      <c t="n" r="C40" s="5">
        <v>0</v>
      </c>
      <c t="n" r="D40" s="5">
        <v>148</v>
      </c>
      <c t="n" r="E40" s="5">
        <v>0</v>
      </c>
    </row>
    <row spans="1:5" r="41">
      <c t="s" r="A41" s="4">
        <v>114</v>
      </c>
      <c t="n" r="B41" s="5">
        <v>45</v>
      </c>
      <c t="n" r="C41" s="5">
        <v>79</v>
      </c>
      <c t="n" r="D41" s="5">
        <v>62</v>
      </c>
      <c t="n" r="E41" s="5">
        <v>95</v>
      </c>
    </row>
    <row spans="1:5" r="42">
      <c t="s" r="A42" s="4">
        <v>99</v>
      </c>
      <c t="n" r="B42" s="5">
        <v>998</v>
      </c>
      <c t="n" r="C42" s="5">
        <v>871</v>
      </c>
      <c t="n" r="D42" s="5">
        <v>1924</v>
      </c>
      <c t="n" r="E42" s="5">
        <v>1660</v>
      </c>
    </row>
    <row spans="1:5" r="43">
      <c t="s" r="A43" s="4">
        <v>115</v>
      </c>
      <c t="n" r="B43" s="5">
        <v>10481</v>
      </c>
      <c t="n" r="C43" s="5">
        <v>10096</v>
      </c>
      <c t="n" r="D43" s="5">
        <v>20488</v>
      </c>
      <c t="n" r="E43" s="5">
        <v>20250</v>
      </c>
    </row>
    <row spans="1:5" r="44">
      <c t="s" r="A44" s="4">
        <v>116</v>
      </c>
      <c t="n" r="B44" s="5">
        <v>3917</v>
      </c>
      <c t="n" r="C44" s="5">
        <v>4416</v>
      </c>
      <c t="n" r="D44" s="5">
        <v>8133</v>
      </c>
      <c t="n" r="E44" s="5">
        <v>8896</v>
      </c>
    </row>
    <row spans="1:5" r="45">
      <c t="s" r="A45" s="4">
        <v>117</v>
      </c>
      <c t="n" r="B45" s="5">
        <v>801</v>
      </c>
      <c t="n" r="C45" s="5">
        <v>1003</v>
      </c>
      <c t="n" r="D45" s="5">
        <v>1681</v>
      </c>
      <c t="n" r="E45" s="5">
        <v>2080</v>
      </c>
    </row>
    <row spans="1:5" r="46">
      <c t="s" r="A46" s="4">
        <v>118</v>
      </c>
      <c t="n" r="B46" s="7">
        <v>3116</v>
      </c>
      <c t="n" r="C46" s="7">
        <v>3413</v>
      </c>
      <c t="n" r="D46" s="7">
        <v>6452</v>
      </c>
      <c t="n" r="E46" s="7">
        <v>6816</v>
      </c>
    </row>
    <row spans="1:5" r="47">
      <c t="s" r="A47" s="4">
        <v>119</v>
      </c>
      <c t="n" r="B47" s="8">
        <v>0.49</v>
      </c>
      <c t="n" r="C47" s="8">
        <v>0.54</v>
      </c>
      <c t="n" r="D47" s="8">
        <v>1.02</v>
      </c>
      <c t="n" r="E47" s="8">
        <v>1.08</v>
      </c>
    </row>
    <row spans="1:5" r="48">
      <c t="s" r="A48" s="4">
        <v>120</v>
      </c>
      <c t="n" r="B48" s="8">
        <v>0.49</v>
      </c>
      <c t="n" r="C48" s="8">
        <v>0.54</v>
      </c>
      <c t="n" r="D48" s="8">
        <v>1.02</v>
      </c>
      <c t="n" r="E48" s="8">
        <v>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9</v>
      </c>
      <c t="s" r="B1" s="2">
        <v>2</v>
      </c>
      <c t="s" r="C1" s="2">
        <v>25</v>
      </c>
    </row>
    <row spans="1:3" r="2">
      <c t="s" r="A2" s="3">
        <v>400</v>
      </c>
    </row>
    <row spans="1:3" r="3">
      <c t="s" r="A3" s="4">
        <v>401</v>
      </c>
      <c t="n" r="B3" s="7">
        <v>1084000</v>
      </c>
      <c t="n" r="C3" s="7">
        <v>933000</v>
      </c>
    </row>
    <row spans="1:3" r="4">
      <c t="s" r="A4" s="4">
        <v>402</v>
      </c>
      <c t="n" r="B4" s="5">
        <v>1202571000</v>
      </c>
      <c t="n" r="C4" s="5">
        <v>1181401000</v>
      </c>
    </row>
    <row spans="1:3" r="5">
      <c t="s" r="A5" s="4">
        <v>396</v>
      </c>
      <c t="n" r="B5" s="5">
        <v>1203655000</v>
      </c>
      <c t="n" r="C5" s="5">
        <v>1182334000</v>
      </c>
    </row>
    <row spans="1:3" r="6">
      <c t="s" r="A6" s="4">
        <v>359</v>
      </c>
      <c t="n" r="B6" s="5">
        <v>0</v>
      </c>
    </row>
    <row spans="1:3" r="7">
      <c t="s" r="A7" s="4">
        <v>403</v>
      </c>
    </row>
    <row spans="1:3" r="8">
      <c t="s" r="A8" s="3">
        <v>400</v>
      </c>
    </row>
    <row spans="1:3" r="9">
      <c t="s" r="A9" s="4">
        <v>401</v>
      </c>
      <c t="n" r="B9" s="5">
        <v>471000</v>
      </c>
      <c t="n" r="C9" s="5">
        <v>470000</v>
      </c>
    </row>
    <row spans="1:3" r="10">
      <c t="s" r="A10" s="4">
        <v>404</v>
      </c>
    </row>
    <row spans="1:3" r="11">
      <c t="s" r="A11" s="3">
        <v>400</v>
      </c>
    </row>
    <row spans="1:3" r="12">
      <c t="s" r="A12" s="4">
        <v>401</v>
      </c>
      <c t="n" r="B12" s="5">
        <v>242000</v>
      </c>
      <c t="n" r="C12" s="5">
        <v>22000</v>
      </c>
    </row>
    <row spans="1:3" r="13">
      <c t="s" r="A13" s="4">
        <v>405</v>
      </c>
    </row>
    <row spans="1:3" r="14">
      <c t="s" r="A14" s="3">
        <v>400</v>
      </c>
    </row>
    <row spans="1:3" r="15">
      <c t="s" r="A15" s="4">
        <v>401</v>
      </c>
      <c t="n" r="B15" s="5">
        <v>371000</v>
      </c>
      <c t="n" r="C15" s="5">
        <v>441000</v>
      </c>
    </row>
    <row spans="1:3" r="16">
      <c t="s" r="A16" s="4">
        <v>368</v>
      </c>
    </row>
    <row spans="1:3" r="17">
      <c t="s" r="A17" s="3">
        <v>400</v>
      </c>
    </row>
    <row spans="1:3" r="18">
      <c t="s" r="A18" s="4">
        <v>401</v>
      </c>
      <c t="n" r="B18" s="5">
        <v>144000</v>
      </c>
      <c t="n" r="C18" s="5">
        <v>49000</v>
      </c>
    </row>
    <row spans="1:3" r="19">
      <c t="s" r="A19" s="4">
        <v>402</v>
      </c>
      <c t="n" r="B19" s="5">
        <v>210314000</v>
      </c>
      <c t="n" r="C19" s="5">
        <v>177548000</v>
      </c>
    </row>
    <row spans="1:3" r="20">
      <c t="s" r="A20" s="4">
        <v>396</v>
      </c>
      <c t="n" r="B20" s="5">
        <v>210458000</v>
      </c>
      <c t="n" r="C20" s="5">
        <v>177597000</v>
      </c>
    </row>
    <row spans="1:3" r="21">
      <c t="s" r="A21" s="4">
        <v>406</v>
      </c>
    </row>
    <row spans="1:3" r="22">
      <c t="s" r="A22" s="3">
        <v>400</v>
      </c>
    </row>
    <row spans="1:3" r="23">
      <c t="s" r="A23" s="4">
        <v>401</v>
      </c>
      <c t="n" r="B23" s="5">
        <v>94000</v>
      </c>
    </row>
    <row spans="1:3" r="24">
      <c t="s" r="A24" s="4">
        <v>407</v>
      </c>
    </row>
    <row spans="1:3" r="25">
      <c t="s" r="A25" s="3">
        <v>400</v>
      </c>
    </row>
    <row spans="1:3" r="26">
      <c t="s" r="A26" s="4">
        <v>401</v>
      </c>
      <c t="n" r="B26" s="5">
        <v>50000</v>
      </c>
      <c t="n" r="C26" s="5">
        <v>49000</v>
      </c>
    </row>
    <row spans="1:3" r="27">
      <c t="s" r="A27" s="4">
        <v>377</v>
      </c>
    </row>
    <row spans="1:3" r="28">
      <c t="s" r="A28" s="3">
        <v>400</v>
      </c>
    </row>
    <row spans="1:3" r="29">
      <c t="s" r="A29" s="4">
        <v>402</v>
      </c>
      <c t="n" r="B29" s="5">
        <v>59035000</v>
      </c>
      <c t="n" r="C29" s="5">
        <v>94366000</v>
      </c>
    </row>
    <row spans="1:3" r="30">
      <c t="s" r="A30" s="4">
        <v>396</v>
      </c>
      <c t="n" r="B30" s="5">
        <v>59035000</v>
      </c>
      <c t="n" r="C30" s="5">
        <v>94366000</v>
      </c>
    </row>
    <row spans="1:3" r="31">
      <c t="s" r="A31" s="4">
        <v>366</v>
      </c>
    </row>
    <row spans="1:3" r="32">
      <c t="s" r="A32" s="3">
        <v>400</v>
      </c>
    </row>
    <row spans="1:3" r="33">
      <c t="s" r="A33" s="4">
        <v>396</v>
      </c>
      <c t="n" r="B33" s="5">
        <v>454114000</v>
      </c>
      <c t="n" r="C33" s="5">
        <v>469529000</v>
      </c>
    </row>
    <row spans="1:3" r="34">
      <c t="s" r="A34" s="4">
        <v>408</v>
      </c>
    </row>
    <row spans="1:3" r="35">
      <c t="s" r="A35" s="3">
        <v>400</v>
      </c>
    </row>
    <row spans="1:3" r="36">
      <c t="s" r="A36" s="4">
        <v>401</v>
      </c>
      <c t="n" r="B36" s="5">
        <v>814000</v>
      </c>
      <c t="n" r="C36" s="5">
        <v>549000</v>
      </c>
    </row>
    <row spans="1:3" r="37">
      <c t="s" r="A37" s="4">
        <v>402</v>
      </c>
      <c t="n" r="B37" s="5">
        <v>418393000</v>
      </c>
      <c t="n" r="C37" s="5">
        <v>431191000</v>
      </c>
    </row>
    <row spans="1:3" r="38">
      <c t="s" r="A38" s="4">
        <v>396</v>
      </c>
      <c t="n" r="B38" s="5">
        <v>419207000</v>
      </c>
      <c t="n" r="C38" s="5">
        <v>431739000</v>
      </c>
    </row>
    <row spans="1:3" r="39">
      <c t="s" r="A39" s="4">
        <v>409</v>
      </c>
    </row>
    <row spans="1:3" r="40">
      <c t="s" r="A40" s="3">
        <v>400</v>
      </c>
    </row>
    <row spans="1:3" r="41">
      <c t="s" r="A41" s="4">
        <v>401</v>
      </c>
      <c t="n" r="B41" s="5">
        <v>392000</v>
      </c>
      <c t="n" r="C41" s="5">
        <v>391000</v>
      </c>
    </row>
    <row spans="1:3" r="42">
      <c t="s" r="A42" s="4">
        <v>410</v>
      </c>
    </row>
    <row spans="1:3" r="43">
      <c t="s" r="A43" s="3">
        <v>400</v>
      </c>
    </row>
    <row spans="1:3" r="44">
      <c t="s" r="A44" s="4">
        <v>401</v>
      </c>
      <c t="n" r="B44" s="5">
        <v>148000</v>
      </c>
    </row>
    <row spans="1:3" r="45">
      <c t="s" r="A45" s="4">
        <v>411</v>
      </c>
    </row>
    <row spans="1:3" r="46">
      <c t="s" r="A46" s="3">
        <v>400</v>
      </c>
    </row>
    <row spans="1:3" r="47">
      <c t="s" r="A47" s="4">
        <v>401</v>
      </c>
      <c t="n" r="B47" s="5">
        <v>274000</v>
      </c>
      <c t="n" r="C47" s="5">
        <v>157000</v>
      </c>
    </row>
    <row spans="1:3" r="48">
      <c t="s" r="A48" s="4">
        <v>412</v>
      </c>
    </row>
    <row spans="1:3" r="49">
      <c t="s" r="A49" s="3">
        <v>400</v>
      </c>
    </row>
    <row spans="1:3" r="50">
      <c t="s" r="A50" s="4">
        <v>401</v>
      </c>
      <c t="n" r="B50" s="5">
        <v>79000</v>
      </c>
      <c t="n" r="C50" s="5">
        <v>112000</v>
      </c>
    </row>
    <row spans="1:3" r="51">
      <c t="s" r="A51" s="4">
        <v>402</v>
      </c>
      <c t="n" r="B51" s="5">
        <v>34828000</v>
      </c>
      <c t="n" r="C51" s="5">
        <v>36678000</v>
      </c>
    </row>
    <row spans="1:3" r="52">
      <c t="s" r="A52" s="4">
        <v>396</v>
      </c>
      <c t="n" r="B52" s="5">
        <v>34907000</v>
      </c>
      <c t="n" r="C52" s="5">
        <v>37790000</v>
      </c>
    </row>
    <row spans="1:3" r="53">
      <c t="s" r="A53" s="4">
        <v>413</v>
      </c>
    </row>
    <row spans="1:3" r="54">
      <c t="s" r="A54" s="3">
        <v>400</v>
      </c>
    </row>
    <row spans="1:3" r="55">
      <c t="s" r="A55" s="4">
        <v>401</v>
      </c>
      <c t="n" r="B55" s="5">
        <v>79000</v>
      </c>
      <c t="n" r="C55" s="5">
        <v>79000</v>
      </c>
    </row>
    <row spans="1:3" r="56">
      <c t="s" r="A56" s="4">
        <v>414</v>
      </c>
    </row>
    <row spans="1:3" r="57">
      <c t="s" r="A57" s="3">
        <v>400</v>
      </c>
    </row>
    <row spans="1:3" r="58">
      <c t="s" r="A58" s="4">
        <v>401</v>
      </c>
      <c t="n" r="C58" s="5">
        <v>33000</v>
      </c>
    </row>
    <row spans="1:3" r="59">
      <c t="s" r="A59" s="4">
        <v>367</v>
      </c>
    </row>
    <row spans="1:3" r="60">
      <c t="s" r="A60" s="3">
        <v>400</v>
      </c>
    </row>
    <row spans="1:3" r="61">
      <c t="s" r="A61" s="4">
        <v>396</v>
      </c>
      <c t="n" r="B61" s="5">
        <v>438622000</v>
      </c>
      <c t="n" r="C61" s="5">
        <v>412447000</v>
      </c>
    </row>
    <row spans="1:3" r="62">
      <c t="s" r="A62" s="4">
        <v>415</v>
      </c>
    </row>
    <row spans="1:3" r="63">
      <c t="s" r="A63" s="3">
        <v>400</v>
      </c>
    </row>
    <row spans="1:3" r="64">
      <c t="s" r="A64" s="4">
        <v>401</v>
      </c>
      <c t="n" r="C64" s="5">
        <v>22000</v>
      </c>
    </row>
    <row spans="1:3" r="65">
      <c t="s" r="A65" s="4">
        <v>402</v>
      </c>
      <c t="n" r="B65" s="5">
        <v>183472000</v>
      </c>
      <c t="n" r="C65" s="5">
        <v>260075000</v>
      </c>
    </row>
    <row spans="1:3" r="66">
      <c t="s" r="A66" s="4">
        <v>396</v>
      </c>
      <c t="n" r="B66" s="5">
        <v>183472000</v>
      </c>
      <c t="n" r="C66" s="5">
        <v>260097000</v>
      </c>
    </row>
    <row spans="1:3" r="67">
      <c t="s" r="A67" s="4">
        <v>416</v>
      </c>
    </row>
    <row spans="1:3" r="68">
      <c t="s" r="A68" s="3">
        <v>400</v>
      </c>
    </row>
    <row spans="1:3" r="69">
      <c t="s" r="A69" s="4">
        <v>401</v>
      </c>
      <c t="n" r="C69" s="5">
        <v>22000</v>
      </c>
    </row>
    <row spans="1:3" r="70">
      <c t="s" r="A70" s="4">
        <v>417</v>
      </c>
    </row>
    <row spans="1:3" r="71">
      <c t="s" r="A71" s="3">
        <v>400</v>
      </c>
    </row>
    <row spans="1:3" r="72">
      <c t="s" r="A72" s="4">
        <v>401</v>
      </c>
      <c t="n" r="B72" s="5">
        <v>47000</v>
      </c>
      <c t="n" r="C72" s="5">
        <v>202000</v>
      </c>
    </row>
    <row spans="1:3" r="73">
      <c t="s" r="A73" s="4">
        <v>402</v>
      </c>
      <c t="n" r="B73" s="5">
        <v>255103000</v>
      </c>
      <c t="n" r="C73" s="5">
        <v>152148000</v>
      </c>
    </row>
    <row spans="1:3" r="74">
      <c t="s" r="A74" s="4">
        <v>396</v>
      </c>
      <c t="n" r="B74" s="5">
        <v>255150000</v>
      </c>
      <c t="n" r="C74" s="5">
        <v>152350000</v>
      </c>
    </row>
    <row spans="1:3" r="75">
      <c t="s" r="A75" s="4">
        <v>418</v>
      </c>
    </row>
    <row spans="1:3" r="76">
      <c t="s" r="A76" s="3">
        <v>400</v>
      </c>
    </row>
    <row spans="1:3" r="77">
      <c t="s" r="A77" s="4">
        <v>401</v>
      </c>
      <c t="n" r="B77" s="5">
        <v>47000</v>
      </c>
      <c t="n" r="C77" s="5">
        <v>202000</v>
      </c>
    </row>
    <row spans="1:3" r="78">
      <c t="s" r="A78" s="4">
        <v>378</v>
      </c>
    </row>
    <row spans="1:3" r="79">
      <c t="s" r="A79" s="3">
        <v>400</v>
      </c>
    </row>
    <row spans="1:3" r="80">
      <c t="s" r="A80" s="4">
        <v>396</v>
      </c>
      <c t="n" r="B80" s="5">
        <v>38435000</v>
      </c>
      <c t="n" r="C80" s="5">
        <v>23858000</v>
      </c>
    </row>
    <row spans="1:3" r="81">
      <c t="s" r="A81" s="4">
        <v>419</v>
      </c>
    </row>
    <row spans="1:3" r="82">
      <c t="s" r="A82" s="3">
        <v>400</v>
      </c>
    </row>
    <row spans="1:3" r="83">
      <c t="s" r="A83" s="4">
        <v>402</v>
      </c>
      <c t="n" r="B83" s="5">
        <v>2750000</v>
      </c>
      <c t="n" r="C83" s="5">
        <v>4131000</v>
      </c>
    </row>
    <row spans="1:3" r="84">
      <c t="s" r="A84" s="4">
        <v>396</v>
      </c>
      <c t="n" r="B84" s="5">
        <v>2750000</v>
      </c>
      <c t="n" r="C84" s="5">
        <v>4131000</v>
      </c>
    </row>
    <row spans="1:3" r="85">
      <c t="s" r="A85" s="4">
        <v>420</v>
      </c>
    </row>
    <row spans="1:3" r="86">
      <c t="s" r="A86" s="3">
        <v>400</v>
      </c>
    </row>
    <row spans="1:3" r="87">
      <c t="s" r="A87" s="4">
        <v>402</v>
      </c>
      <c t="n" r="B87" s="5">
        <v>35685000</v>
      </c>
      <c t="n" r="C87" s="5">
        <v>19727000</v>
      </c>
    </row>
    <row spans="1:3" r="88">
      <c t="s" r="A88" s="4">
        <v>396</v>
      </c>
      <c t="n" r="B88" s="5">
        <v>35685000</v>
      </c>
      <c t="n" r="C88" s="5">
        <v>19727000</v>
      </c>
    </row>
    <row spans="1:3" r="89">
      <c t="s" r="A89" s="4">
        <v>379</v>
      </c>
    </row>
    <row spans="1:3" r="90">
      <c t="s" r="A90" s="3">
        <v>400</v>
      </c>
    </row>
    <row spans="1:3" r="91">
      <c t="s" r="A91" s="4">
        <v>402</v>
      </c>
      <c t="n" r="B91" s="5">
        <v>2950000</v>
      </c>
      <c t="n" r="C91" s="5">
        <v>4504000</v>
      </c>
    </row>
    <row spans="1:3" r="92">
      <c t="s" r="A92" s="4">
        <v>396</v>
      </c>
      <c t="n" r="B92" s="5">
        <v>2950000</v>
      </c>
      <c t="n" r="C92" s="5">
        <v>4504000</v>
      </c>
    </row>
    <row spans="1:3" r="93">
      <c t="s" r="A93" s="4">
        <v>380</v>
      </c>
    </row>
    <row spans="1:3" r="94">
      <c t="s" r="A94" s="3">
        <v>400</v>
      </c>
    </row>
    <row spans="1:3" r="95">
      <c t="s" r="A95" s="4">
        <v>402</v>
      </c>
      <c t="n" r="B95" s="5">
        <v>41000</v>
      </c>
      <c t="n" r="C95" s="5">
        <v>33000</v>
      </c>
    </row>
    <row spans="1:3" r="96">
      <c t="s" r="A96" s="4">
        <v>396</v>
      </c>
      <c t="n" r="B96" s="7">
        <v>41000</v>
      </c>
      <c t="n" r="C96" s="7">
        <v>3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1</v>
      </c>
      <c t="s" r="B1" s="2">
        <v>75</v>
      </c>
      <c t="s" r="D1" s="2">
        <v>1</v>
      </c>
    </row>
    <row spans="1:5" r="2">
      <c t="s" r="B2" s="2">
        <v>2</v>
      </c>
      <c t="s" r="C2" s="2">
        <v>76</v>
      </c>
      <c t="s" r="D2" s="2">
        <v>2</v>
      </c>
      <c t="s" r="E2" s="2">
        <v>76</v>
      </c>
    </row>
    <row spans="1:5" r="3">
      <c t="s" r="A3" s="3">
        <v>422</v>
      </c>
    </row>
    <row spans="1:5" r="4">
      <c t="s" r="A4" s="4">
        <v>423</v>
      </c>
      <c t="n" r="B4" s="7">
        <v>1387</v>
      </c>
      <c t="n" r="C4" s="7">
        <v>791</v>
      </c>
      <c t="n" r="D4" s="7">
        <v>1387</v>
      </c>
      <c t="n" r="E4" s="7">
        <v>791</v>
      </c>
    </row>
    <row spans="1:5" r="5">
      <c t="s" r="A5" s="4">
        <v>424</v>
      </c>
      <c t="n" r="B5" s="5">
        <v>1449</v>
      </c>
      <c t="n" r="C5" s="5">
        <v>904</v>
      </c>
      <c t="n" r="D5" s="5">
        <v>1449</v>
      </c>
      <c t="n" r="E5" s="5">
        <v>904</v>
      </c>
    </row>
    <row spans="1:5" r="6">
      <c t="s" r="A6" s="4">
        <v>425</v>
      </c>
      <c t="n" r="B6" s="5">
        <v>143</v>
      </c>
      <c t="n" r="C6" s="5">
        <v>63</v>
      </c>
      <c t="n" r="D6" s="5">
        <v>143</v>
      </c>
      <c t="n" r="E6" s="5">
        <v>63</v>
      </c>
    </row>
    <row spans="1:5" r="7">
      <c t="s" r="A7" s="4">
        <v>426</v>
      </c>
      <c t="n" r="B7" s="5">
        <v>1331</v>
      </c>
      <c t="n" r="C7" s="5">
        <v>1015</v>
      </c>
      <c t="n" r="D7" s="5">
        <v>1138</v>
      </c>
      <c t="n" r="E7" s="5">
        <v>916</v>
      </c>
    </row>
    <row spans="1:5" r="8">
      <c t="s" r="A8" s="4">
        <v>427</v>
      </c>
      <c t="n" r="C8" s="5">
        <v>5</v>
      </c>
      <c t="n" r="E8" s="5">
        <v>7</v>
      </c>
    </row>
    <row spans="1:5" r="9">
      <c t="s" r="A9" s="4">
        <v>368</v>
      </c>
    </row>
    <row spans="1:5" r="10">
      <c t="s" r="A10" s="3">
        <v>422</v>
      </c>
    </row>
    <row spans="1:5" r="11">
      <c t="s" r="A11" s="4">
        <v>428</v>
      </c>
      <c t="n" r="B11" s="5">
        <v>512</v>
      </c>
      <c t="n" r="C11" s="5">
        <v>134</v>
      </c>
      <c t="n" r="D11" s="5">
        <v>512</v>
      </c>
      <c t="n" r="E11" s="5">
        <v>134</v>
      </c>
    </row>
    <row spans="1:5" r="12">
      <c t="s" r="A12" s="4">
        <v>423</v>
      </c>
      <c t="n" r="B12" s="5">
        <v>512</v>
      </c>
      <c t="n" r="C12" s="5">
        <v>134</v>
      </c>
      <c t="n" r="D12" s="5">
        <v>512</v>
      </c>
      <c t="n" r="E12" s="5">
        <v>134</v>
      </c>
    </row>
    <row spans="1:5" r="13">
      <c t="s" r="A13" s="4">
        <v>429</v>
      </c>
      <c t="n" r="B13" s="5">
        <v>517</v>
      </c>
      <c t="n" r="C13" s="5">
        <v>136</v>
      </c>
      <c t="n" r="D13" s="5">
        <v>517</v>
      </c>
      <c t="n" r="E13" s="5">
        <v>136</v>
      </c>
    </row>
    <row spans="1:5" r="14">
      <c t="s" r="A14" s="4">
        <v>424</v>
      </c>
      <c t="n" r="B14" s="5">
        <v>517</v>
      </c>
      <c t="n" r="C14" s="5">
        <v>136</v>
      </c>
      <c t="n" r="D14" s="5">
        <v>517</v>
      </c>
      <c t="n" r="E14" s="5">
        <v>136</v>
      </c>
    </row>
    <row spans="1:5" r="15">
      <c t="s" r="A15" s="4">
        <v>430</v>
      </c>
      <c t="n" r="B15" s="5">
        <v>229</v>
      </c>
      <c t="n" r="C15" s="5">
        <v>95</v>
      </c>
      <c t="n" r="D15" s="5">
        <v>169</v>
      </c>
      <c t="n" r="E15" s="5">
        <v>65</v>
      </c>
    </row>
    <row spans="1:5" r="16">
      <c t="s" r="A16" s="4">
        <v>431</v>
      </c>
      <c t="n" r="B16" s="5">
        <v>331</v>
      </c>
      <c t="n" r="C16" s="5">
        <v>29</v>
      </c>
      <c t="n" r="D16" s="5">
        <v>248</v>
      </c>
      <c t="n" r="E16" s="5">
        <v>24</v>
      </c>
    </row>
    <row spans="1:5" r="17">
      <c t="s" r="A17" s="4">
        <v>426</v>
      </c>
      <c t="n" r="B17" s="5">
        <v>560</v>
      </c>
      <c t="n" r="C17" s="5">
        <v>124</v>
      </c>
      <c t="n" r="D17" s="5">
        <v>417</v>
      </c>
      <c t="n" r="E17" s="5">
        <v>89</v>
      </c>
    </row>
    <row spans="1:5" r="18">
      <c t="s" r="A18" s="4">
        <v>432</v>
      </c>
      <c t="n" r="C18" s="5">
        <v>1</v>
      </c>
      <c t="n" r="E18" s="5">
        <v>1</v>
      </c>
    </row>
    <row spans="1:5" r="19">
      <c t="s" r="A19" s="4">
        <v>427</v>
      </c>
      <c t="n" r="C19" s="5">
        <v>1</v>
      </c>
      <c t="n" r="E19" s="5">
        <v>1</v>
      </c>
    </row>
    <row spans="1:5" r="20">
      <c t="s" r="A20" s="4">
        <v>366</v>
      </c>
    </row>
    <row spans="1:5" r="21">
      <c t="s" r="A21" s="3">
        <v>422</v>
      </c>
    </row>
    <row spans="1:5" r="22">
      <c t="s" r="A22" s="4">
        <v>423</v>
      </c>
      <c t="n" r="B22" s="5">
        <v>875</v>
      </c>
      <c t="n" r="C22" s="5">
        <v>657</v>
      </c>
      <c t="n" r="D22" s="5">
        <v>875</v>
      </c>
      <c t="n" r="E22" s="5">
        <v>657</v>
      </c>
    </row>
    <row spans="1:5" r="23">
      <c t="s" r="A23" s="4">
        <v>424</v>
      </c>
      <c t="n" r="B23" s="5">
        <v>932</v>
      </c>
      <c t="n" r="C23" s="5">
        <v>768</v>
      </c>
      <c t="n" r="D23" s="5">
        <v>932</v>
      </c>
      <c t="n" r="E23" s="5">
        <v>768</v>
      </c>
    </row>
    <row spans="1:5" r="24">
      <c t="s" r="A24" s="4">
        <v>425</v>
      </c>
      <c t="n" r="B24" s="5">
        <v>143</v>
      </c>
      <c t="n" r="C24" s="5">
        <v>63</v>
      </c>
      <c t="n" r="D24" s="5">
        <v>143</v>
      </c>
      <c t="n" r="E24" s="5">
        <v>63</v>
      </c>
    </row>
    <row spans="1:5" r="25">
      <c t="s" r="A25" s="4">
        <v>426</v>
      </c>
      <c t="n" r="B25" s="5">
        <v>761</v>
      </c>
      <c t="n" r="C25" s="5">
        <v>682</v>
      </c>
      <c t="n" r="D25" s="5">
        <v>716</v>
      </c>
      <c t="n" r="E25" s="5">
        <v>642</v>
      </c>
    </row>
    <row spans="1:5" r="26">
      <c t="s" r="A26" s="4">
        <v>427</v>
      </c>
      <c t="n" r="C26" s="5">
        <v>3</v>
      </c>
      <c t="n" r="E26" s="5">
        <v>5</v>
      </c>
    </row>
    <row spans="1:5" r="27">
      <c t="s" r="A27" s="4">
        <v>408</v>
      </c>
    </row>
    <row spans="1:5" r="28">
      <c t="s" r="A28" s="3">
        <v>422</v>
      </c>
    </row>
    <row spans="1:5" r="29">
      <c t="s" r="A29" s="4">
        <v>428</v>
      </c>
      <c t="n" r="B29" s="5">
        <v>174</v>
      </c>
      <c t="n" r="C29" s="5">
        <v>147</v>
      </c>
      <c t="n" r="D29" s="5">
        <v>174</v>
      </c>
      <c t="n" r="E29" s="5">
        <v>147</v>
      </c>
    </row>
    <row spans="1:5" r="30">
      <c t="s" r="A30" s="4">
        <v>433</v>
      </c>
      <c t="n" r="B30" s="5">
        <v>622</v>
      </c>
      <c t="n" r="C30" s="5">
        <v>431</v>
      </c>
      <c t="n" r="D30" s="5">
        <v>622</v>
      </c>
      <c t="n" r="E30" s="5">
        <v>431</v>
      </c>
    </row>
    <row spans="1:5" r="31">
      <c t="s" r="A31" s="4">
        <v>429</v>
      </c>
      <c t="n" r="B31" s="5">
        <v>230</v>
      </c>
      <c t="n" r="C31" s="5">
        <v>257</v>
      </c>
      <c t="n" r="D31" s="5">
        <v>230</v>
      </c>
      <c t="n" r="E31" s="5">
        <v>257</v>
      </c>
    </row>
    <row spans="1:5" r="32">
      <c t="s" r="A32" s="4">
        <v>434</v>
      </c>
      <c t="n" r="B32" s="5">
        <v>623</v>
      </c>
      <c t="n" r="C32" s="5">
        <v>432</v>
      </c>
      <c t="n" r="D32" s="5">
        <v>623</v>
      </c>
      <c t="n" r="E32" s="5">
        <v>432</v>
      </c>
    </row>
    <row spans="1:5" r="33">
      <c t="s" r="A33" s="4">
        <v>425</v>
      </c>
      <c t="n" r="B33" s="5">
        <v>143</v>
      </c>
      <c t="n" r="C33" s="5">
        <v>63</v>
      </c>
      <c t="n" r="D33" s="5">
        <v>143</v>
      </c>
      <c t="n" r="E33" s="5">
        <v>63</v>
      </c>
    </row>
    <row spans="1:5" r="34">
      <c t="s" r="A34" s="4">
        <v>430</v>
      </c>
      <c t="n" r="B34" s="5">
        <v>159</v>
      </c>
      <c t="n" r="C34" s="5">
        <v>306</v>
      </c>
      <c t="n" r="D34" s="5">
        <v>153</v>
      </c>
      <c t="n" r="E34" s="5">
        <v>285</v>
      </c>
    </row>
    <row spans="1:5" r="35">
      <c t="s" r="A35" s="4">
        <v>431</v>
      </c>
      <c t="n" r="B35" s="5">
        <v>512</v>
      </c>
      <c t="n" r="C35" s="5">
        <v>214</v>
      </c>
      <c t="n" r="D35" s="5">
        <v>475</v>
      </c>
      <c t="n" r="E35" s="5">
        <v>189</v>
      </c>
    </row>
    <row spans="1:5" r="36">
      <c t="s" r="A36" s="4">
        <v>432</v>
      </c>
      <c t="n" r="C36" s="5">
        <v>2</v>
      </c>
      <c t="n" r="E36" s="5">
        <v>4</v>
      </c>
    </row>
    <row spans="1:5" r="37">
      <c t="s" r="A37" s="4">
        <v>412</v>
      </c>
    </row>
    <row spans="1:5" r="38">
      <c t="s" r="A38" s="3">
        <v>422</v>
      </c>
    </row>
    <row spans="1:5" r="39">
      <c t="s" r="A39" s="4">
        <v>428</v>
      </c>
      <c t="n" r="B39" s="5">
        <v>79</v>
      </c>
      <c t="n" r="C39" s="5">
        <v>79</v>
      </c>
      <c t="n" r="D39" s="5">
        <v>79</v>
      </c>
      <c t="n" r="E39" s="5">
        <v>79</v>
      </c>
    </row>
    <row spans="1:5" r="40">
      <c t="s" r="A40" s="4">
        <v>429</v>
      </c>
      <c t="n" r="B40" s="5">
        <v>79</v>
      </c>
      <c t="n" r="C40" s="5">
        <v>79</v>
      </c>
      <c t="n" r="D40" s="5">
        <v>79</v>
      </c>
      <c t="n" r="E40" s="5">
        <v>79</v>
      </c>
    </row>
    <row spans="1:5" r="41">
      <c t="s" r="A41" s="4">
        <v>430</v>
      </c>
      <c t="n" r="B41" s="5">
        <v>79</v>
      </c>
      <c t="n" r="C41" s="5">
        <v>162</v>
      </c>
      <c t="n" r="D41" s="5">
        <v>79</v>
      </c>
      <c t="n" r="E41" s="5">
        <v>168</v>
      </c>
    </row>
    <row spans="1:5" r="42">
      <c t="s" r="A42" s="4">
        <v>431</v>
      </c>
      <c t="n" r="B42" s="5">
        <v>11</v>
      </c>
      <c t="n" r="D42" s="5">
        <v>9</v>
      </c>
    </row>
    <row spans="1:5" r="43">
      <c t="s" r="A43" s="4">
        <v>432</v>
      </c>
      <c t="n" r="C43" s="5">
        <v>1</v>
      </c>
      <c t="n" r="E43" s="5">
        <v>1</v>
      </c>
    </row>
    <row spans="1:5" r="44">
      <c t="s" r="A44" s="4">
        <v>367</v>
      </c>
    </row>
    <row spans="1:5" r="45">
      <c t="s" r="A45" s="3">
        <v>422</v>
      </c>
    </row>
    <row spans="1:5" r="46">
      <c t="s" r="A46" s="4">
        <v>426</v>
      </c>
      <c t="n" r="B46" s="5">
        <v>10</v>
      </c>
      <c t="n" r="C46" s="5">
        <v>209</v>
      </c>
      <c t="n" r="D46" s="5">
        <v>5</v>
      </c>
      <c t="n" r="E46" s="5">
        <v>185</v>
      </c>
    </row>
    <row spans="1:5" r="47">
      <c t="s" r="A47" s="4">
        <v>427</v>
      </c>
      <c t="n" r="C47" s="5">
        <v>1</v>
      </c>
      <c t="n" r="E47" s="5">
        <v>1</v>
      </c>
    </row>
    <row spans="1:5" r="48">
      <c t="s" r="A48" s="4">
        <v>415</v>
      </c>
    </row>
    <row spans="1:5" r="49">
      <c t="s" r="A49" s="3">
        <v>422</v>
      </c>
    </row>
    <row spans="1:5" r="50">
      <c t="s" r="A50" s="4">
        <v>430</v>
      </c>
      <c t="n" r="C50" s="5">
        <v>51</v>
      </c>
      <c t="n" r="E50" s="5">
        <v>25</v>
      </c>
    </row>
    <row spans="1:5" r="51">
      <c t="s" r="A51" s="4">
        <v>431</v>
      </c>
      <c t="n" r="C51" s="5">
        <v>158</v>
      </c>
      <c t="n" r="E51" s="5">
        <v>160</v>
      </c>
    </row>
    <row spans="1:5" r="52">
      <c t="s" r="A52" s="4">
        <v>432</v>
      </c>
      <c t="n" r="C52" s="7">
        <v>1</v>
      </c>
      <c t="n" r="E52" s="7">
        <v>1</v>
      </c>
    </row>
    <row spans="1:5" r="53">
      <c t="s" r="A53" s="4">
        <v>417</v>
      </c>
    </row>
    <row spans="1:5" r="54">
      <c t="s" r="A54" s="3">
        <v>422</v>
      </c>
    </row>
    <row spans="1:5" r="55">
      <c t="s" r="A55" s="4">
        <v>430</v>
      </c>
      <c t="n" r="B55" s="7">
        <v>10</v>
      </c>
      <c t="n" r="D55" s="7">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25</v>
      </c>
    </row>
    <row spans="1:3" r="2">
      <c t="s" r="A2" s="3">
        <v>200</v>
      </c>
    </row>
    <row spans="1:3" r="3">
      <c t="s" r="A3" s="4">
        <v>436</v>
      </c>
      <c t="n" r="B3" s="7">
        <v>748000</v>
      </c>
      <c t="n" r="C3" s="7">
        <v>598000</v>
      </c>
    </row>
    <row spans="1:3" r="4">
      <c t="s" r="A4" s="4">
        <v>437</v>
      </c>
      <c t="n" r="B4" s="5">
        <v>0</v>
      </c>
    </row>
    <row spans="1:3" r="5">
      <c t="s" r="A5" s="4">
        <v>438</v>
      </c>
      <c t="n" r="B5" s="5">
        <v>639000</v>
      </c>
      <c t="n" r="C5" s="5">
        <v>193000</v>
      </c>
    </row>
    <row spans="1:3" r="6">
      <c t="s" r="A6" s="4">
        <v>439</v>
      </c>
      <c t="n" r="B6" s="7">
        <v>1387000</v>
      </c>
      <c t="n" r="C6" s="7">
        <v>79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0</v>
      </c>
      <c t="s" r="B1" s="2">
        <v>2</v>
      </c>
      <c t="s" r="C1" s="2">
        <v>25</v>
      </c>
    </row>
    <row spans="1:3" r="2">
      <c t="s" r="A2" s="3">
        <v>400</v>
      </c>
    </row>
    <row spans="1:3" r="3">
      <c t="s" r="A3" s="4">
        <v>441</v>
      </c>
      <c t="n" r="B3" s="7">
        <v>748</v>
      </c>
      <c t="n" r="C3" s="7">
        <v>598</v>
      </c>
    </row>
    <row spans="1:3" r="4">
      <c t="s" r="A4" s="4">
        <v>442</v>
      </c>
      <c t="n" r="B4" s="5">
        <v>801</v>
      </c>
      <c t="n" r="C4" s="5">
        <v>661</v>
      </c>
    </row>
    <row spans="1:3" r="5">
      <c t="s" r="A5" s="4">
        <v>368</v>
      </c>
    </row>
    <row spans="1:3" r="6">
      <c t="s" r="A6" s="3">
        <v>400</v>
      </c>
    </row>
    <row spans="1:3" r="7">
      <c t="s" r="A7" s="4">
        <v>441</v>
      </c>
      <c t="n" r="B7" s="5">
        <v>7</v>
      </c>
      <c t="n" r="C7" s="5">
        <v>88</v>
      </c>
    </row>
    <row spans="1:3" r="8">
      <c t="s" r="A8" s="4">
        <v>360</v>
      </c>
      <c t="n" r="B8" s="5">
        <v>3</v>
      </c>
      <c t="n" r="C8" s="5">
        <v>5</v>
      </c>
    </row>
    <row spans="1:3" r="9">
      <c t="s" r="A9" s="4">
        <v>408</v>
      </c>
    </row>
    <row spans="1:3" r="10">
      <c t="s" r="A10" s="3">
        <v>400</v>
      </c>
    </row>
    <row spans="1:3" r="11">
      <c t="s" r="A11" s="4">
        <v>441</v>
      </c>
      <c t="n" r="B11" s="5">
        <v>645</v>
      </c>
      <c t="n" r="C11" s="5">
        <v>431</v>
      </c>
    </row>
    <row spans="1:3" r="12">
      <c t="s" r="A12" s="4">
        <v>360</v>
      </c>
      <c t="n" r="B12" s="5">
        <v>50</v>
      </c>
      <c t="n" r="C12" s="5">
        <v>58</v>
      </c>
    </row>
    <row spans="1:3" r="13">
      <c t="s" r="A13" s="4">
        <v>412</v>
      </c>
    </row>
    <row spans="1:3" r="14">
      <c t="s" r="A14" s="3">
        <v>400</v>
      </c>
    </row>
    <row spans="1:3" r="15">
      <c t="s" r="A15" s="4">
        <v>441</v>
      </c>
      <c t="n" r="B15" s="7">
        <v>96</v>
      </c>
      <c t="n" r="C15" s="7">
        <v>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3</v>
      </c>
      <c t="s" r="B1" s="2">
        <v>2</v>
      </c>
      <c t="s" r="C1" s="2">
        <v>25</v>
      </c>
    </row>
    <row spans="1:3" r="2">
      <c t="s" r="A2" s="3">
        <v>354</v>
      </c>
    </row>
    <row spans="1:3" r="3">
      <c t="s" r="A3" s="4">
        <v>34</v>
      </c>
      <c t="n" r="B3" s="7">
        <v>1203655</v>
      </c>
      <c t="n" r="C3" s="7">
        <v>1182334</v>
      </c>
    </row>
    <row spans="1:3" r="4">
      <c t="s" r="A4" s="4">
        <v>444</v>
      </c>
    </row>
    <row spans="1:3" r="5">
      <c t="s" r="A5" s="3">
        <v>354</v>
      </c>
    </row>
    <row spans="1:3" r="6">
      <c t="s" r="A6" s="4">
        <v>34</v>
      </c>
      <c t="n" r="B6" s="5">
        <v>454896</v>
      </c>
      <c t="n" r="C6" s="5">
        <v>471626</v>
      </c>
    </row>
    <row spans="1:3" r="7">
      <c t="s" r="A7" s="4">
        <v>445</v>
      </c>
    </row>
    <row spans="1:3" r="8">
      <c t="s" r="A8" s="3">
        <v>354</v>
      </c>
    </row>
    <row spans="1:3" r="9">
      <c t="s" r="A9" s="4">
        <v>34</v>
      </c>
      <c t="n" r="B9" s="5">
        <v>641646</v>
      </c>
      <c t="n" r="C9" s="5">
        <v>594496</v>
      </c>
    </row>
    <row spans="1:3" r="10">
      <c t="s" r="A10" s="4">
        <v>446</v>
      </c>
    </row>
    <row spans="1:3" r="11">
      <c t="s" r="A11" s="3">
        <v>354</v>
      </c>
    </row>
    <row spans="1:3" r="12">
      <c t="s" r="A12" s="4">
        <v>34</v>
      </c>
      <c t="n" r="B12" s="5">
        <v>67816</v>
      </c>
      <c t="n" r="C12" s="5">
        <v>78355</v>
      </c>
    </row>
    <row spans="1:3" r="13">
      <c t="s" r="A13" s="4">
        <v>447</v>
      </c>
    </row>
    <row spans="1:3" r="14">
      <c t="s" r="A14" s="3">
        <v>354</v>
      </c>
    </row>
    <row spans="1:3" r="15">
      <c t="s" r="A15" s="4">
        <v>34</v>
      </c>
      <c t="n" r="B15" s="5">
        <v>9019</v>
      </c>
      <c t="n" r="C15" s="5">
        <v>7208</v>
      </c>
    </row>
    <row spans="1:3" r="16">
      <c t="s" r="A16" s="4">
        <v>448</v>
      </c>
    </row>
    <row spans="1:3" r="17">
      <c t="s" r="A17" s="3">
        <v>354</v>
      </c>
    </row>
    <row spans="1:3" r="18">
      <c t="s" r="A18" s="4">
        <v>34</v>
      </c>
      <c t="n" r="B18" s="5">
        <v>30278</v>
      </c>
      <c t="n" r="C18" s="5">
        <v>30649</v>
      </c>
    </row>
    <row spans="1:3" r="19">
      <c t="s" r="A19" s="4">
        <v>368</v>
      </c>
    </row>
    <row spans="1:3" r="20">
      <c t="s" r="A20" s="3">
        <v>354</v>
      </c>
    </row>
    <row spans="1:3" r="21">
      <c t="s" r="A21" s="4">
        <v>34</v>
      </c>
      <c t="n" r="B21" s="5">
        <v>210458</v>
      </c>
      <c t="n" r="C21" s="5">
        <v>177597</v>
      </c>
    </row>
    <row spans="1:3" r="22">
      <c t="s" r="A22" s="4">
        <v>449</v>
      </c>
    </row>
    <row spans="1:3" r="23">
      <c t="s" r="A23" s="3">
        <v>354</v>
      </c>
    </row>
    <row spans="1:3" r="24">
      <c t="s" r="A24" s="4">
        <v>34</v>
      </c>
      <c t="n" r="B24" s="5">
        <v>753</v>
      </c>
      <c t="n" r="C24" s="5">
        <v>352</v>
      </c>
    </row>
    <row spans="1:3" r="25">
      <c t="s" r="A25" s="4">
        <v>450</v>
      </c>
    </row>
    <row spans="1:3" r="26">
      <c t="s" r="A26" s="3">
        <v>354</v>
      </c>
    </row>
    <row spans="1:3" r="27">
      <c t="s" r="A27" s="4">
        <v>34</v>
      </c>
      <c t="n" r="B27" s="5">
        <v>172398</v>
      </c>
      <c t="n" r="C27" s="5">
        <v>143813</v>
      </c>
    </row>
    <row spans="1:3" r="28">
      <c t="s" r="A28" s="4">
        <v>451</v>
      </c>
    </row>
    <row spans="1:3" r="29">
      <c t="s" r="A29" s="3">
        <v>354</v>
      </c>
    </row>
    <row spans="1:3" r="30">
      <c t="s" r="A30" s="4">
        <v>34</v>
      </c>
      <c t="n" r="B30" s="5">
        <v>21711</v>
      </c>
      <c t="n" r="C30" s="5">
        <v>21563</v>
      </c>
    </row>
    <row spans="1:3" r="31">
      <c t="s" r="A31" s="4">
        <v>452</v>
      </c>
    </row>
    <row spans="1:3" r="32">
      <c t="s" r="A32" s="3">
        <v>354</v>
      </c>
    </row>
    <row spans="1:3" r="33">
      <c t="s" r="A33" s="4">
        <v>34</v>
      </c>
      <c t="n" r="B33" s="5">
        <v>4323</v>
      </c>
      <c t="n" r="C33" s="5">
        <v>3942</v>
      </c>
    </row>
    <row spans="1:3" r="34">
      <c t="s" r="A34" s="4">
        <v>453</v>
      </c>
    </row>
    <row spans="1:3" r="35">
      <c t="s" r="A35" s="3">
        <v>354</v>
      </c>
    </row>
    <row spans="1:3" r="36">
      <c t="s" r="A36" s="4">
        <v>34</v>
      </c>
      <c t="n" r="B36" s="5">
        <v>11273</v>
      </c>
      <c t="n" r="C36" s="5">
        <v>7927</v>
      </c>
    </row>
    <row spans="1:3" r="37">
      <c t="s" r="A37" s="4">
        <v>377</v>
      </c>
    </row>
    <row spans="1:3" r="38">
      <c t="s" r="A38" s="3">
        <v>354</v>
      </c>
    </row>
    <row spans="1:3" r="39">
      <c t="s" r="A39" s="4">
        <v>34</v>
      </c>
      <c t="n" r="B39" s="5">
        <v>59035</v>
      </c>
      <c t="n" r="C39" s="5">
        <v>94366</v>
      </c>
    </row>
    <row spans="1:3" r="40">
      <c t="s" r="A40" s="4">
        <v>454</v>
      </c>
    </row>
    <row spans="1:3" r="41">
      <c t="s" r="A41" s="3">
        <v>354</v>
      </c>
    </row>
    <row spans="1:3" r="42">
      <c t="s" r="A42" s="4">
        <v>34</v>
      </c>
      <c t="n" r="B42" s="5">
        <v>609</v>
      </c>
      <c t="n" r="C42" s="5">
        <v>40</v>
      </c>
    </row>
    <row spans="1:3" r="43">
      <c t="s" r="A43" s="4">
        <v>455</v>
      </c>
    </row>
    <row spans="1:3" r="44">
      <c t="s" r="A44" s="3">
        <v>354</v>
      </c>
    </row>
    <row spans="1:3" r="45">
      <c t="s" r="A45" s="4">
        <v>34</v>
      </c>
      <c t="n" r="B45" s="5">
        <v>48349</v>
      </c>
      <c t="n" r="C45" s="5">
        <v>75337</v>
      </c>
    </row>
    <row spans="1:3" r="46">
      <c t="s" r="A46" s="4">
        <v>456</v>
      </c>
    </row>
    <row spans="1:3" r="47">
      <c t="s" r="A47" s="3">
        <v>354</v>
      </c>
    </row>
    <row spans="1:3" r="48">
      <c t="s" r="A48" s="4">
        <v>34</v>
      </c>
      <c t="n" r="B48" s="5">
        <v>9363</v>
      </c>
      <c t="n" r="C48" s="5">
        <v>17101</v>
      </c>
    </row>
    <row spans="1:3" r="49">
      <c t="s" r="A49" s="4">
        <v>457</v>
      </c>
    </row>
    <row spans="1:3" r="50">
      <c t="s" r="A50" s="3">
        <v>354</v>
      </c>
    </row>
    <row spans="1:3" r="51">
      <c t="s" r="A51" s="4">
        <v>34</v>
      </c>
      <c t="n" r="B51" s="5">
        <v>714</v>
      </c>
      <c t="n" r="C51" s="5">
        <v>1888</v>
      </c>
    </row>
    <row spans="1:3" r="52">
      <c t="s" r="A52" s="4">
        <v>366</v>
      </c>
    </row>
    <row spans="1:3" r="53">
      <c t="s" r="A53" s="3">
        <v>354</v>
      </c>
    </row>
    <row spans="1:3" r="54">
      <c t="s" r="A54" s="4">
        <v>34</v>
      </c>
      <c t="n" r="B54" s="5">
        <v>454114</v>
      </c>
      <c t="n" r="C54" s="5">
        <v>469529</v>
      </c>
    </row>
    <row spans="1:3" r="55">
      <c t="s" r="A55" s="4">
        <v>408</v>
      </c>
    </row>
    <row spans="1:3" r="56">
      <c t="s" r="A56" s="3">
        <v>354</v>
      </c>
    </row>
    <row spans="1:3" r="57">
      <c t="s" r="A57" s="4">
        <v>34</v>
      </c>
      <c t="n" r="B57" s="5">
        <v>419207</v>
      </c>
      <c t="n" r="C57" s="5">
        <v>431739</v>
      </c>
    </row>
    <row spans="1:3" r="58">
      <c t="s" r="A58" s="4">
        <v>412</v>
      </c>
    </row>
    <row spans="1:3" r="59">
      <c t="s" r="A59" s="3">
        <v>354</v>
      </c>
    </row>
    <row spans="1:3" r="60">
      <c t="s" r="A60" s="4">
        <v>34</v>
      </c>
      <c t="n" r="B60" s="5">
        <v>34907</v>
      </c>
      <c t="n" r="C60" s="5">
        <v>37790</v>
      </c>
    </row>
    <row spans="1:3" r="61">
      <c t="s" r="A61" s="4">
        <v>458</v>
      </c>
    </row>
    <row spans="1:3" r="62">
      <c t="s" r="A62" s="3">
        <v>354</v>
      </c>
    </row>
    <row spans="1:3" r="63">
      <c t="s" r="A63" s="4">
        <v>34</v>
      </c>
      <c t="n" r="B63" s="5">
        <v>414985</v>
      </c>
      <c t="n" r="C63" s="5">
        <v>428073</v>
      </c>
    </row>
    <row spans="1:3" r="64">
      <c t="s" r="A64" s="4">
        <v>459</v>
      </c>
    </row>
    <row spans="1:3" r="65">
      <c t="s" r="A65" s="3">
        <v>354</v>
      </c>
    </row>
    <row spans="1:3" r="66">
      <c t="s" r="A66" s="4">
        <v>34</v>
      </c>
      <c t="n" r="B66" s="5">
        <v>34907</v>
      </c>
      <c t="n" r="C66" s="5">
        <v>37790</v>
      </c>
    </row>
    <row spans="1:3" r="67">
      <c t="s" r="A67" s="4">
        <v>460</v>
      </c>
    </row>
    <row spans="1:3" r="68">
      <c t="s" r="A68" s="3">
        <v>354</v>
      </c>
    </row>
    <row spans="1:3" r="69">
      <c t="s" r="A69" s="4">
        <v>34</v>
      </c>
      <c t="n" r="B69" s="5">
        <v>3341</v>
      </c>
      <c t="n" r="C69" s="5">
        <v>3046</v>
      </c>
    </row>
    <row spans="1:3" r="70">
      <c t="s" r="A70" s="4">
        <v>461</v>
      </c>
    </row>
    <row spans="1:3" r="71">
      <c t="s" r="A71" s="3">
        <v>354</v>
      </c>
    </row>
    <row spans="1:3" r="72">
      <c t="s" r="A72" s="4">
        <v>34</v>
      </c>
      <c t="n" r="B72" s="5">
        <v>167</v>
      </c>
      <c t="n" r="C72" s="5">
        <v>170</v>
      </c>
    </row>
    <row spans="1:3" r="73">
      <c t="s" r="A73" s="4">
        <v>462</v>
      </c>
    </row>
    <row spans="1:3" r="74">
      <c t="s" r="A74" s="3">
        <v>354</v>
      </c>
    </row>
    <row spans="1:3" r="75">
      <c t="s" r="A75" s="4">
        <v>34</v>
      </c>
      <c t="n" r="B75" s="5">
        <v>714</v>
      </c>
      <c t="n" r="C75" s="5">
        <v>450</v>
      </c>
    </row>
    <row spans="1:3" r="76">
      <c t="s" r="A76" s="4">
        <v>367</v>
      </c>
    </row>
    <row spans="1:3" r="77">
      <c t="s" r="A77" s="3">
        <v>354</v>
      </c>
    </row>
    <row spans="1:3" r="78">
      <c t="s" r="A78" s="4">
        <v>34</v>
      </c>
      <c t="n" r="B78" s="5">
        <v>438622</v>
      </c>
      <c t="n" r="C78" s="5">
        <v>412447</v>
      </c>
    </row>
    <row spans="1:3" r="79">
      <c t="s" r="A79" s="4">
        <v>415</v>
      </c>
    </row>
    <row spans="1:3" r="80">
      <c t="s" r="A80" s="3">
        <v>354</v>
      </c>
    </row>
    <row spans="1:3" r="81">
      <c t="s" r="A81" s="4">
        <v>34</v>
      </c>
      <c t="n" r="B81" s="5">
        <v>183472</v>
      </c>
      <c t="n" r="C81" s="5">
        <v>260097</v>
      </c>
    </row>
    <row spans="1:3" r="82">
      <c t="s" r="A82" s="4">
        <v>417</v>
      </c>
    </row>
    <row spans="1:3" r="83">
      <c t="s" r="A83" s="3">
        <v>354</v>
      </c>
    </row>
    <row spans="1:3" r="84">
      <c t="s" r="A84" s="4">
        <v>34</v>
      </c>
      <c t="n" r="B84" s="5">
        <v>255150</v>
      </c>
      <c t="n" r="C84" s="5">
        <v>152350</v>
      </c>
    </row>
    <row spans="1:3" r="85">
      <c t="s" r="A85" s="4">
        <v>463</v>
      </c>
    </row>
    <row spans="1:3" r="86">
      <c t="s" r="A86" s="3">
        <v>354</v>
      </c>
    </row>
    <row spans="1:3" r="87">
      <c t="s" r="A87" s="4">
        <v>34</v>
      </c>
      <c t="n" r="B87" s="5">
        <v>133</v>
      </c>
      <c t="n" r="C87" s="5">
        <v>187</v>
      </c>
    </row>
    <row spans="1:3" r="88">
      <c t="s" r="A88" s="4">
        <v>464</v>
      </c>
    </row>
    <row spans="1:3" r="89">
      <c t="s" r="A89" s="3">
        <v>354</v>
      </c>
    </row>
    <row spans="1:3" r="90">
      <c t="s" r="A90" s="4">
        <v>34</v>
      </c>
      <c t="n" r="B90" s="5">
        <v>208</v>
      </c>
      <c t="n" r="C90" s="5">
        <v>189</v>
      </c>
    </row>
    <row spans="1:3" r="91">
      <c t="s" r="A91" s="4">
        <v>465</v>
      </c>
    </row>
    <row spans="1:3" r="92">
      <c t="s" r="A92" s="3">
        <v>354</v>
      </c>
    </row>
    <row spans="1:3" r="93">
      <c t="s" r="A93" s="4">
        <v>34</v>
      </c>
      <c t="n" r="B93" s="5">
        <v>150973</v>
      </c>
      <c t="n" r="C93" s="5">
        <v>220651</v>
      </c>
    </row>
    <row spans="1:3" r="94">
      <c t="s" r="A94" s="4">
        <v>466</v>
      </c>
    </row>
    <row spans="1:3" r="95">
      <c t="s" r="A95" s="3">
        <v>354</v>
      </c>
    </row>
    <row spans="1:3" r="96">
      <c t="s" r="A96" s="4">
        <v>34</v>
      </c>
      <c t="n" r="B96" s="5">
        <v>230357</v>
      </c>
      <c t="n" r="C96" s="5">
        <v>130218</v>
      </c>
    </row>
    <row spans="1:3" r="97">
      <c t="s" r="A97" s="4">
        <v>467</v>
      </c>
    </row>
    <row spans="1:3" r="98">
      <c t="s" r="A98" s="3">
        <v>354</v>
      </c>
    </row>
    <row spans="1:3" r="99">
      <c t="s" r="A99" s="4">
        <v>34</v>
      </c>
      <c t="n" r="B99" s="5">
        <v>14328</v>
      </c>
      <c t="n" r="C99" s="5">
        <v>18708</v>
      </c>
    </row>
    <row spans="1:3" r="100">
      <c t="s" r="A100" s="4">
        <v>468</v>
      </c>
    </row>
    <row spans="1:3" r="101">
      <c t="s" r="A101" s="3">
        <v>354</v>
      </c>
    </row>
    <row spans="1:3" r="102">
      <c t="s" r="A102" s="4">
        <v>34</v>
      </c>
      <c t="n" r="B102" s="5">
        <v>22213</v>
      </c>
      <c t="n" r="C102" s="5">
        <v>20773</v>
      </c>
    </row>
    <row spans="1:3" r="103">
      <c t="s" r="A103" s="4">
        <v>469</v>
      </c>
    </row>
    <row spans="1:3" r="104">
      <c t="s" r="A104" s="3">
        <v>354</v>
      </c>
    </row>
    <row spans="1:3" r="105">
      <c t="s" r="A105" s="4">
        <v>34</v>
      </c>
      <c t="n" r="B105" s="5">
        <v>3330</v>
      </c>
      <c t="n" r="C105" s="5">
        <v>1378</v>
      </c>
    </row>
    <row spans="1:3" r="106">
      <c t="s" r="A106" s="4">
        <v>470</v>
      </c>
    </row>
    <row spans="1:3" r="107">
      <c t="s" r="A107" s="3">
        <v>354</v>
      </c>
    </row>
    <row spans="1:3" r="108">
      <c t="s" r="A108" s="4">
        <v>34</v>
      </c>
      <c t="n" r="B108" s="5">
        <v>652</v>
      </c>
    </row>
    <row spans="1:3" r="109">
      <c t="s" r="A109" s="4">
        <v>471</v>
      </c>
    </row>
    <row spans="1:3" r="110">
      <c t="s" r="A110" s="3">
        <v>354</v>
      </c>
    </row>
    <row spans="1:3" r="111">
      <c t="s" r="A111" s="4">
        <v>34</v>
      </c>
      <c t="n" r="B111" s="5">
        <v>14708</v>
      </c>
      <c t="n" r="C111" s="5">
        <v>19173</v>
      </c>
    </row>
    <row spans="1:3" r="112">
      <c t="s" r="A112" s="4">
        <v>472</v>
      </c>
    </row>
    <row spans="1:3" r="113">
      <c t="s" r="A113" s="3">
        <v>354</v>
      </c>
    </row>
    <row spans="1:3" r="114">
      <c t="s" r="A114" s="4">
        <v>34</v>
      </c>
      <c t="n" r="B114" s="5">
        <v>1720</v>
      </c>
      <c t="n" r="C114" s="5">
        <v>1170</v>
      </c>
    </row>
    <row spans="1:3" r="115">
      <c t="s" r="A115" s="4">
        <v>378</v>
      </c>
    </row>
    <row spans="1:3" r="116">
      <c t="s" r="A116" s="3">
        <v>354</v>
      </c>
    </row>
    <row spans="1:3" r="117">
      <c t="s" r="A117" s="4">
        <v>34</v>
      </c>
      <c t="n" r="B117" s="5">
        <v>38435</v>
      </c>
      <c t="n" r="C117" s="5">
        <v>23858</v>
      </c>
    </row>
    <row spans="1:3" r="118">
      <c t="s" r="A118" s="4">
        <v>419</v>
      </c>
    </row>
    <row spans="1:3" r="119">
      <c t="s" r="A119" s="3">
        <v>354</v>
      </c>
    </row>
    <row spans="1:3" r="120">
      <c t="s" r="A120" s="4">
        <v>34</v>
      </c>
      <c t="n" r="B120" s="5">
        <v>2750</v>
      </c>
      <c t="n" r="C120" s="5">
        <v>4131</v>
      </c>
    </row>
    <row spans="1:3" r="121">
      <c t="s" r="A121" s="4">
        <v>420</v>
      </c>
    </row>
    <row spans="1:3" r="122">
      <c t="s" r="A122" s="3">
        <v>354</v>
      </c>
    </row>
    <row spans="1:3" r="123">
      <c t="s" r="A123" s="4">
        <v>34</v>
      </c>
      <c t="n" r="B123" s="5">
        <v>35685</v>
      </c>
      <c t="n" r="C123" s="5">
        <v>19727</v>
      </c>
    </row>
    <row spans="1:3" r="124">
      <c t="s" r="A124" s="4">
        <v>473</v>
      </c>
    </row>
    <row spans="1:3" r="125">
      <c t="s" r="A125" s="3">
        <v>354</v>
      </c>
    </row>
    <row spans="1:3" r="126">
      <c t="s" r="A126" s="4">
        <v>34</v>
      </c>
      <c t="n" r="B126" s="5">
        <v>129</v>
      </c>
      <c t="n" r="C126" s="5">
        <v>288</v>
      </c>
    </row>
    <row spans="1:3" r="127">
      <c t="s" r="A127" s="4">
        <v>474</v>
      </c>
    </row>
    <row spans="1:3" r="128">
      <c t="s" r="A128" s="3">
        <v>354</v>
      </c>
    </row>
    <row spans="1:3" r="129">
      <c t="s" r="A129" s="4">
        <v>34</v>
      </c>
      <c t="n" r="B129" s="5">
        <v>181</v>
      </c>
      <c t="n" r="C129" s="5">
        <v>170</v>
      </c>
    </row>
    <row spans="1:3" r="130">
      <c t="s" r="A130" s="4">
        <v>475</v>
      </c>
    </row>
    <row spans="1:3" r="131">
      <c t="s" r="A131" s="3">
        <v>354</v>
      </c>
    </row>
    <row spans="1:3" r="132">
      <c t="s" r="A132" s="4">
        <v>34</v>
      </c>
      <c t="n" r="B132" s="5">
        <v>2621</v>
      </c>
      <c t="n" r="C132" s="5">
        <v>3843</v>
      </c>
    </row>
    <row spans="1:3" r="133">
      <c t="s" r="A133" s="4">
        <v>476</v>
      </c>
    </row>
    <row spans="1:3" r="134">
      <c t="s" r="A134" s="3">
        <v>354</v>
      </c>
    </row>
    <row spans="1:3" r="135">
      <c t="s" r="A135" s="4">
        <v>34</v>
      </c>
      <c t="n" r="B135" s="5">
        <v>33607</v>
      </c>
      <c t="n" r="C135" s="5">
        <v>17588</v>
      </c>
    </row>
    <row spans="1:3" r="136">
      <c t="s" r="A136" s="4">
        <v>477</v>
      </c>
    </row>
    <row spans="1:3" r="137">
      <c t="s" r="A137" s="3">
        <v>354</v>
      </c>
    </row>
    <row spans="1:3" r="138">
      <c t="s" r="A138" s="4">
        <v>34</v>
      </c>
      <c t="n" r="B138" s="5">
        <v>34</v>
      </c>
      <c t="n" r="C138" s="5">
        <v>40</v>
      </c>
    </row>
    <row spans="1:3" r="139">
      <c t="s" r="A139" s="4">
        <v>478</v>
      </c>
    </row>
    <row spans="1:3" r="140">
      <c t="s" r="A140" s="3">
        <v>354</v>
      </c>
    </row>
    <row spans="1:3" r="141">
      <c t="s" r="A141" s="4">
        <v>34</v>
      </c>
      <c t="n" r="B141" s="5">
        <v>1863</v>
      </c>
      <c t="n" r="C141" s="5">
        <v>1929</v>
      </c>
    </row>
    <row spans="1:3" r="142">
      <c t="s" r="A142" s="4">
        <v>379</v>
      </c>
    </row>
    <row spans="1:3" r="143">
      <c t="s" r="A143" s="3">
        <v>354</v>
      </c>
    </row>
    <row spans="1:3" r="144">
      <c t="s" r="A144" s="4">
        <v>34</v>
      </c>
      <c t="n" r="B144" s="5">
        <v>2950</v>
      </c>
      <c t="n" r="C144" s="5">
        <v>4504</v>
      </c>
    </row>
    <row spans="1:3" r="145">
      <c t="s" r="A145" s="4">
        <v>479</v>
      </c>
    </row>
    <row spans="1:3" r="146">
      <c t="s" r="A146" s="3">
        <v>354</v>
      </c>
    </row>
    <row spans="1:3" r="147">
      <c t="s" r="A147" s="4">
        <v>34</v>
      </c>
      <c t="n" r="B147" s="5">
        <v>2950</v>
      </c>
      <c t="n" r="C147" s="5">
        <v>4504</v>
      </c>
    </row>
    <row spans="1:3" r="148">
      <c t="s" r="A148" s="4">
        <v>380</v>
      </c>
    </row>
    <row spans="1:3" r="149">
      <c t="s" r="A149" s="3">
        <v>354</v>
      </c>
    </row>
    <row spans="1:3" r="150">
      <c t="s" r="A150" s="4">
        <v>34</v>
      </c>
      <c t="n" r="B150" s="5">
        <v>41</v>
      </c>
      <c t="n" r="C150" s="5">
        <v>33</v>
      </c>
    </row>
    <row spans="1:3" r="151">
      <c t="s" r="A151" s="4">
        <v>480</v>
      </c>
    </row>
    <row spans="1:3" r="152">
      <c t="s" r="A152" s="3">
        <v>354</v>
      </c>
    </row>
    <row spans="1:3" r="153">
      <c t="s" r="A153" s="4">
        <v>34</v>
      </c>
      <c t="n" r="B153" s="7">
        <v>41</v>
      </c>
      <c t="n" r="C153" s="7">
        <v>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1</v>
      </c>
      <c t="s" r="B1" s="2">
        <v>2</v>
      </c>
      <c t="s" r="C1" s="2">
        <v>25</v>
      </c>
    </row>
    <row spans="1:3" r="2">
      <c t="s" r="A2" s="3">
        <v>203</v>
      </c>
    </row>
    <row spans="1:3" r="3">
      <c t="s" r="A3" s="4">
        <v>482</v>
      </c>
      <c t="n" r="B3" s="7">
        <v>65</v>
      </c>
      <c t="n" r="C3" s="7">
        <v>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25</v>
      </c>
    </row>
    <row spans="1:3" r="2">
      <c t="s" r="A2" s="3">
        <v>484</v>
      </c>
    </row>
    <row spans="1:3" r="3">
      <c t="s" r="A3" s="4">
        <v>485</v>
      </c>
      <c t="n" r="B3" s="7">
        <v>260273</v>
      </c>
      <c t="n" r="C3" s="7">
        <v>204091</v>
      </c>
    </row>
    <row spans="1:3" r="4">
      <c t="s" r="A4" s="4">
        <v>486</v>
      </c>
      <c t="n" r="B4" s="5">
        <v>942</v>
      </c>
      <c t="n" r="C4" s="5">
        <v>1096</v>
      </c>
    </row>
    <row spans="1:3" r="5">
      <c t="s" r="A5" s="4">
        <v>487</v>
      </c>
    </row>
    <row spans="1:3" r="6">
      <c t="s" r="A6" s="3">
        <v>484</v>
      </c>
    </row>
    <row spans="1:3" r="7">
      <c t="s" r="A7" s="4">
        <v>485</v>
      </c>
      <c t="n" r="B7" s="5">
        <v>260273</v>
      </c>
      <c t="n" r="C7" s="5">
        <v>204091</v>
      </c>
    </row>
    <row spans="1:3" r="8">
      <c t="s" r="A8" s="4">
        <v>486</v>
      </c>
      <c t="n" r="B8" s="5">
        <v>942</v>
      </c>
      <c t="n" r="C8" s="5">
        <v>1096</v>
      </c>
    </row>
    <row spans="1:3" r="9">
      <c t="s" r="A9" s="4">
        <v>292</v>
      </c>
    </row>
    <row spans="1:3" r="10">
      <c t="s" r="A10" s="3">
        <v>484</v>
      </c>
    </row>
    <row spans="1:3" r="11">
      <c t="s" r="A11" s="4">
        <v>485</v>
      </c>
      <c t="n" r="B11" s="5">
        <v>25248</v>
      </c>
      <c t="n" r="C11" s="5">
        <v>25093</v>
      </c>
    </row>
    <row spans="1:3" r="12">
      <c t="s" r="A12" s="4">
        <v>488</v>
      </c>
    </row>
    <row spans="1:3" r="13">
      <c t="s" r="A13" s="3">
        <v>484</v>
      </c>
    </row>
    <row spans="1:3" r="14">
      <c t="s" r="A14" s="4">
        <v>485</v>
      </c>
      <c t="n" r="B14" s="5">
        <v>25248</v>
      </c>
      <c t="n" r="C14" s="5">
        <v>25093</v>
      </c>
    </row>
    <row spans="1:3" r="15">
      <c t="s" r="A15" s="4">
        <v>295</v>
      </c>
    </row>
    <row spans="1:3" r="16">
      <c t="s" r="A16" s="3">
        <v>484</v>
      </c>
    </row>
    <row spans="1:3" r="17">
      <c t="s" r="A17" s="4">
        <v>485</v>
      </c>
      <c t="n" r="B17" s="5">
        <v>34077</v>
      </c>
    </row>
    <row spans="1:3" r="18">
      <c t="s" r="A18" s="4">
        <v>489</v>
      </c>
    </row>
    <row spans="1:3" r="19">
      <c t="s" r="A19" s="3">
        <v>484</v>
      </c>
    </row>
    <row spans="1:3" r="20">
      <c t="s" r="A20" s="4">
        <v>485</v>
      </c>
      <c t="n" r="B20" s="5">
        <v>34077</v>
      </c>
    </row>
    <row spans="1:3" r="21">
      <c t="s" r="A21" s="4">
        <v>296</v>
      </c>
    </row>
    <row spans="1:3" r="22">
      <c t="s" r="A22" s="3">
        <v>484</v>
      </c>
    </row>
    <row spans="1:3" r="23">
      <c t="s" r="A23" s="4">
        <v>485</v>
      </c>
      <c t="n" r="B23" s="5">
        <v>108891</v>
      </c>
      <c t="n" r="C23" s="5">
        <v>95407</v>
      </c>
    </row>
    <row spans="1:3" r="24">
      <c t="s" r="A24" s="4">
        <v>490</v>
      </c>
    </row>
    <row spans="1:3" r="25">
      <c t="s" r="A25" s="3">
        <v>484</v>
      </c>
    </row>
    <row spans="1:3" r="26">
      <c t="s" r="A26" s="4">
        <v>485</v>
      </c>
      <c t="n" r="B26" s="5">
        <v>108891</v>
      </c>
      <c t="n" r="C26" s="5">
        <v>95407</v>
      </c>
    </row>
    <row spans="1:3" r="27">
      <c t="s" r="A27" s="4">
        <v>297</v>
      </c>
    </row>
    <row spans="1:3" r="28">
      <c t="s" r="A28" s="3">
        <v>484</v>
      </c>
    </row>
    <row spans="1:3" r="29">
      <c t="s" r="A29" s="4">
        <v>485</v>
      </c>
      <c t="n" r="B29" s="5">
        <v>23651</v>
      </c>
      <c t="n" r="C29" s="5">
        <v>21704</v>
      </c>
    </row>
    <row spans="1:3" r="30">
      <c t="s" r="A30" s="4">
        <v>491</v>
      </c>
    </row>
    <row spans="1:3" r="31">
      <c t="s" r="A31" s="3">
        <v>484</v>
      </c>
    </row>
    <row spans="1:3" r="32">
      <c t="s" r="A32" s="4">
        <v>485</v>
      </c>
      <c t="n" r="B32" s="5">
        <v>23651</v>
      </c>
      <c t="n" r="C32" s="5">
        <v>21704</v>
      </c>
    </row>
    <row spans="1:3" r="33">
      <c t="s" r="A33" s="4">
        <v>298</v>
      </c>
    </row>
    <row spans="1:3" r="34">
      <c t="s" r="A34" s="3">
        <v>484</v>
      </c>
    </row>
    <row spans="1:3" r="35">
      <c t="s" r="A35" s="4">
        <v>485</v>
      </c>
      <c t="n" r="B35" s="5">
        <v>67318</v>
      </c>
      <c t="n" r="C35" s="5">
        <v>60882</v>
      </c>
    </row>
    <row spans="1:3" r="36">
      <c t="s" r="A36" s="4">
        <v>492</v>
      </c>
    </row>
    <row spans="1:3" r="37">
      <c t="s" r="A37" s="3">
        <v>484</v>
      </c>
    </row>
    <row spans="1:3" r="38">
      <c t="s" r="A38" s="4">
        <v>485</v>
      </c>
      <c t="n" r="B38" s="5">
        <v>67318</v>
      </c>
      <c t="n" r="C38" s="5">
        <v>60882</v>
      </c>
    </row>
    <row spans="1:3" r="39">
      <c t="s" r="A39" s="4">
        <v>299</v>
      </c>
    </row>
    <row spans="1:3" r="40">
      <c t="s" r="A40" s="3">
        <v>484</v>
      </c>
    </row>
    <row spans="1:3" r="41">
      <c t="s" r="A41" s="4">
        <v>485</v>
      </c>
      <c t="n" r="B41" s="5">
        <v>371</v>
      </c>
      <c t="n" r="C41" s="5">
        <v>387</v>
      </c>
    </row>
    <row spans="1:3" r="42">
      <c t="s" r="A42" s="4">
        <v>493</v>
      </c>
    </row>
    <row spans="1:3" r="43">
      <c t="s" r="A43" s="3">
        <v>484</v>
      </c>
    </row>
    <row spans="1:3" r="44">
      <c t="s" r="A44" s="4">
        <v>485</v>
      </c>
      <c t="n" r="B44" s="5">
        <v>371</v>
      </c>
      <c t="n" r="C44" s="5">
        <v>387</v>
      </c>
    </row>
    <row spans="1:3" r="45">
      <c t="s" r="A45" s="4">
        <v>494</v>
      </c>
    </row>
    <row spans="1:3" r="46">
      <c t="s" r="A46" s="3">
        <v>484</v>
      </c>
    </row>
    <row spans="1:3" r="47">
      <c t="s" r="A47" s="4">
        <v>485</v>
      </c>
      <c t="n" r="B47" s="5">
        <v>717</v>
      </c>
      <c t="n" r="C47" s="5">
        <v>618</v>
      </c>
    </row>
    <row spans="1:3" r="48">
      <c t="s" r="A48" s="4">
        <v>486</v>
      </c>
      <c t="n" r="B48" s="5">
        <v>942</v>
      </c>
      <c t="n" r="C48" s="5">
        <v>1096</v>
      </c>
    </row>
    <row spans="1:3" r="49">
      <c t="s" r="A49" s="4">
        <v>495</v>
      </c>
    </row>
    <row spans="1:3" r="50">
      <c t="s" r="A50" s="3">
        <v>484</v>
      </c>
    </row>
    <row spans="1:3" r="51">
      <c t="s" r="A51" s="4">
        <v>485</v>
      </c>
      <c t="n" r="B51" s="5">
        <v>717</v>
      </c>
      <c t="n" r="C51" s="5">
        <v>618</v>
      </c>
    </row>
    <row spans="1:3" r="52">
      <c t="s" r="A52" s="4">
        <v>486</v>
      </c>
      <c t="n" r="B52" s="7">
        <v>942</v>
      </c>
      <c t="n" r="C52" s="7">
        <v>10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6</v>
      </c>
      <c t="s" r="B1" s="2">
        <v>2</v>
      </c>
      <c t="s" r="C1" s="2">
        <v>25</v>
      </c>
    </row>
    <row spans="1:3" r="2">
      <c t="s" r="A2" s="3">
        <v>497</v>
      </c>
    </row>
    <row spans="1:3" r="3">
      <c t="s" r="A3" s="4">
        <v>31</v>
      </c>
      <c t="n" r="B3" s="7">
        <v>259556</v>
      </c>
      <c t="n" r="C3" s="7">
        <v>203473</v>
      </c>
    </row>
    <row spans="1:3" r="4">
      <c t="s" r="A4" s="4">
        <v>66</v>
      </c>
      <c t="n" r="B4" s="5">
        <v>129872</v>
      </c>
      <c t="n" r="C4" s="5">
        <v>139171</v>
      </c>
    </row>
    <row spans="1:3" r="5">
      <c t="s" r="A5" s="4">
        <v>498</v>
      </c>
    </row>
    <row spans="1:3" r="6">
      <c t="s" r="A6" s="3">
        <v>497</v>
      </c>
    </row>
    <row spans="1:3" r="7">
      <c t="s" r="A7" s="4">
        <v>499</v>
      </c>
      <c t="n" r="B7" s="5">
        <v>40645</v>
      </c>
      <c t="n" r="C7" s="5">
        <v>154459</v>
      </c>
    </row>
    <row spans="1:3" r="8">
      <c t="s" r="A8" s="4">
        <v>31</v>
      </c>
      <c t="n" r="B8" s="5">
        <v>259556</v>
      </c>
      <c t="n" r="C8" s="5">
        <v>203473</v>
      </c>
    </row>
    <row spans="1:3" r="9">
      <c t="s" r="A9" s="4">
        <v>66</v>
      </c>
      <c t="n" r="B9" s="5">
        <v>129312</v>
      </c>
      <c t="n" r="C9" s="5">
        <v>138421</v>
      </c>
    </row>
    <row spans="1:3" r="10">
      <c t="s" r="A10" s="4">
        <v>500</v>
      </c>
      <c t="n" r="B10" s="5">
        <v>4378</v>
      </c>
      <c t="n" r="C10" s="5">
        <v>4378</v>
      </c>
    </row>
    <row spans="1:3" r="11">
      <c t="s" r="A11" s="4">
        <v>501</v>
      </c>
      <c t="n" r="B11" s="5">
        <v>1191493</v>
      </c>
      <c t="n" r="C11" s="5">
        <v>1170501</v>
      </c>
    </row>
    <row spans="1:3" r="12">
      <c t="s" r="A12" s="4">
        <v>502</v>
      </c>
      <c t="n" r="B12" s="5">
        <v>717</v>
      </c>
      <c t="n" r="C12" s="5">
        <v>618</v>
      </c>
    </row>
    <row spans="1:3" r="13">
      <c t="s" r="A13" s="4">
        <v>502</v>
      </c>
      <c t="n" r="B13" s="5">
        <v>942</v>
      </c>
      <c t="n" r="C13" s="5">
        <v>1096</v>
      </c>
    </row>
    <row spans="1:3" r="14">
      <c t="s" r="A14" s="4">
        <v>503</v>
      </c>
      <c t="n" r="B14" s="5">
        <v>3135</v>
      </c>
      <c t="n" r="C14" s="5">
        <v>3787</v>
      </c>
    </row>
    <row spans="1:3" r="15">
      <c t="s" r="A15" s="4">
        <v>42</v>
      </c>
      <c t="n" r="B15" s="5">
        <v>1629236</v>
      </c>
      <c t="n" r="C15" s="5">
        <v>1675637</v>
      </c>
    </row>
    <row spans="1:3" r="16">
      <c t="s" r="A16" s="4">
        <v>504</v>
      </c>
      <c t="n" r="B16" s="5">
        <v>1346825</v>
      </c>
      <c t="n" r="C16" s="5">
        <v>1308772</v>
      </c>
    </row>
    <row spans="1:3" r="17">
      <c t="s" r="A17" s="4">
        <v>505</v>
      </c>
      <c t="n" r="B17" s="5">
        <v>169959</v>
      </c>
      <c t="n" r="C17" s="5">
        <v>258464</v>
      </c>
    </row>
    <row spans="1:3" r="18">
      <c t="s" r="A18" s="4">
        <v>49</v>
      </c>
      <c t="n" r="B18" s="5">
        <v>2279</v>
      </c>
      <c t="n" r="C18" s="5">
        <v>2320</v>
      </c>
    </row>
    <row spans="1:3" r="19">
      <c t="s" r="A19" s="4">
        <v>50</v>
      </c>
      <c t="n" r="B19" s="5">
        <v>20619</v>
      </c>
      <c t="n" r="C19" s="5">
        <v>20619</v>
      </c>
    </row>
    <row spans="1:3" r="20">
      <c t="s" r="A20" s="4">
        <v>506</v>
      </c>
      <c t="n" r="B20" s="5">
        <v>111</v>
      </c>
      <c t="n" r="C20" s="5">
        <v>165</v>
      </c>
    </row>
    <row spans="1:3" r="21">
      <c t="s" r="A21" s="4">
        <v>52</v>
      </c>
      <c t="n" r="B21" s="5">
        <v>1540735</v>
      </c>
      <c t="n" r="C21" s="5">
        <v>1591436</v>
      </c>
    </row>
    <row spans="1:3" r="22">
      <c t="s" r="A22" s="4">
        <v>507</v>
      </c>
    </row>
    <row spans="1:3" r="23">
      <c t="s" r="A23" s="3">
        <v>497</v>
      </c>
    </row>
    <row spans="1:3" r="24">
      <c t="s" r="A24" s="4">
        <v>499</v>
      </c>
      <c t="n" r="B24" s="5">
        <v>40645</v>
      </c>
      <c t="n" r="C24" s="5">
        <v>154459</v>
      </c>
    </row>
    <row spans="1:3" r="25">
      <c t="s" r="A25" s="4">
        <v>31</v>
      </c>
      <c t="n" r="B25" s="5">
        <v>259556</v>
      </c>
      <c t="n" r="C25" s="5">
        <v>203473</v>
      </c>
    </row>
    <row spans="1:3" r="26">
      <c t="s" r="A26" s="4">
        <v>66</v>
      </c>
      <c t="n" r="B26" s="5">
        <v>129872</v>
      </c>
      <c t="n" r="C26" s="5">
        <v>139171</v>
      </c>
    </row>
    <row spans="1:3" r="27">
      <c t="s" r="A27" s="4">
        <v>501</v>
      </c>
      <c t="n" r="B27" s="5">
        <v>1191765</v>
      </c>
      <c t="n" r="C27" s="5">
        <v>1172517</v>
      </c>
    </row>
    <row spans="1:3" r="28">
      <c t="s" r="A28" s="4">
        <v>502</v>
      </c>
      <c t="n" r="B28" s="5">
        <v>717</v>
      </c>
      <c t="n" r="C28" s="5">
        <v>618</v>
      </c>
    </row>
    <row spans="1:3" r="29">
      <c t="s" r="A29" s="4">
        <v>502</v>
      </c>
      <c t="n" r="B29" s="5">
        <v>942</v>
      </c>
      <c t="n" r="C29" s="5">
        <v>1096</v>
      </c>
    </row>
    <row spans="1:3" r="30">
      <c t="s" r="A30" s="4">
        <v>503</v>
      </c>
      <c t="n" r="B30" s="5">
        <v>3135</v>
      </c>
      <c t="n" r="C30" s="5">
        <v>3787</v>
      </c>
    </row>
    <row spans="1:3" r="31">
      <c t="s" r="A31" s="4">
        <v>42</v>
      </c>
      <c t="n" r="B31" s="5">
        <v>1625690</v>
      </c>
      <c t="n" r="C31" s="5">
        <v>1674025</v>
      </c>
    </row>
    <row spans="1:3" r="32">
      <c t="s" r="A32" s="4">
        <v>504</v>
      </c>
      <c t="n" r="B32" s="5">
        <v>1346874</v>
      </c>
      <c t="n" r="C32" s="5">
        <v>1308904</v>
      </c>
    </row>
    <row spans="1:3" r="33">
      <c t="s" r="A33" s="4">
        <v>505</v>
      </c>
      <c t="n" r="B33" s="5">
        <v>169940</v>
      </c>
      <c t="n" r="C33" s="5">
        <v>258438</v>
      </c>
    </row>
    <row spans="1:3" r="34">
      <c t="s" r="A34" s="4">
        <v>49</v>
      </c>
      <c t="n" r="B34" s="5">
        <v>2227</v>
      </c>
      <c t="n" r="C34" s="5">
        <v>2277</v>
      </c>
    </row>
    <row spans="1:3" r="35">
      <c t="s" r="A35" s="4">
        <v>50</v>
      </c>
      <c t="n" r="B35" s="5">
        <v>14405</v>
      </c>
      <c t="n" r="C35" s="5">
        <v>14476</v>
      </c>
    </row>
    <row spans="1:3" r="36">
      <c t="s" r="A36" s="4">
        <v>508</v>
      </c>
      <c t="n" r="B36" s="5">
        <v>942</v>
      </c>
      <c t="n" r="C36" s="5">
        <v>1096</v>
      </c>
    </row>
    <row spans="1:3" r="37">
      <c t="s" r="A37" s="4">
        <v>506</v>
      </c>
      <c t="n" r="B37" s="5">
        <v>111</v>
      </c>
      <c t="n" r="C37" s="5">
        <v>165</v>
      </c>
    </row>
    <row spans="1:3" r="38">
      <c t="s" r="A38" s="4">
        <v>52</v>
      </c>
      <c t="n" r="B38" s="5">
        <v>1534499</v>
      </c>
      <c t="n" r="C38" s="5">
        <v>1585356</v>
      </c>
    </row>
    <row spans="1:3" r="39">
      <c t="s" r="A39" s="4">
        <v>509</v>
      </c>
    </row>
    <row spans="1:3" r="40">
      <c t="s" r="A40" s="3">
        <v>497</v>
      </c>
    </row>
    <row spans="1:3" r="41">
      <c t="s" r="A41" s="4">
        <v>499</v>
      </c>
      <c t="n" r="B41" s="5">
        <v>40645</v>
      </c>
      <c t="n" r="C41" s="5">
        <v>154459</v>
      </c>
    </row>
    <row spans="1:3" r="42">
      <c t="s" r="A42" s="4">
        <v>42</v>
      </c>
      <c t="n" r="B42" s="5">
        <v>40645</v>
      </c>
      <c t="n" r="C42" s="5">
        <v>154459</v>
      </c>
    </row>
    <row spans="1:3" r="43">
      <c t="s" r="A43" s="4">
        <v>504</v>
      </c>
      <c t="n" r="B43" s="5">
        <v>1147693</v>
      </c>
      <c t="n" r="C43" s="5">
        <v>1097088</v>
      </c>
    </row>
    <row spans="1:3" r="44">
      <c t="s" r="A44" s="4">
        <v>506</v>
      </c>
      <c t="n" r="B44" s="5">
        <v>15</v>
      </c>
      <c t="n" r="C44" s="5">
        <v>19</v>
      </c>
    </row>
    <row spans="1:3" r="45">
      <c t="s" r="A45" s="4">
        <v>52</v>
      </c>
      <c t="n" r="B45" s="5">
        <v>1147708</v>
      </c>
      <c t="n" r="C45" s="5">
        <v>1097107</v>
      </c>
    </row>
    <row spans="1:3" r="46">
      <c t="s" r="A46" s="4">
        <v>510</v>
      </c>
    </row>
    <row spans="1:3" r="47">
      <c t="s" r="A47" s="3">
        <v>497</v>
      </c>
    </row>
    <row spans="1:3" r="48">
      <c t="s" r="A48" s="4">
        <v>31</v>
      </c>
      <c t="n" r="B48" s="5">
        <v>259556</v>
      </c>
      <c t="n" r="C48" s="5">
        <v>203473</v>
      </c>
    </row>
    <row spans="1:3" r="49">
      <c t="s" r="A49" s="4">
        <v>66</v>
      </c>
      <c t="n" r="B49" s="5">
        <v>129872</v>
      </c>
      <c t="n" r="C49" s="5">
        <v>139171</v>
      </c>
    </row>
    <row spans="1:3" r="50">
      <c t="s" r="A50" s="4">
        <v>502</v>
      </c>
      <c t="n" r="B50" s="5">
        <v>717</v>
      </c>
      <c t="n" r="C50" s="5">
        <v>618</v>
      </c>
    </row>
    <row spans="1:3" r="51">
      <c t="s" r="A51" s="4">
        <v>502</v>
      </c>
      <c t="n" r="B51" s="5">
        <v>942</v>
      </c>
      <c t="n" r="C51" s="5">
        <v>1096</v>
      </c>
    </row>
    <row spans="1:3" r="52">
      <c t="s" r="A52" s="4">
        <v>503</v>
      </c>
      <c t="n" r="B52" s="5">
        <v>909</v>
      </c>
      <c t="n" r="C52" s="5">
        <v>847</v>
      </c>
    </row>
    <row spans="1:3" r="53">
      <c t="s" r="A53" s="4">
        <v>42</v>
      </c>
      <c t="n" r="B53" s="5">
        <v>391054</v>
      </c>
      <c t="n" r="C53" s="5">
        <v>344109</v>
      </c>
    </row>
    <row spans="1:3" r="54">
      <c t="s" r="A54" s="4">
        <v>504</v>
      </c>
      <c t="n" r="B54" s="5">
        <v>199181</v>
      </c>
      <c t="n" r="C54" s="5">
        <v>211816</v>
      </c>
    </row>
    <row spans="1:3" r="55">
      <c t="s" r="A55" s="4">
        <v>505</v>
      </c>
      <c t="n" r="B55" s="5">
        <v>169940</v>
      </c>
      <c t="n" r="C55" s="5">
        <v>258438</v>
      </c>
    </row>
    <row spans="1:3" r="56">
      <c t="s" r="A56" s="4">
        <v>49</v>
      </c>
      <c t="n" r="B56" s="5">
        <v>2227</v>
      </c>
      <c t="n" r="C56" s="5">
        <v>2277</v>
      </c>
    </row>
    <row spans="1:3" r="57">
      <c t="s" r="A57" s="4">
        <v>50</v>
      </c>
      <c t="n" r="B57" s="5">
        <v>14405</v>
      </c>
      <c t="n" r="C57" s="5">
        <v>14476</v>
      </c>
    </row>
    <row spans="1:3" r="58">
      <c t="s" r="A58" s="4">
        <v>508</v>
      </c>
      <c t="n" r="B58" s="5">
        <v>942</v>
      </c>
      <c t="n" r="C58" s="5">
        <v>1096</v>
      </c>
    </row>
    <row spans="1:3" r="59">
      <c t="s" r="A59" s="4">
        <v>506</v>
      </c>
      <c t="n" r="B59" s="5">
        <v>96</v>
      </c>
      <c t="n" r="C59" s="5">
        <v>146</v>
      </c>
    </row>
    <row spans="1:3" r="60">
      <c t="s" r="A60" s="4">
        <v>52</v>
      </c>
      <c t="n" r="B60" s="5">
        <v>386791</v>
      </c>
      <c t="n" r="C60" s="5">
        <v>488249</v>
      </c>
    </row>
    <row spans="1:3" r="61">
      <c t="s" r="A61" s="4">
        <v>511</v>
      </c>
    </row>
    <row spans="1:3" r="62">
      <c t="s" r="A62" s="3">
        <v>497</v>
      </c>
    </row>
    <row spans="1:3" r="63">
      <c t="s" r="A63" s="4">
        <v>501</v>
      </c>
      <c t="n" r="B63" s="5">
        <v>1191765</v>
      </c>
      <c t="n" r="C63" s="5">
        <v>1172517</v>
      </c>
    </row>
    <row spans="1:3" r="64">
      <c t="s" r="A64" s="4">
        <v>503</v>
      </c>
      <c t="n" r="B64" s="5">
        <v>2226</v>
      </c>
      <c t="n" r="C64" s="5">
        <v>2940</v>
      </c>
    </row>
    <row spans="1:3" r="65">
      <c t="s" r="A65" s="4">
        <v>42</v>
      </c>
      <c t="n" r="B65" s="7">
        <v>1193991</v>
      </c>
      <c t="n" r="C65" s="7">
        <v>11754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512</v>
      </c>
      <c t="s" r="B1" s="2">
        <v>75</v>
      </c>
      <c t="s" r="D1" s="2">
        <v>1</v>
      </c>
    </row>
    <row spans="1:5" r="2">
      <c t="s" r="B2" s="2">
        <v>2</v>
      </c>
      <c t="s" r="C2" s="2">
        <v>76</v>
      </c>
      <c t="s" r="D2" s="2">
        <v>2</v>
      </c>
      <c t="s" r="E2" s="2">
        <v>76</v>
      </c>
    </row>
    <row spans="1:5" r="3">
      <c t="s" r="A3" s="3">
        <v>206</v>
      </c>
    </row>
    <row spans="1:5" r="4">
      <c t="s" r="A4" s="4">
        <v>513</v>
      </c>
      <c t="n" r="B4" s="7">
        <v>112000</v>
      </c>
      <c t="n" r="C4" s="7">
        <v>116000</v>
      </c>
      <c t="n" r="D4" s="7">
        <v>224000</v>
      </c>
      <c t="n" r="E4" s="7">
        <v>232000</v>
      </c>
    </row>
    <row spans="1:5" r="5">
      <c t="s" r="A5" s="4">
        <v>514</v>
      </c>
      <c t="n" r="B5" s="5">
        <v>-264000</v>
      </c>
      <c t="n" r="C5" s="5">
        <v>-265000</v>
      </c>
      <c t="n" r="D5" s="5">
        <v>-528000</v>
      </c>
      <c t="n" r="E5" s="5">
        <v>-530000</v>
      </c>
    </row>
    <row spans="1:5" r="6">
      <c t="s" r="A6" s="4">
        <v>515</v>
      </c>
      <c t="n" r="B6" s="5">
        <v>13000</v>
      </c>
      <c t="n" r="C6" s="5">
        <v>11000</v>
      </c>
      <c t="n" r="D6" s="5">
        <v>26000</v>
      </c>
      <c t="n" r="E6" s="5">
        <v>22000</v>
      </c>
    </row>
    <row spans="1:5" r="7">
      <c t="s" r="A7" s="4">
        <v>516</v>
      </c>
      <c t="n" r="B7" s="5">
        <v>103000</v>
      </c>
      <c t="n" r="C7" s="5">
        <v>34000</v>
      </c>
      <c t="n" r="D7" s="5">
        <v>206000</v>
      </c>
      <c t="n" r="E7" s="5">
        <v>66000</v>
      </c>
    </row>
    <row spans="1:5" r="8">
      <c t="s" r="A8" s="4">
        <v>517</v>
      </c>
      <c t="n" r="B8" s="5">
        <v>-36000</v>
      </c>
      <c t="n" r="C8" s="5">
        <v>-104000</v>
      </c>
      <c t="n" r="D8" s="5">
        <v>-72000</v>
      </c>
      <c t="n" r="E8" s="5">
        <v>-210000</v>
      </c>
    </row>
    <row spans="1:5" r="9">
      <c t="s" r="A9" s="4">
        <v>516</v>
      </c>
      <c t="n" r="B9" s="7">
        <v>-103000</v>
      </c>
      <c t="n" r="C9" s="7">
        <v>-34000</v>
      </c>
      <c t="n" r="D9" s="5">
        <v>-206000</v>
      </c>
      <c t="n" r="E9" s="7">
        <v>-66000</v>
      </c>
    </row>
    <row spans="1:5" r="10">
      <c t="s" r="A10" s="4">
        <v>518</v>
      </c>
      <c t="n" r="D10"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9</v>
      </c>
      <c t="s" r="B1" s="2">
        <v>75</v>
      </c>
      <c t="s" r="D1" s="2">
        <v>1</v>
      </c>
    </row>
    <row spans="1:5" r="2">
      <c t="s" r="B2" s="2">
        <v>2</v>
      </c>
      <c t="s" r="C2" s="2">
        <v>76</v>
      </c>
      <c t="s" r="D2" s="2">
        <v>2</v>
      </c>
      <c t="s" r="E2" s="2">
        <v>76</v>
      </c>
    </row>
    <row spans="1:5" r="3">
      <c t="s" r="A3" s="3">
        <v>209</v>
      </c>
    </row>
    <row spans="1:5" r="4">
      <c t="s" r="A4" s="4">
        <v>122</v>
      </c>
      <c t="n" r="B4" s="7">
        <v>3116</v>
      </c>
      <c t="n" r="C4" s="7">
        <v>3413</v>
      </c>
      <c t="n" r="D4" s="7">
        <v>6452</v>
      </c>
      <c t="n" r="E4" s="7">
        <v>6816</v>
      </c>
    </row>
    <row spans="1:5" r="5">
      <c t="s" r="A5" s="4">
        <v>520</v>
      </c>
      <c t="n" r="B5" s="5">
        <v>6331000</v>
      </c>
      <c t="n" r="C5" s="5">
        <v>6325000</v>
      </c>
      <c t="n" r="D5" s="5">
        <v>6330000</v>
      </c>
      <c t="n" r="E5" s="5">
        <v>6323000</v>
      </c>
    </row>
    <row spans="1:5" r="6">
      <c t="s" r="A6" s="4">
        <v>521</v>
      </c>
      <c t="n" r="B6" s="5">
        <v>15000</v>
      </c>
      <c t="n" r="C6" s="5">
        <v>19000</v>
      </c>
      <c t="n" r="D6" s="5">
        <v>14000</v>
      </c>
      <c t="n" r="E6" s="5">
        <v>20000</v>
      </c>
    </row>
    <row spans="1:5" r="7">
      <c t="s" r="A7" s="4">
        <v>522</v>
      </c>
      <c t="n" r="B7" s="5">
        <v>6346000</v>
      </c>
      <c t="n" r="C7" s="5">
        <v>6344000</v>
      </c>
      <c t="n" r="D7" s="5">
        <v>6344000</v>
      </c>
      <c t="n" r="E7" s="5">
        <v>6343000</v>
      </c>
    </row>
    <row spans="1:5" r="8">
      <c t="s" r="A8" s="4">
        <v>119</v>
      </c>
      <c t="n" r="B8" s="8">
        <v>0.49</v>
      </c>
      <c t="n" r="C8" s="8">
        <v>0.54</v>
      </c>
      <c t="n" r="D8" s="8">
        <v>1.02</v>
      </c>
      <c t="n" r="E8" s="8">
        <v>1.08</v>
      </c>
    </row>
    <row spans="1:5" r="9">
      <c t="s" r="A9" s="4">
        <v>120</v>
      </c>
      <c t="n" r="B9" s="8">
        <v>0.49</v>
      </c>
      <c t="n" r="C9" s="8">
        <v>0.54</v>
      </c>
      <c t="n" r="D9" s="8">
        <v>1.02</v>
      </c>
      <c t="n" r="E9" s="8">
        <v>1.07</v>
      </c>
    </row>
    <row spans="1:5" r="10">
      <c t="s" r="A10" s="4">
        <v>523</v>
      </c>
      <c t="n" r="B10" s="5">
        <v>0</v>
      </c>
      <c t="n" r="C10" s="5">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1</v>
      </c>
      <c t="s" r="B1" s="2">
        <v>75</v>
      </c>
      <c t="s" r="D1" s="2">
        <v>1</v>
      </c>
    </row>
    <row spans="1:5" r="2">
      <c t="s" r="B2" s="2">
        <v>2</v>
      </c>
      <c t="s" r="C2" s="2">
        <v>76</v>
      </c>
      <c t="s" r="D2" s="2">
        <v>2</v>
      </c>
      <c t="s" r="E2" s="2">
        <v>76</v>
      </c>
    </row>
    <row spans="1:5" r="3">
      <c t="s" r="A3" s="4">
        <v>122</v>
      </c>
      <c t="n" r="B3" s="7">
        <v>3116</v>
      </c>
      <c t="n" r="C3" s="7">
        <v>3413</v>
      </c>
      <c t="n" r="D3" s="7">
        <v>6452</v>
      </c>
      <c t="n" r="E3" s="7">
        <v>6816</v>
      </c>
    </row>
    <row spans="1:5" r="4">
      <c t="s" r="A4" s="3">
        <v>123</v>
      </c>
    </row>
    <row spans="1:5" r="5">
      <c t="s" r="A5" s="4">
        <v>124</v>
      </c>
      <c t="n" r="B5" s="5">
        <v>-1065</v>
      </c>
      <c t="n" r="C5" s="5">
        <v>907</v>
      </c>
      <c t="n" r="D5" s="5">
        <v>-282</v>
      </c>
      <c t="n" r="E5" s="5">
        <v>1691</v>
      </c>
    </row>
    <row spans="1:5" r="6">
      <c t="s" r="A6" s="4">
        <v>125</v>
      </c>
      <c t="n" r="B6" s="5">
        <v>0</v>
      </c>
      <c t="n" r="C6" s="5">
        <v>0</v>
      </c>
      <c t="n" r="D6" s="5">
        <v>0</v>
      </c>
      <c t="n" r="E6" s="5">
        <v>8</v>
      </c>
    </row>
    <row spans="1:5" r="7">
      <c t="s" r="A7" s="4">
        <v>126</v>
      </c>
      <c t="n" r="B7" s="5">
        <v>128</v>
      </c>
      <c t="n" r="C7" s="5">
        <v>111</v>
      </c>
      <c t="n" r="D7" s="5">
        <v>252</v>
      </c>
      <c t="n" r="E7" s="5">
        <v>224</v>
      </c>
    </row>
    <row spans="1:5" r="8">
      <c t="s" r="A8" s="4">
        <v>127</v>
      </c>
      <c t="n" r="B8" s="5">
        <v>0</v>
      </c>
      <c t="n" r="C8" s="5">
        <v>-11</v>
      </c>
      <c t="n" r="D8" s="5">
        <v>0</v>
      </c>
      <c t="n" r="E8" s="5">
        <v>-93</v>
      </c>
    </row>
    <row spans="1:5" r="9">
      <c t="s" r="A9" s="4">
        <v>128</v>
      </c>
      <c t="n" r="B9" s="5">
        <v>0</v>
      </c>
      <c t="n" r="C9" s="5">
        <v>24</v>
      </c>
      <c t="n" r="D9" s="5">
        <v>21</v>
      </c>
      <c t="n" r="E9" s="5">
        <v>65</v>
      </c>
    </row>
    <row spans="1:5" r="10">
      <c t="s" r="A10" s="4">
        <v>129</v>
      </c>
      <c t="n" r="B10" s="5">
        <v>67</v>
      </c>
      <c t="n" r="C10" s="5">
        <v>21</v>
      </c>
      <c t="n" r="D10" s="5">
        <v>134</v>
      </c>
      <c t="n" r="E10" s="5">
        <v>42</v>
      </c>
    </row>
    <row spans="1:5" r="11">
      <c t="s" r="A11" s="4">
        <v>130</v>
      </c>
      <c t="n" r="B11" s="5">
        <v>-870</v>
      </c>
      <c t="n" r="C11" s="5">
        <v>1052</v>
      </c>
      <c t="n" r="D11" s="5">
        <v>125</v>
      </c>
      <c t="n" r="E11" s="5">
        <v>1937</v>
      </c>
    </row>
    <row spans="1:5" r="12">
      <c t="s" r="A12" s="4">
        <v>131</v>
      </c>
      <c t="n" r="B12" s="7">
        <v>2246</v>
      </c>
      <c t="n" r="C12" s="7">
        <v>4465</v>
      </c>
      <c t="n" r="D12" s="7">
        <v>6577</v>
      </c>
      <c t="n" r="E12" s="7">
        <v>87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7"/>
    <col customWidth="1" max="5" min="5" width="14"/>
  </cols>
  <sheetData>
    <row spans="1:5" r="1">
      <c t="s" r="A1" s="1">
        <v>524</v>
      </c>
      <c t="s" r="B1" s="2">
        <v>1</v>
      </c>
      <c t="s" r="C1" s="2">
        <v>525</v>
      </c>
      <c t="s" r="D1" s="2">
        <v>526</v>
      </c>
    </row>
    <row spans="1:5" r="2">
      <c t="s" r="B2" s="2">
        <v>2</v>
      </c>
      <c t="s" r="C2" s="2">
        <v>25</v>
      </c>
      <c t="s" r="D2" s="2">
        <v>2</v>
      </c>
      <c t="s" r="E2" s="2">
        <v>527</v>
      </c>
    </row>
    <row spans="1:5" r="3">
      <c t="s" r="A3" s="3">
        <v>212</v>
      </c>
    </row>
    <row spans="1:5" r="4">
      <c t="s" r="A4" s="4">
        <v>528</v>
      </c>
      <c t="n" r="B4" s="5">
        <v>0</v>
      </c>
      <c t="n" r="C4" s="5">
        <v>0</v>
      </c>
      <c t="n" r="D4" s="5">
        <v>0</v>
      </c>
      <c t="n" r="E4" s="5">
        <v>200000</v>
      </c>
    </row>
    <row spans="1:5" r="5">
      <c t="s" r="A5" s="4">
        <v>529</v>
      </c>
      <c t="n" r="B5" s="5">
        <v>143475</v>
      </c>
      <c t="n" r="C5" s="5">
        <v>143475</v>
      </c>
    </row>
    <row spans="1:5" r="6">
      <c t="s" r="A6" s="4">
        <v>530</v>
      </c>
      <c t="n" r="D6" s="7">
        <v>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531</v>
      </c>
      <c t="s" r="B1" s="2">
        <v>1</v>
      </c>
    </row>
    <row spans="1:3" r="2">
      <c t="s" r="B2" s="2">
        <v>2</v>
      </c>
      <c t="s" r="C2" s="2">
        <v>25</v>
      </c>
    </row>
    <row spans="1:3" r="3">
      <c t="s" r="A3" s="3">
        <v>532</v>
      </c>
    </row>
    <row spans="1:3" r="4">
      <c t="s" r="A4" s="4">
        <v>533</v>
      </c>
      <c t="s" r="B4" s="4">
        <v>534</v>
      </c>
    </row>
    <row spans="1:3" r="5">
      <c t="s" r="A5" s="4">
        <v>535</v>
      </c>
    </row>
    <row spans="1:3" r="6">
      <c t="s" r="A6" s="3">
        <v>532</v>
      </c>
    </row>
    <row spans="1:3" r="7">
      <c t="s" r="A7" s="4">
        <v>536</v>
      </c>
      <c t="n" r="B7" s="7">
        <v>6540000</v>
      </c>
      <c t="n" r="C7" s="7">
        <v>8770000</v>
      </c>
    </row>
    <row spans="1:3" r="8">
      <c t="s" r="A8" s="4">
        <v>537</v>
      </c>
    </row>
    <row spans="1:3" r="9">
      <c t="s" r="A9" s="3">
        <v>532</v>
      </c>
    </row>
    <row spans="1:3" r="10">
      <c t="s" r="A10" s="4">
        <v>536</v>
      </c>
      <c t="n" r="B10" s="7">
        <v>0</v>
      </c>
      <c t="n" r="C10"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8</v>
      </c>
      <c t="s" r="B1" s="2">
        <v>75</v>
      </c>
      <c t="s" r="D1" s="2">
        <v>1</v>
      </c>
    </row>
    <row spans="1:5" r="2">
      <c t="s" r="B2" s="2">
        <v>2</v>
      </c>
      <c t="s" r="C2" s="2">
        <v>76</v>
      </c>
      <c t="s" r="D2" s="2">
        <v>2</v>
      </c>
      <c t="s" r="E2" s="2">
        <v>76</v>
      </c>
    </row>
    <row spans="1:5" r="3">
      <c t="s" r="A3" s="3">
        <v>539</v>
      </c>
    </row>
    <row spans="1:5" r="4">
      <c t="s" r="A4" s="4">
        <v>540</v>
      </c>
      <c t="n" r="D4" s="7">
        <v>-5048</v>
      </c>
    </row>
    <row spans="1:5" r="5">
      <c t="s" r="A5" s="4">
        <v>541</v>
      </c>
      <c t="n" r="B5" s="7">
        <v>0</v>
      </c>
      <c t="n" r="C5" s="7">
        <v>0</v>
      </c>
      <c t="n" r="D5" s="5">
        <v>0</v>
      </c>
      <c t="n" r="E5" s="7">
        <v>8</v>
      </c>
    </row>
    <row spans="1:5" r="6">
      <c t="s" r="A6" s="4">
        <v>542</v>
      </c>
      <c t="n" r="B6" s="5">
        <v>128</v>
      </c>
      <c t="n" r="C6" s="5">
        <v>111</v>
      </c>
      <c t="n" r="D6" s="5">
        <v>252</v>
      </c>
      <c t="n" r="E6" s="5">
        <v>224</v>
      </c>
    </row>
    <row spans="1:5" r="7">
      <c t="s" r="A7" s="4">
        <v>130</v>
      </c>
      <c t="n" r="B7" s="5">
        <v>-870</v>
      </c>
      <c t="n" r="C7" s="5">
        <v>1052</v>
      </c>
      <c t="n" r="D7" s="5">
        <v>125</v>
      </c>
      <c t="n" r="E7" s="5">
        <v>1937</v>
      </c>
    </row>
    <row spans="1:5" r="8">
      <c t="s" r="A8" s="4">
        <v>543</v>
      </c>
      <c t="n" r="B8" s="5">
        <v>-4923</v>
      </c>
      <c t="n" r="D8" s="5">
        <v>-4923</v>
      </c>
    </row>
    <row spans="1:5" r="9">
      <c t="s" r="A9" s="4">
        <v>544</v>
      </c>
    </row>
    <row spans="1:5" r="10">
      <c t="s" r="A10" s="3">
        <v>539</v>
      </c>
    </row>
    <row spans="1:5" r="11">
      <c t="s" r="A11" s="4">
        <v>540</v>
      </c>
      <c t="n" r="B11" s="5">
        <v>2265</v>
      </c>
      <c t="n" r="C11" s="5">
        <v>540</v>
      </c>
      <c t="n" r="D11" s="5">
        <v>1482</v>
      </c>
      <c t="n" r="E11" s="5">
        <v>-162</v>
      </c>
    </row>
    <row spans="1:5" r="12">
      <c t="s" r="A12" s="4">
        <v>545</v>
      </c>
      <c t="n" r="B12" s="5">
        <v>-1065</v>
      </c>
      <c t="n" r="C12" s="5">
        <v>907</v>
      </c>
      <c t="n" r="D12" s="5">
        <v>-282</v>
      </c>
      <c t="n" r="E12" s="5">
        <v>1699</v>
      </c>
    </row>
    <row spans="1:5" r="13">
      <c t="s" r="A13" s="4">
        <v>541</v>
      </c>
      <c t="n" r="E13" s="5">
        <v>-8</v>
      </c>
    </row>
    <row spans="1:5" r="14">
      <c t="s" r="A14" s="4">
        <v>546</v>
      </c>
      <c t="n" r="C14" s="5">
        <v>-11</v>
      </c>
      <c t="n" r="E14" s="5">
        <v>-93</v>
      </c>
    </row>
    <row spans="1:5" r="15">
      <c t="s" r="A15" s="4">
        <v>130</v>
      </c>
      <c t="n" r="B15" s="5">
        <v>-1065</v>
      </c>
      <c t="n" r="C15" s="5">
        <v>896</v>
      </c>
      <c t="n" r="D15" s="5">
        <v>-282</v>
      </c>
      <c t="n" r="E15" s="5">
        <v>1598</v>
      </c>
    </row>
    <row spans="1:5" r="16">
      <c t="s" r="A16" s="4">
        <v>543</v>
      </c>
      <c t="n" r="B16" s="5">
        <v>1200</v>
      </c>
      <c t="n" r="C16" s="5">
        <v>1436</v>
      </c>
      <c t="n" r="D16" s="5">
        <v>1200</v>
      </c>
      <c t="n" r="E16" s="5">
        <v>1436</v>
      </c>
    </row>
    <row spans="1:5" r="17">
      <c t="s" r="A17" s="4">
        <v>547</v>
      </c>
    </row>
    <row spans="1:5" r="18">
      <c t="s" r="A18" s="3">
        <v>539</v>
      </c>
    </row>
    <row spans="1:5" r="19">
      <c t="s" r="A19" s="4">
        <v>540</v>
      </c>
      <c t="n" r="B19" s="5">
        <v>-2700</v>
      </c>
      <c t="n" r="C19" s="5">
        <v>-3175</v>
      </c>
      <c t="n" r="D19" s="5">
        <v>-2824</v>
      </c>
      <c t="n" r="E19" s="5">
        <v>-3296</v>
      </c>
    </row>
    <row spans="1:5" r="20">
      <c t="s" r="A20" s="4">
        <v>541</v>
      </c>
      <c t="n" r="E20" s="5">
        <v>8</v>
      </c>
    </row>
    <row spans="1:5" r="21">
      <c t="s" r="A21" s="4">
        <v>542</v>
      </c>
      <c t="n" r="B21" s="5">
        <v>128</v>
      </c>
      <c t="n" r="C21" s="5">
        <v>111</v>
      </c>
      <c t="n" r="D21" s="5">
        <v>252</v>
      </c>
      <c t="n" r="E21" s="5">
        <v>224</v>
      </c>
    </row>
    <row spans="1:5" r="22">
      <c t="s" r="A22" s="4">
        <v>130</v>
      </c>
      <c t="n" r="B22" s="5">
        <v>128</v>
      </c>
      <c t="n" r="C22" s="5">
        <v>111</v>
      </c>
      <c t="n" r="D22" s="5">
        <v>252</v>
      </c>
      <c t="n" r="E22" s="5">
        <v>232</v>
      </c>
    </row>
    <row spans="1:5" r="23">
      <c t="s" r="A23" s="4">
        <v>543</v>
      </c>
      <c t="n" r="B23" s="5">
        <v>-2572</v>
      </c>
      <c t="n" r="C23" s="5">
        <v>-3064</v>
      </c>
      <c t="n" r="D23" s="5">
        <v>-2572</v>
      </c>
      <c t="n" r="E23" s="5">
        <v>-3064</v>
      </c>
    </row>
    <row spans="1:5" r="24">
      <c t="s" r="A24" s="4">
        <v>548</v>
      </c>
    </row>
    <row spans="1:5" r="25">
      <c t="s" r="A25" s="3">
        <v>539</v>
      </c>
    </row>
    <row spans="1:5" r="26">
      <c t="s" r="A26" s="4">
        <v>540</v>
      </c>
      <c t="n" r="B26" s="5">
        <v>-3328</v>
      </c>
      <c t="n" r="C26" s="5">
        <v>-1769</v>
      </c>
      <c t="n" r="D26" s="5">
        <v>-3395</v>
      </c>
      <c t="n" r="E26" s="5">
        <v>-1790</v>
      </c>
    </row>
    <row spans="1:5" r="27">
      <c t="s" r="A27" s="4">
        <v>546</v>
      </c>
      <c t="n" r="B27" s="5">
        <v>67</v>
      </c>
      <c t="n" r="C27" s="5">
        <v>21</v>
      </c>
      <c t="n" r="D27" s="5">
        <v>134</v>
      </c>
      <c t="n" r="E27" s="5">
        <v>42</v>
      </c>
    </row>
    <row spans="1:5" r="28">
      <c t="s" r="A28" s="4">
        <v>130</v>
      </c>
      <c t="n" r="B28" s="5">
        <v>67</v>
      </c>
      <c t="n" r="C28" s="5">
        <v>21</v>
      </c>
      <c t="n" r="D28" s="5">
        <v>134</v>
      </c>
      <c t="n" r="E28" s="5">
        <v>42</v>
      </c>
    </row>
    <row spans="1:5" r="29">
      <c t="s" r="A29" s="4">
        <v>543</v>
      </c>
      <c t="n" r="B29" s="5">
        <v>-3261</v>
      </c>
      <c t="n" r="C29" s="5">
        <v>-1748</v>
      </c>
      <c t="n" r="D29" s="5">
        <v>-3261</v>
      </c>
      <c t="n" r="E29" s="5">
        <v>-1748</v>
      </c>
    </row>
    <row spans="1:5" r="30">
      <c t="s" r="A30" s="4">
        <v>549</v>
      </c>
    </row>
    <row spans="1:5" r="31">
      <c t="s" r="A31" s="3">
        <v>539</v>
      </c>
    </row>
    <row spans="1:5" r="32">
      <c t="s" r="A32" s="4">
        <v>540</v>
      </c>
      <c t="n" r="B32" s="5">
        <v>-290</v>
      </c>
      <c t="n" r="C32" s="5">
        <v>-431</v>
      </c>
      <c t="n" r="D32" s="5">
        <v>-311</v>
      </c>
      <c t="n" r="E32" s="5">
        <v>-472</v>
      </c>
    </row>
    <row spans="1:5" r="33">
      <c t="s" r="A33" s="4">
        <v>545</v>
      </c>
      <c t="n" r="C33" s="5">
        <v>24</v>
      </c>
      <c t="n" r="D33" s="5">
        <v>21</v>
      </c>
      <c t="n" r="E33" s="5">
        <v>65</v>
      </c>
    </row>
    <row spans="1:5" r="34">
      <c t="s" r="A34" s="4">
        <v>130</v>
      </c>
      <c t="n" r="C34" s="5">
        <v>24</v>
      </c>
      <c t="n" r="D34" s="5">
        <v>21</v>
      </c>
      <c t="n" r="E34" s="5">
        <v>65</v>
      </c>
    </row>
    <row spans="1:5" r="35">
      <c t="s" r="A35" s="4">
        <v>543</v>
      </c>
      <c t="n" r="B35" s="5">
        <v>-290</v>
      </c>
      <c t="n" r="C35" s="5">
        <v>-407</v>
      </c>
      <c t="n" r="D35" s="5">
        <v>-290</v>
      </c>
      <c t="n" r="E35" s="5">
        <v>-407</v>
      </c>
    </row>
    <row spans="1:5" r="36">
      <c t="s" r="A36" s="4">
        <v>550</v>
      </c>
    </row>
    <row spans="1:5" r="37">
      <c t="s" r="A37" s="3">
        <v>539</v>
      </c>
    </row>
    <row spans="1:5" r="38">
      <c t="s" r="A38" s="4">
        <v>540</v>
      </c>
      <c t="n" r="B38" s="5">
        <v>-4053</v>
      </c>
      <c t="n" r="C38" s="5">
        <v>-4835</v>
      </c>
      <c t="n" r="D38" s="5">
        <v>-5048</v>
      </c>
      <c t="n" r="E38" s="5">
        <v>-5720</v>
      </c>
    </row>
    <row spans="1:5" r="39">
      <c t="s" r="A39" s="4">
        <v>545</v>
      </c>
      <c t="n" r="B39" s="5">
        <v>-1065</v>
      </c>
      <c t="n" r="C39" s="5">
        <v>931</v>
      </c>
      <c t="n" r="D39" s="5">
        <v>-261</v>
      </c>
      <c t="n" r="E39" s="5">
        <v>1764</v>
      </c>
    </row>
    <row spans="1:5" r="40">
      <c t="s" r="A40" s="4">
        <v>542</v>
      </c>
      <c t="n" r="B40" s="5">
        <v>128</v>
      </c>
      <c t="n" r="C40" s="5">
        <v>111</v>
      </c>
      <c t="n" r="D40" s="5">
        <v>252</v>
      </c>
      <c t="n" r="E40" s="5">
        <v>224</v>
      </c>
    </row>
    <row spans="1:5" r="41">
      <c t="s" r="A41" s="4">
        <v>546</v>
      </c>
      <c t="n" r="B41" s="5">
        <v>67</v>
      </c>
      <c t="n" r="C41" s="5">
        <v>10</v>
      </c>
      <c t="n" r="D41" s="5">
        <v>134</v>
      </c>
      <c t="n" r="E41" s="5">
        <v>-51</v>
      </c>
    </row>
    <row spans="1:5" r="42">
      <c t="s" r="A42" s="4">
        <v>130</v>
      </c>
      <c t="n" r="B42" s="5">
        <v>-870</v>
      </c>
      <c t="n" r="C42" s="5">
        <v>1052</v>
      </c>
      <c t="n" r="D42" s="5">
        <v>125</v>
      </c>
      <c t="n" r="E42" s="5">
        <v>1937</v>
      </c>
    </row>
    <row spans="1:5" r="43">
      <c t="s" r="A43" s="4">
        <v>543</v>
      </c>
      <c t="n" r="B43" s="7">
        <v>-4923</v>
      </c>
      <c t="n" r="C43" s="7">
        <v>-3783</v>
      </c>
      <c t="n" r="D43" s="7">
        <v>-4923</v>
      </c>
      <c t="n" r="E43" s="7">
        <v>-37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1</v>
      </c>
      <c t="s" r="B1" s="2">
        <v>75</v>
      </c>
      <c t="s" r="D1" s="2">
        <v>1</v>
      </c>
    </row>
    <row spans="1:5" r="2">
      <c t="s" r="B2" s="2">
        <v>2</v>
      </c>
      <c t="s" r="C2" s="2">
        <v>76</v>
      </c>
      <c t="s" r="D2" s="2">
        <v>2</v>
      </c>
      <c t="s" r="E2" s="2">
        <v>76</v>
      </c>
    </row>
    <row spans="1:5" r="3">
      <c t="s" r="A3" s="3">
        <v>552</v>
      </c>
    </row>
    <row spans="1:5" r="4">
      <c t="s" r="A4" s="4">
        <v>97</v>
      </c>
      <c t="n" r="B4" s="7">
        <v>0</v>
      </c>
      <c t="n" r="C4" s="7">
        <v>17</v>
      </c>
      <c t="n" r="D4" s="7">
        <v>0</v>
      </c>
      <c t="n" r="E4" s="7">
        <v>143</v>
      </c>
    </row>
    <row spans="1:5" r="5">
      <c t="s" r="A5" s="4">
        <v>117</v>
      </c>
      <c t="n" r="B5" s="5">
        <v>-801</v>
      </c>
      <c t="n" r="C5" s="5">
        <v>-1003</v>
      </c>
      <c t="n" r="D5" s="5">
        <v>-1681</v>
      </c>
      <c t="n" r="E5" s="5">
        <v>-2080</v>
      </c>
    </row>
    <row spans="1:5" r="6">
      <c t="s" r="A6" s="4">
        <v>118</v>
      </c>
      <c t="n" r="B6" s="5">
        <v>3116</v>
      </c>
      <c t="n" r="C6" s="5">
        <v>3413</v>
      </c>
      <c t="n" r="D6" s="5">
        <v>6452</v>
      </c>
      <c t="n" r="E6" s="5">
        <v>6816</v>
      </c>
    </row>
    <row spans="1:5" r="7">
      <c t="s" r="A7" s="4">
        <v>553</v>
      </c>
    </row>
    <row spans="1:5" r="8">
      <c t="s" r="A8" s="3">
        <v>552</v>
      </c>
    </row>
    <row spans="1:5" r="9">
      <c t="s" r="A9" s="4">
        <v>118</v>
      </c>
      <c t="n" r="B9" s="5">
        <v>67</v>
      </c>
      <c t="n" r="C9" s="5">
        <v>-10</v>
      </c>
      <c t="n" r="D9" s="5">
        <v>134</v>
      </c>
      <c t="n" r="E9" s="5">
        <v>51</v>
      </c>
    </row>
    <row spans="1:5" r="10">
      <c t="s" r="A10" s="4">
        <v>554</v>
      </c>
    </row>
    <row spans="1:5" r="11">
      <c t="s" r="A11" s="3">
        <v>552</v>
      </c>
    </row>
    <row spans="1:5" r="12">
      <c t="s" r="A12" s="4">
        <v>97</v>
      </c>
      <c t="n" r="C12" s="5">
        <v>-17</v>
      </c>
      <c t="n" r="E12" s="5">
        <v>-143</v>
      </c>
    </row>
    <row spans="1:5" r="13">
      <c t="s" r="A13" s="4">
        <v>555</v>
      </c>
      <c t="n" r="C13" s="5">
        <v>-17</v>
      </c>
      <c t="n" r="E13" s="5">
        <v>-143</v>
      </c>
    </row>
    <row spans="1:5" r="14">
      <c t="s" r="A14" s="4">
        <v>117</v>
      </c>
      <c t="n" r="C14" s="5">
        <v>6</v>
      </c>
      <c t="n" r="E14" s="5">
        <v>50</v>
      </c>
    </row>
    <row spans="1:5" r="15">
      <c t="s" r="A15" s="4">
        <v>118</v>
      </c>
      <c t="n" r="C15" s="5">
        <v>-11</v>
      </c>
      <c t="n" r="E15" s="5">
        <v>-93</v>
      </c>
    </row>
    <row spans="1:5" r="16">
      <c t="s" r="A16" s="4">
        <v>556</v>
      </c>
    </row>
    <row spans="1:5" r="17">
      <c t="s" r="A17" s="3">
        <v>552</v>
      </c>
    </row>
    <row spans="1:5" r="18">
      <c t="s" r="A18" s="4">
        <v>557</v>
      </c>
      <c t="n" r="B18" s="5">
        <v>103</v>
      </c>
      <c t="n" r="C18" s="5">
        <v>34</v>
      </c>
      <c t="n" r="D18" s="5">
        <v>206</v>
      </c>
      <c t="n" r="E18" s="5">
        <v>66</v>
      </c>
    </row>
    <row spans="1:5" r="19">
      <c t="s" r="A19" s="4">
        <v>555</v>
      </c>
      <c t="n" r="B19" s="5">
        <v>103</v>
      </c>
      <c t="n" r="C19" s="5">
        <v>34</v>
      </c>
      <c t="n" r="D19" s="5">
        <v>206</v>
      </c>
      <c t="n" r="E19" s="5">
        <v>66</v>
      </c>
    </row>
    <row spans="1:5" r="20">
      <c t="s" r="A20" s="4">
        <v>117</v>
      </c>
      <c t="n" r="B20" s="5">
        <v>-36</v>
      </c>
      <c t="n" r="C20" s="5">
        <v>-13</v>
      </c>
      <c t="n" r="D20" s="5">
        <v>-72</v>
      </c>
      <c t="n" r="E20" s="5">
        <v>-24</v>
      </c>
    </row>
    <row spans="1:5" r="21">
      <c t="s" r="A21" s="4">
        <v>118</v>
      </c>
      <c t="n" r="B21" s="7">
        <v>67</v>
      </c>
      <c t="n" r="C21" s="7">
        <v>21</v>
      </c>
      <c t="n" r="D21" s="7">
        <v>134</v>
      </c>
      <c t="n" r="E21" s="7">
        <v>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6"/>
  </cols>
  <sheetData>
    <row spans="1:6" r="1">
      <c t="s" r="A1" s="1">
        <v>558</v>
      </c>
      <c t="s" r="B1" s="2">
        <v>75</v>
      </c>
      <c t="s" r="D1" s="2">
        <v>1</v>
      </c>
      <c t="s" r="F1" s="2">
        <v>559</v>
      </c>
    </row>
    <row spans="1:6" r="2">
      <c t="s" r="B2" s="2">
        <v>2</v>
      </c>
      <c t="s" r="C2" s="2">
        <v>76</v>
      </c>
      <c t="s" r="D2" s="2">
        <v>2</v>
      </c>
      <c t="s" r="E2" s="2">
        <v>76</v>
      </c>
      <c t="s" r="F2" s="2">
        <v>25</v>
      </c>
    </row>
    <row spans="1:6" r="3">
      <c t="s" r="A3" s="4">
        <v>560</v>
      </c>
    </row>
    <row spans="1:6" r="4">
      <c t="s" r="A4" s="3">
        <v>561</v>
      </c>
    </row>
    <row spans="1:6" r="5">
      <c t="s" r="A5" s="4">
        <v>562</v>
      </c>
      <c t="n" r="B5" s="7">
        <v>0</v>
      </c>
      <c t="n" r="C5" s="7">
        <v>0</v>
      </c>
      <c t="n" r="D5" s="7">
        <v>0</v>
      </c>
      <c t="n" r="E5" s="7">
        <v>0</v>
      </c>
    </row>
    <row spans="1:6" r="6">
      <c t="s" r="A6" s="4">
        <v>563</v>
      </c>
      <c t="n" r="D6" s="5">
        <v>-447000</v>
      </c>
      <c t="n" r="F6" s="7">
        <v>-479000</v>
      </c>
    </row>
    <row spans="1:6" r="7">
      <c t="s" r="A7" s="4">
        <v>564</v>
      </c>
    </row>
    <row spans="1:6" r="8">
      <c t="s" r="A8" s="3">
        <v>561</v>
      </c>
    </row>
    <row spans="1:6" r="9">
      <c t="s" r="A9" s="4">
        <v>565</v>
      </c>
      <c t="n" r="B9" s="7">
        <v>8980000</v>
      </c>
      <c t="n" r="D9" s="7">
        <v>8980000</v>
      </c>
      <c t="n" r="F9" s="5">
        <v>9360000</v>
      </c>
    </row>
    <row spans="1:6" r="10">
      <c t="s" r="A10" s="4">
        <v>566</v>
      </c>
      <c t="s" r="B10" s="4">
        <v>567</v>
      </c>
      <c t="s" r="D10" s="4">
        <v>567</v>
      </c>
    </row>
    <row spans="1:6" r="11">
      <c t="s" r="A11" s="4">
        <v>568</v>
      </c>
      <c t="s" r="B11" s="4">
        <v>569</v>
      </c>
      <c t="s" r="D11" s="4">
        <v>569</v>
      </c>
    </row>
    <row spans="1:6" r="12">
      <c t="s" r="A12" s="4">
        <v>570</v>
      </c>
      <c t="s" r="D12" s="4">
        <v>571</v>
      </c>
    </row>
    <row spans="1:6" r="13">
      <c t="s" r="A13" s="4">
        <v>572</v>
      </c>
    </row>
    <row spans="1:6" r="14">
      <c t="s" r="A14" s="3">
        <v>561</v>
      </c>
    </row>
    <row spans="1:6" r="15">
      <c t="s" r="A15" s="4">
        <v>565</v>
      </c>
      <c t="n" r="B15" s="7">
        <v>10000000</v>
      </c>
      <c t="n" r="D15" s="7">
        <v>10000000</v>
      </c>
      <c t="n" r="F15" s="5">
        <v>10000000</v>
      </c>
    </row>
    <row spans="1:6" r="16">
      <c t="s" r="A16" s="4">
        <v>573</v>
      </c>
    </row>
    <row spans="1:6" r="17">
      <c t="s" r="A17" s="3">
        <v>561</v>
      </c>
    </row>
    <row spans="1:6" r="18">
      <c t="s" r="A18" s="4">
        <v>565</v>
      </c>
      <c t="n" r="B18" s="7">
        <v>38000000</v>
      </c>
      <c t="n" r="D18" s="7">
        <v>38000000</v>
      </c>
    </row>
    <row spans="1:6" r="19">
      <c t="s" r="A19" s="4">
        <v>566</v>
      </c>
      <c t="s" r="B19" s="4">
        <v>574</v>
      </c>
      <c t="s" r="D19" s="4">
        <v>574</v>
      </c>
    </row>
    <row spans="1:6" r="20">
      <c t="s" r="A20" s="4">
        <v>568</v>
      </c>
      <c t="s" r="B20" s="4">
        <v>575</v>
      </c>
      <c t="s" r="D20" s="4">
        <v>575</v>
      </c>
    </row>
    <row spans="1:6" r="21">
      <c t="s" r="A21" s="4">
        <v>570</v>
      </c>
      <c t="s" r="D21" s="4">
        <v>576</v>
      </c>
    </row>
    <row spans="1:6" r="22">
      <c t="s" r="A22" s="4">
        <v>577</v>
      </c>
      <c t="n" r="B22" s="7">
        <v>717000</v>
      </c>
      <c t="n" r="D22" s="7">
        <v>717000</v>
      </c>
      <c t="n" r="F22" s="5">
        <v>618000</v>
      </c>
    </row>
    <row spans="1:6" r="23">
      <c t="s" r="A23" s="4">
        <v>578</v>
      </c>
      <c t="n" r="B23" s="7">
        <v>717000</v>
      </c>
      <c t="n" r="D23" s="7">
        <v>717000</v>
      </c>
      <c t="n" r="F23" s="7">
        <v>618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t="s" r="A1" s="1">
        <v>579</v>
      </c>
      <c t="s" r="B1" s="2">
        <v>321</v>
      </c>
    </row>
    <row spans="1:2" r="2">
      <c t="s" r="A2" s="3">
        <v>580</v>
      </c>
    </row>
    <row spans="1:2" r="3">
      <c t="s" r="A3" s="4">
        <v>581</v>
      </c>
      <c t="n" r="B3" s="9">
        <v>21.8</v>
      </c>
    </row>
    <row spans="1:2" r="4">
      <c t="s" r="A4" s="4">
        <v>582</v>
      </c>
      <c t="n" r="B4" s="8">
        <v>7.15</v>
      </c>
    </row>
    <row spans="1:2" r="5">
      <c t="s" r="A5" s="4">
        <v>583</v>
      </c>
      <c t="n" r="B5" s="10">
        <v>0.2416</v>
      </c>
    </row>
    <row spans="1:2" r="6">
      <c t="s" r="A6" s="4">
        <v>584</v>
      </c>
      <c t="s" r="B6" s="4">
        <v>585</v>
      </c>
    </row>
    <row spans="1:2" r="7">
      <c t="s" r="A7" s="4">
        <v>586</v>
      </c>
      <c t="s" r="B7" s="4">
        <v>587</v>
      </c>
    </row>
    <row spans="1:2" r="8">
      <c t="s" r="A8" s="4">
        <v>588</v>
      </c>
      <c t="s" r="B8" s="4">
        <v>589</v>
      </c>
    </row>
    <row spans="1:2" r="9">
      <c t="s" r="A9" s="4">
        <v>590</v>
      </c>
      <c t="n" r="B9" s="11">
        <v>5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2</v>
      </c>
      <c t="s" r="B1" s="2">
        <v>75</v>
      </c>
      <c t="s" r="D1" s="2">
        <v>1</v>
      </c>
    </row>
    <row spans="1:5" r="2">
      <c t="s" r="B2" s="2">
        <v>2</v>
      </c>
      <c t="s" r="C2" s="2">
        <v>76</v>
      </c>
      <c t="s" r="D2" s="2">
        <v>2</v>
      </c>
      <c t="s" r="E2" s="2">
        <v>76</v>
      </c>
    </row>
    <row spans="1:5" r="3">
      <c t="s" r="A3" s="3">
        <v>133</v>
      </c>
    </row>
    <row spans="1:5" r="4">
      <c t="s" r="A4" s="4">
        <v>134</v>
      </c>
      <c t="n" r="B4" s="7">
        <v>-575</v>
      </c>
      <c t="n" r="C4" s="7">
        <v>488</v>
      </c>
      <c t="n" r="D4" s="7">
        <v>-153</v>
      </c>
      <c t="n" r="E4" s="7">
        <v>911</v>
      </c>
    </row>
    <row spans="1:5" r="5">
      <c t="s" r="A5" s="4">
        <v>135</v>
      </c>
      <c t="n" r="B5" s="5">
        <v>0</v>
      </c>
      <c t="n" r="C5" s="5">
        <v>0</v>
      </c>
      <c t="n" r="D5" s="5">
        <v>0</v>
      </c>
      <c t="n" r="E5" s="5">
        <v>4</v>
      </c>
    </row>
    <row spans="1:5" r="6">
      <c t="s" r="A6" s="4">
        <v>136</v>
      </c>
      <c t="n" r="B6" s="5">
        <v>69</v>
      </c>
      <c t="n" r="C6" s="5">
        <v>60</v>
      </c>
      <c t="n" r="D6" s="5">
        <v>136</v>
      </c>
      <c t="n" r="E6" s="5">
        <v>121</v>
      </c>
    </row>
    <row spans="1:5" r="7">
      <c t="s" r="A7" s="4">
        <v>137</v>
      </c>
      <c t="n" r="B7" s="5">
        <v>0</v>
      </c>
      <c t="n" r="C7" s="5">
        <v>-6</v>
      </c>
      <c t="n" r="D7" s="5">
        <v>0</v>
      </c>
      <c t="n" r="E7" s="5">
        <v>-50</v>
      </c>
    </row>
    <row spans="1:5" r="8">
      <c t="s" r="A8" s="4">
        <v>138</v>
      </c>
      <c t="n" r="B8" s="5">
        <v>0</v>
      </c>
      <c t="n" r="C8" s="5">
        <v>13</v>
      </c>
      <c t="n" r="D8" s="5">
        <v>11</v>
      </c>
      <c t="n" r="E8" s="5">
        <v>35</v>
      </c>
    </row>
    <row spans="1:5" r="9">
      <c t="s" r="A9" s="4">
        <v>139</v>
      </c>
      <c t="n" r="B9" s="7">
        <v>36</v>
      </c>
      <c t="n" r="C9" s="7">
        <v>11</v>
      </c>
      <c t="n" r="D9" s="7">
        <v>72</v>
      </c>
      <c t="n" r="E9" s="7">
        <v>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76</v>
      </c>
    </row>
    <row spans="1:3" r="3">
      <c t="s" r="A3" s="3">
        <v>141</v>
      </c>
    </row>
    <row spans="1:3" r="4">
      <c t="s" r="A4" s="4">
        <v>122</v>
      </c>
      <c t="n" r="B4" s="7">
        <v>6452</v>
      </c>
      <c t="n" r="C4" s="7">
        <v>6816</v>
      </c>
    </row>
    <row spans="1:3" r="5">
      <c t="s" r="A5" s="3">
        <v>142</v>
      </c>
    </row>
    <row spans="1:3" r="6">
      <c t="s" r="A6" s="4">
        <v>143</v>
      </c>
      <c t="n" r="B6" s="5">
        <v>100</v>
      </c>
      <c t="n" r="C6" s="5">
        <v>150</v>
      </c>
    </row>
    <row spans="1:3" r="7">
      <c t="s" r="A7" s="4">
        <v>144</v>
      </c>
      <c t="n" r="B7" s="5">
        <v>1089</v>
      </c>
      <c t="n" r="C7" s="5">
        <v>1306</v>
      </c>
    </row>
    <row spans="1:3" r="8">
      <c t="s" r="A8" s="4">
        <v>145</v>
      </c>
      <c t="n" r="B8" s="5">
        <v>581</v>
      </c>
      <c t="n" r="C8" s="5">
        <v>289</v>
      </c>
    </row>
    <row spans="1:3" r="9">
      <c t="s" r="A9" s="4">
        <v>146</v>
      </c>
      <c t="n" r="B9" s="5">
        <v>65</v>
      </c>
      <c t="n" r="C9" s="5">
        <v>96</v>
      </c>
    </row>
    <row spans="1:3" r="10">
      <c t="s" r="A10" s="4">
        <v>147</v>
      </c>
      <c t="n" r="B10" s="5">
        <v>0</v>
      </c>
      <c t="n" r="C10" s="5">
        <v>-143</v>
      </c>
    </row>
    <row spans="1:3" r="11">
      <c t="s" r="A11" s="4">
        <v>148</v>
      </c>
      <c t="n" r="B11" s="5">
        <v>-258</v>
      </c>
      <c t="n" r="C11" s="5">
        <v>-258</v>
      </c>
    </row>
    <row spans="1:3" r="12">
      <c t="s" r="A12" s="4">
        <v>149</v>
      </c>
      <c t="n" r="C12" s="5">
        <v>35</v>
      </c>
    </row>
    <row spans="1:3" r="13">
      <c t="s" r="A13" s="4">
        <v>150</v>
      </c>
      <c t="n" r="B13" s="5">
        <v>564</v>
      </c>
      <c t="n" r="C13" s="5">
        <v>654</v>
      </c>
    </row>
    <row spans="1:3" r="14">
      <c t="s" r="A14" s="4">
        <v>151</v>
      </c>
      <c t="n" r="B14" s="5">
        <v>-121</v>
      </c>
      <c t="n" r="C14" s="5">
        <v>-158</v>
      </c>
    </row>
    <row spans="1:3" r="15">
      <c t="s" r="A15" s="3">
        <v>152</v>
      </c>
    </row>
    <row spans="1:3" r="16">
      <c t="s" r="A16" s="4">
        <v>153</v>
      </c>
      <c t="n" r="B16" s="5">
        <v>652</v>
      </c>
      <c t="n" r="C16" s="5">
        <v>824</v>
      </c>
    </row>
    <row spans="1:3" r="17">
      <c t="s" r="A17" s="4">
        <v>154</v>
      </c>
      <c t="n" r="B17" s="5">
        <v>1776</v>
      </c>
      <c t="n" r="C17" s="5">
        <v>1312</v>
      </c>
    </row>
    <row spans="1:3" r="18">
      <c t="s" r="A18" s="4">
        <v>155</v>
      </c>
      <c t="n" r="B18" s="5">
        <v>-54</v>
      </c>
      <c t="n" r="C18" s="5">
        <v>-39</v>
      </c>
    </row>
    <row spans="1:3" r="19">
      <c t="s" r="A19" s="4">
        <v>156</v>
      </c>
      <c t="n" r="B19" s="5">
        <v>359</v>
      </c>
      <c t="n" r="C19" s="5">
        <v>607</v>
      </c>
    </row>
    <row spans="1:3" r="20">
      <c t="s" r="A20" s="4">
        <v>157</v>
      </c>
      <c t="n" r="B20" s="5">
        <v>11205</v>
      </c>
      <c t="n" r="C20" s="5">
        <v>11491</v>
      </c>
    </row>
    <row spans="1:3" r="21">
      <c t="s" r="A21" s="3">
        <v>158</v>
      </c>
    </row>
    <row spans="1:3" r="22">
      <c t="s" r="A22" s="4">
        <v>159</v>
      </c>
      <c t="n" r="C22" s="5">
        <v>45215</v>
      </c>
    </row>
    <row spans="1:3" r="23">
      <c t="s" r="A23" s="4">
        <v>160</v>
      </c>
      <c t="n" r="B23" s="5">
        <v>21696</v>
      </c>
      <c t="n" r="C23" s="5">
        <v>18654</v>
      </c>
    </row>
    <row spans="1:3" r="24">
      <c t="s" r="A24" s="4">
        <v>161</v>
      </c>
      <c t="n" r="B24" s="5">
        <v>9351</v>
      </c>
      <c t="n" r="C24" s="5">
        <v>6835</v>
      </c>
    </row>
    <row spans="1:3" r="25">
      <c t="s" r="A25" s="4">
        <v>162</v>
      </c>
      <c t="n" r="C25" s="5">
        <v>1619</v>
      </c>
    </row>
    <row spans="1:3" r="26">
      <c t="s" r="A26" s="4">
        <v>163</v>
      </c>
      <c t="n" r="B26" s="5">
        <v>-78648</v>
      </c>
      <c t="n" r="C26" s="5">
        <v>-10135</v>
      </c>
    </row>
    <row spans="1:3" r="27">
      <c t="s" r="A27" s="4">
        <v>164</v>
      </c>
      <c t="n" r="B27" s="5">
        <v>-21344</v>
      </c>
      <c t="n" r="C27" s="5">
        <v>39649</v>
      </c>
    </row>
    <row spans="1:3" r="28">
      <c t="s" r="A28" s="4">
        <v>165</v>
      </c>
      <c t="n" r="C28" s="5">
        <v>68</v>
      </c>
    </row>
    <row spans="1:3" r="29">
      <c t="s" r="A29" s="4">
        <v>166</v>
      </c>
      <c t="n" r="B29" s="5">
        <v>-1266</v>
      </c>
      <c t="n" r="C29" s="5">
        <v>-103</v>
      </c>
    </row>
    <row spans="1:3" r="30">
      <c t="s" r="A30" s="4">
        <v>167</v>
      </c>
      <c t="n" r="B30" s="5">
        <v>-827</v>
      </c>
      <c t="n" r="C30" s="5">
        <v>-1348</v>
      </c>
    </row>
    <row spans="1:3" r="31">
      <c t="s" r="A31" s="4">
        <v>168</v>
      </c>
      <c t="n" r="B31" s="5">
        <v>-71038</v>
      </c>
      <c t="n" r="C31" s="5">
        <v>100454</v>
      </c>
    </row>
    <row spans="1:3" r="32">
      <c t="s" r="A32" s="3">
        <v>169</v>
      </c>
    </row>
    <row spans="1:3" r="33">
      <c t="s" r="A33" s="4">
        <v>170</v>
      </c>
      <c t="n" r="B33" s="5">
        <v>38053</v>
      </c>
      <c t="n" r="C33" s="5">
        <v>-12877</v>
      </c>
    </row>
    <row spans="1:3" r="34">
      <c t="s" r="A34" s="4">
        <v>171</v>
      </c>
      <c t="n" r="B34" s="5">
        <v>-88505</v>
      </c>
      <c t="n" r="C34" s="5">
        <v>-109250</v>
      </c>
    </row>
    <row spans="1:3" r="35">
      <c t="s" r="A35" s="4">
        <v>172</v>
      </c>
      <c t="n" r="B35" s="5">
        <v>-41</v>
      </c>
      <c t="n" r="C35" s="5">
        <v>-41</v>
      </c>
    </row>
    <row spans="1:3" r="36">
      <c t="s" r="A36" s="4">
        <v>173</v>
      </c>
      <c t="n" r="B36" s="5">
        <v>-3545</v>
      </c>
      <c t="n" r="C36" s="5">
        <v>-3541</v>
      </c>
    </row>
    <row spans="1:3" r="37">
      <c t="s" r="A37" s="4">
        <v>174</v>
      </c>
      <c t="n" r="B37" s="5">
        <v>157</v>
      </c>
      <c t="n" r="C37" s="5">
        <v>123</v>
      </c>
    </row>
    <row spans="1:3" r="38">
      <c t="s" r="A38" s="4">
        <v>175</v>
      </c>
      <c t="n" r="C38" s="5">
        <v>-82</v>
      </c>
    </row>
    <row spans="1:3" r="39">
      <c t="s" r="A39" s="4">
        <v>176</v>
      </c>
      <c t="n" r="B39" s="5">
        <v>-100</v>
      </c>
    </row>
    <row spans="1:3" r="40">
      <c t="s" r="A40" s="4">
        <v>177</v>
      </c>
      <c t="n" r="B40" s="5">
        <v>-53981</v>
      </c>
      <c t="n" r="C40" s="5">
        <v>-125668</v>
      </c>
    </row>
    <row spans="1:3" r="41">
      <c t="s" r="A41" s="4">
        <v>178</v>
      </c>
      <c t="n" r="B41" s="5">
        <v>-53981</v>
      </c>
      <c t="n" r="C41" s="5">
        <v>-125668</v>
      </c>
    </row>
    <row spans="1:3" r="42">
      <c t="s" r="A42" s="4">
        <v>179</v>
      </c>
      <c t="n" r="B42" s="5">
        <v>-113814</v>
      </c>
      <c t="n" r="C42" s="5">
        <v>-13723</v>
      </c>
    </row>
    <row spans="1:3" r="43">
      <c t="s" r="A43" s="4">
        <v>180</v>
      </c>
      <c t="n" r="B43" s="5">
        <v>154459</v>
      </c>
      <c t="n" r="C43" s="5">
        <v>115471</v>
      </c>
    </row>
    <row spans="1:3" r="44">
      <c t="s" r="A44" s="4">
        <v>181</v>
      </c>
      <c t="n" r="B44" s="5">
        <v>40645</v>
      </c>
      <c t="n" r="C44" s="5">
        <v>101748</v>
      </c>
    </row>
    <row spans="1:3" r="45">
      <c t="s" r="A45" s="3">
        <v>182</v>
      </c>
    </row>
    <row spans="1:3" r="46">
      <c t="s" r="A46" s="4">
        <v>183</v>
      </c>
      <c t="n" r="B46" s="5">
        <v>2134</v>
      </c>
      <c t="n" r="C46" s="5">
        <v>2453</v>
      </c>
    </row>
    <row spans="1:3" r="47">
      <c t="s" r="A47" s="3">
        <v>184</v>
      </c>
    </row>
    <row spans="1:3" r="48">
      <c t="s" r="A48" s="4">
        <v>185</v>
      </c>
      <c t="n" r="B48" s="7">
        <v>514</v>
      </c>
      <c t="n" r="C48" s="5">
        <v>553</v>
      </c>
    </row>
    <row spans="1:3" r="49">
      <c t="s" r="A49" s="4">
        <v>186</v>
      </c>
      <c t="n" r="C49" s="7">
        <v>126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Financial Statement Presentatio</vt:lpstr>
      <vt:lpstr>Recent Accounting Pronouncement</vt:lpstr>
      <vt:lpstr>Investment Securities</vt:lpstr>
      <vt:lpstr>Repurchase Agreements</vt:lpstr>
      <vt:lpstr>Loans And The Allowance For Cre</vt:lpstr>
      <vt:lpstr>Fair Value</vt:lpstr>
      <vt:lpstr>Employee Benefit Plans</vt:lpstr>
      <vt:lpstr>Earnings Per Share</vt:lpstr>
      <vt:lpstr>Stock Repurchase Program</vt:lpstr>
      <vt:lpstr>Commitments And Contingencies</vt:lpstr>
      <vt:lpstr>Accumulated Other Comprehensive</vt:lpstr>
      <vt:lpstr>Derivative Financial Instrument</vt:lpstr>
      <vt:lpstr>Business Combination</vt:lpstr>
      <vt:lpstr>Financial Statement Presentat21</vt:lpstr>
      <vt:lpstr>Investment Securities (Tables)</vt:lpstr>
      <vt:lpstr>Repurchase Agreements (Tables)</vt:lpstr>
      <vt:lpstr>Loans And The Allowance For C24</vt:lpstr>
      <vt:lpstr>Fair Value Of Financial Instrum</vt:lpstr>
      <vt:lpstr>Employee Benefit Plans (Tables)</vt:lpstr>
      <vt:lpstr>Earnings Per Share (Tables)</vt:lpstr>
      <vt:lpstr>Accumulated Other Comprehensi28</vt:lpstr>
      <vt:lpstr>Investment Securities (Narrativ</vt:lpstr>
      <vt:lpstr>Investment Securities (Summary </vt:lpstr>
      <vt:lpstr>Investment Securities (Summar31</vt:lpstr>
      <vt:lpstr>Investment Securities (Summar32</vt:lpstr>
      <vt:lpstr>Investment Securities (Summar33</vt:lpstr>
      <vt:lpstr>Investment Securities (Summar34</vt:lpstr>
      <vt:lpstr>Repurchase Agreements (Details)</vt:lpstr>
      <vt:lpstr>Loans And The Allowance For C36</vt:lpstr>
      <vt:lpstr>Loans And The Allowance For C37</vt:lpstr>
      <vt:lpstr>Loans And The Allowance For C38</vt:lpstr>
      <vt:lpstr>Loans And The Allowance For C39</vt:lpstr>
      <vt:lpstr>Loans And The Allowance For C40</vt:lpstr>
      <vt:lpstr>Loans And The Allowance For C41</vt:lpstr>
      <vt:lpstr>Loans And The Allowance For C42</vt:lpstr>
      <vt:lpstr>Loans And The Allowance For C43</vt:lpstr>
      <vt:lpstr>Loans And The Allowance For C44</vt:lpstr>
      <vt:lpstr>Fair Value Of Financial Instr45</vt:lpstr>
      <vt:lpstr>Fair Value Of Financial Instr46</vt:lpstr>
      <vt:lpstr>Fair Value Of Financial Instr47</vt:lpstr>
      <vt:lpstr>Employee Benefit Plans (Net Per</vt:lpstr>
      <vt:lpstr>Earnings Per Share (Details)</vt:lpstr>
      <vt:lpstr>Stock Repurchase Program (Detai</vt:lpstr>
      <vt:lpstr>Commitments And Contingencies (</vt:lpstr>
      <vt:lpstr>Accumulated Other Comprehensi52</vt:lpstr>
      <vt:lpstr>Accumulated Other Comprehensi53</vt:lpstr>
      <vt:lpstr>Derivative Financial Instrume54</vt:lpstr>
      <vt:lpstr>Business Combin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23:47Z</dcterms:created>
  <dcterms:modified xmlns:dcterms="http://purl.org/dc/terms/" xmlns:xsi="http://www.w3.org/2001/XMLSchema-instance" xsi:type="dcterms:W3CDTF">2015-08-07T15:23:47Z</dcterms:modified>
  <dc:title xmlns:dc="http://purl.org/dc/elements/1.1/">Untitled</dc:title>
  <dc:description xmlns:dc="http://purl.org/dc/elements/1.1/"/>
  <dc:subject xmlns:dc="http://purl.org/dc/elements/1.1/"/>
  <cp:keywords/>
  <cp:category/>
</cp:coreProperties>
</file>